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Earnings Per Share" sheetId="10" r:id="rId10"/>
    <s:sheet name="Acquisitions" sheetId="11" r:id="rId11"/>
    <s:sheet name="Other Intangible Assets" sheetId="12" r:id="rId12"/>
    <s:sheet name="Property and Equipment" sheetId="13" r:id="rId13"/>
    <s:sheet name="Long-Term Debt" sheetId="14" r:id="rId14"/>
    <s:sheet name="Equity" sheetId="15" r:id="rId15"/>
    <s:sheet name="Equity-Based Compensation" sheetId="16" r:id="rId16"/>
    <s:sheet name="Income Taxes" sheetId="17" r:id="rId17"/>
    <s:sheet name="Derivatives" sheetId="18" r:id="rId18"/>
    <s:sheet name="Fair Value Measurements" sheetId="19" r:id="rId19"/>
    <s:sheet name="Commitments and Contingencies" sheetId="20" r:id="rId20"/>
    <s:sheet name="Current Assets" sheetId="21" r:id="rId21"/>
    <s:sheet name="Other Accrued Liabilities" sheetId="22" r:id="rId22"/>
    <s:sheet name="Segment Information" sheetId="23" r:id="rId23"/>
    <s:sheet name="Recently Issued Accounting Stan" sheetId="24" r:id="rId24"/>
    <s:sheet name="Subsequent Events" sheetId="25" r:id="rId25"/>
    <s:sheet name="Financial Information for the C" sheetId="26" r:id="rId26"/>
    <s:sheet name="Earnings Per Share (Tables)" sheetId="27" r:id="rId27"/>
    <s:sheet name="Acquisitions (Tables)" sheetId="28" r:id="rId28"/>
    <s:sheet name="Other Intangible Assets (Tables" sheetId="29" r:id="rId29"/>
    <s:sheet name="Property and Equipment (Tables)" sheetId="30" r:id="rId30"/>
    <s:sheet name="Long-Term Debt (Tables)" sheetId="31" r:id="rId31"/>
    <s:sheet name="Equity-Based Compensation (Tabl" sheetId="32" r:id="rId32"/>
    <s:sheet name="Fair Value Measurements (Tables" sheetId="33" r:id="rId33"/>
    <s:sheet name="Current Assets (Tables)" sheetId="34" r:id="rId34"/>
    <s:sheet name="Other Accrued Liabilities (Tabl" sheetId="35" r:id="rId35"/>
    <s:sheet name="Segment Information (Tables)" sheetId="36" r:id="rId36"/>
    <s:sheet name="Financial Information for the37" sheetId="37" r:id="rId37"/>
    <s:sheet name="Description of Business and B38" sheetId="38" r:id="rId38"/>
    <s:sheet name="Earnings Per Share - Computatio" sheetId="39" r:id="rId39"/>
    <s:sheet name="Earnings Per Share - Additional" sheetId="40" r:id="rId40"/>
    <s:sheet name="Acquisitions - Priory Acquisiti" sheetId="41" r:id="rId41"/>
    <s:sheet name="Acquisitions - 2015 US Acquisit" sheetId="42" r:id="rId42"/>
    <s:sheet name="Acquisitions - 2015 UK Acquisit" sheetId="43" r:id="rId43"/>
    <s:sheet name="Acquisitions - Summary of Acqui" sheetId="44" r:id="rId44"/>
    <s:sheet name="Acquisitions - Priory Acquisi45" sheetId="45" r:id="rId45"/>
    <s:sheet name="Acquisitions - Summary of Acq46" sheetId="46" r:id="rId46"/>
    <s:sheet name="Acquisitions - Other (Detail)" sheetId="47" r:id="rId47"/>
    <s:sheet name="Acquisitions - Pro Forma Inform" sheetId="48" r:id="rId48"/>
    <s:sheet name="Acquisitions - Pro Forma Info49" sheetId="49" r:id="rId49"/>
    <s:sheet name="Other Intangible Assets - Other" sheetId="50" r:id="rId50"/>
    <s:sheet name="Other Intangible Assets - Addit" sheetId="51" r:id="rId51"/>
    <s:sheet name="Property and Equipment - Summar" sheetId="52" r:id="rId52"/>
    <s:sheet name="Long-Term Debt - Components of " sheetId="53" r:id="rId53"/>
    <s:sheet name="Long-Term Debt - Components o54" sheetId="54" r:id="rId54"/>
    <s:sheet name="Long-Term Debt (Amended and Res" sheetId="55" r:id="rId55"/>
    <s:sheet name="Long-Term Debt (6.125% Senior N" sheetId="56" r:id="rId56"/>
    <s:sheet name="Long-Term Debt (5.125% Senior N" sheetId="57" r:id="rId57"/>
    <s:sheet name="Long-Term Debt (5.625% Senior N" sheetId="58" r:id="rId58"/>
    <s:sheet name="Long-Term Debt (6.500% Senior N" sheetId="59" r:id="rId59"/>
    <s:sheet name="Long-Term Debt (9.0% and 9.5% R" sheetId="60" r:id="rId60"/>
    <s:sheet name="Equity - Additional Information" sheetId="61" r:id="rId61"/>
    <s:sheet name="Equity-Based Compensation - Add" sheetId="62" r:id="rId62"/>
    <s:sheet name="Equity-Based Compensation - Sto" sheetId="63" r:id="rId63"/>
    <s:sheet name="Equity-Based Compensation - Res" sheetId="64" r:id="rId64"/>
    <s:sheet name="Equity-Based Compensation - R65" sheetId="65" r:id="rId65"/>
    <s:sheet name="Equity-Based Compensation - Sch" sheetId="66" r:id="rId66"/>
    <s:sheet name="Income Taxes - Additional Infor" sheetId="67" r:id="rId67"/>
    <s:sheet name="Derivatives - Additional Inform" sheetId="68" r:id="rId68"/>
    <s:sheet name="Fair Value Measurements - Carry" sheetId="69" r:id="rId69"/>
    <s:sheet name="Fair Value Measurements - Addit" sheetId="70" r:id="rId70"/>
    <s:sheet name="Current Assets - Other Current " sheetId="71" r:id="rId71"/>
    <s:sheet name="Other Accrued Liabilities - Sum" sheetId="72" r:id="rId72"/>
    <s:sheet name="Segment Information - Additiona" sheetId="73" r:id="rId73"/>
    <s:sheet name="Segment Information - Summary o" sheetId="74" r:id="rId74"/>
    <s:sheet name="Segment Information - Summary75" sheetId="75" r:id="rId75"/>
    <s:sheet name="Segment Information - Summary76" sheetId="76" r:id="rId76"/>
    <s:sheet name="Segment Information - Summary77" sheetId="77" r:id="rId77"/>
    <s:sheet name="Subsequent Events - Additional " sheetId="78" r:id="rId78"/>
    <s:sheet name="Financial Information for the79" sheetId="79" r:id="rId79"/>
    <s:sheet name="Financial Information for the80" sheetId="80" r:id="rId80"/>
    <s:sheet name="Financial Information for the81" sheetId="81" r:id="rId81"/>
    <s:sheet name="Financial Information for the82" sheetId="82" r:id="rId82"/>
  </s:sheets>
  <s:definedNames/>
  <s:calcPr calcId="124519" calcMode="auto" fullCalcOnLoad="1"/>
</s:workbook>
</file>

<file path=xl/sharedStrings.xml><?xml version="1.0" encoding="utf-8"?>
<sst xmlns="http://schemas.openxmlformats.org/spreadsheetml/2006/main" uniqueCount="666">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CHC</t>
  </si>
  <si>
    <t>Entity Registrant Name</t>
  </si>
  <si>
    <t>Acadia Healthcare Compan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32,565 and $29,332, respectively</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180,000,000 and 90,000,000 shares authorized at March 31, 2016 and December 31, 2015, respectively; 86,539,997 and 70,745,746 issued and outstanding as of March 31, 2016 and December 31, 2015, respectively</t>
  </si>
  <si>
    <t>Additional paid-in capital</t>
  </si>
  <si>
    <t>Accumulated other comprehensive loss</t>
  </si>
  <si>
    <t>Retained earnings</t>
  </si>
  <si>
    <t>Total equity</t>
  </si>
  <si>
    <t>Total liabilities and equity</t>
  </si>
  <si>
    <t>Condensed Consolidated Balance Sheets (Unaudited)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Mar. 31, 2015</t>
  </si>
  <si>
    <t>Income Statement [Abstract]</t>
  </si>
  <si>
    <t>Revenue before provision for doubtful accounts</t>
  </si>
  <si>
    <t>Provision for doubtful accounts</t>
  </si>
  <si>
    <t>Revenue</t>
  </si>
  <si>
    <t>Salaries, wages and benefits (including equity-based compensation expense of $6,956 and $3,894, respectively)</t>
  </si>
  <si>
    <t>Professional fees</t>
  </si>
  <si>
    <t>Supplies</t>
  </si>
  <si>
    <t>Rents and leases</t>
  </si>
  <si>
    <t>Other operating expenses</t>
  </si>
  <si>
    <t>Depreciation and amortization</t>
  </si>
  <si>
    <t>Interest expense, net</t>
  </si>
  <si>
    <t>Gain on foreign currency derivatives</t>
  </si>
  <si>
    <t>Transaction-related expenses</t>
  </si>
  <si>
    <t>Total expenses</t>
  </si>
  <si>
    <t>Income from continuing operations before income taxes</t>
  </si>
  <si>
    <t>Provision for income taxes</t>
  </si>
  <si>
    <t>Income (loss) from continuing operations</t>
  </si>
  <si>
    <t>Income from discontinued operations, net of income taxes</t>
  </si>
  <si>
    <t>Net income</t>
  </si>
  <si>
    <t>Net loss attributable to noncontrolling interests</t>
  </si>
  <si>
    <t>Net income attributable to Acadia Healthcare Company, Inc.</t>
  </si>
  <si>
    <t>Basic earnings attributable to Acadia Healthcare Company, Inc. stockholders:</t>
  </si>
  <si>
    <t>Income from continuing operations</t>
  </si>
  <si>
    <t>Income from discontinued operations</t>
  </si>
  <si>
    <t>Diluted earnings attributable to Acadia Healthcare Company, Inc. stockholders:</t>
  </si>
  <si>
    <t>Weighted-average shares outstanding:</t>
  </si>
  <si>
    <t>Basic</t>
  </si>
  <si>
    <t>Diluted</t>
  </si>
  <si>
    <t>Condensed Consolidated Statements of Income (Unaudited) (Parenthetical) - USD ($) $ in Thousands</t>
  </si>
  <si>
    <t>Equity-based compensation expense</t>
  </si>
  <si>
    <t>Condensed Consolidated Statements of Comprehensive Loss (Unaudited) - USD ($) $ in Thousands</t>
  </si>
  <si>
    <t>Statement of Comprehensive Income [Abstract]</t>
  </si>
  <si>
    <t>Other comprehensive loss:</t>
  </si>
  <si>
    <t>Foreign currency translation loss</t>
  </si>
  <si>
    <t>Other comprehensive loss</t>
  </si>
  <si>
    <t>Comprehensive loss</t>
  </si>
  <si>
    <t>Comprehensive loss attributable to noncontrolling interests</t>
  </si>
  <si>
    <t>Comprehensive loss attributable to Acadia Healthcare Company. Inc.</t>
  </si>
  <si>
    <t>Condensed Consolidated Statement of Equity (Unaudited) - 3 months ended Mar. 31, 2016 - USD ($) $ in Thousands</t>
  </si>
  <si>
    <t>Total</t>
  </si>
  <si>
    <t>Common Stock [Member]</t>
  </si>
  <si>
    <t>Additional Paid-in Capital [Member]</t>
  </si>
  <si>
    <t>Accumulated Other Comprehensive Loss [Member]</t>
  </si>
  <si>
    <t>Retained Earnings [Member]</t>
  </si>
  <si>
    <t>Balance at Dec. 31, 2015</t>
  </si>
  <si>
    <t>Balance, shares at Dec. 31, 2015</t>
  </si>
  <si>
    <t>Common stock issued under stock incentive plans</t>
  </si>
  <si>
    <t>Common stock issued under stock incentive plans, shares</t>
  </si>
  <si>
    <t>Common stock withheld for minimum statutory taxes</t>
  </si>
  <si>
    <t>Excess tax benefit from equity awards</t>
  </si>
  <si>
    <t>Issuance of common stock, net</t>
  </si>
  <si>
    <t>Issuance of common stock, net, shares</t>
  </si>
  <si>
    <t>Other</t>
  </si>
  <si>
    <t>Balance at Mar. 31, 2016</t>
  </si>
  <si>
    <t>Balance, shares at Mar. 31, 2016</t>
  </si>
  <si>
    <t>Condensed Consolidated Statements of Cash Flows (Unaudited) - USD ($) $ in Thousands</t>
  </si>
  <si>
    <t>Operating activities:</t>
  </si>
  <si>
    <t>Adjustments to reconcile net income to net cash provided by continuing operating activities:</t>
  </si>
  <si>
    <t>Amortization of debt issuance costs</t>
  </si>
  <si>
    <t>Deferred income tax expense</t>
  </si>
  <si>
    <t>Income from discontinued operations, net of taxes</t>
  </si>
  <si>
    <t>Change in operating assets and liabilities, net of effect of acquisitions:</t>
  </si>
  <si>
    <t>Accounts receivable, net</t>
  </si>
  <si>
    <t>Accounts payable and other accrued liabilities</t>
  </si>
  <si>
    <t>Net cash provided by continuing operating activities</t>
  </si>
  <si>
    <t>Net cash (used in) provided by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revolving credit facility</t>
  </si>
  <si>
    <t>Principal payments on long-term debt</t>
  </si>
  <si>
    <t>Repayment of assumed debt</t>
  </si>
  <si>
    <t>Payment of debt issuance costs</t>
  </si>
  <si>
    <t>Common stock withheld for minimum statutory taxes, net</t>
  </si>
  <si>
    <t>Net cash provided by financing activities</t>
  </si>
  <si>
    <t>Effect of exchange rate changes on cash</t>
  </si>
  <si>
    <t>Net increase (decrease) in cash and cash equivalents</t>
  </si>
  <si>
    <t>Cash and cash equivalents at beginning of the period</t>
  </si>
  <si>
    <t>Cash and cash equivalents at end of the period</t>
  </si>
  <si>
    <t>Effect of acquisitions:</t>
  </si>
  <si>
    <t>Assets acquired, excluding cash</t>
  </si>
  <si>
    <t>Liabilities assumed</t>
  </si>
  <si>
    <t>Issuance of common stock in connection with acquisition</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nited Kingdom and Puerto Rico.
At March 31, 2016, the Company operated 585 behavioral
healthcare facilities with over 17,400 beds in 39 states, the
United Kingdom and Puerto Rico.
Basis of Presentation
The business of the Company is conducted through limited liability
companies, C-corporations and, for the U.K. facilities, their
foreign counterpart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5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5 included in the Company’s Annual
Report on Form 10-K filed with the Securities and Exchange
Commission on February 25, 2016.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prior years to conform
to the current year presentation.</t>
  </si>
  <si>
    <t>Earnings Per Share</t>
  </si>
  <si>
    <t>Earnings Per Share [Abstract]</t>
  </si>
  <si>
    <t>2. Earnings Per Share
Basic and diluted earnings per share are calculated in accordance
with Financial Accounting Standards Board Accounting Standards
Codification Topic 260, “ Earnings Per
Share
The following table sets forth the computation of basic and diluted
earnings per share for the three months ended March 31, 2016
and 2015 (in thousands, except per share amounts):
Three Months Ended
2016 2015
Numerator:
Basic and diluted earnings per share attributable to Acadia
Healthcare Company, Inc.:
Income from continuing operations $ 25,688 $ 14,592
Income from discontinued operations
— 2
Net income attributable to Acadia Healthcare Company, Inc. $ 25,688 $ 14,594
Denominator:
Weighted average shares outstanding for basic earnings per
share 82,943 62,530
Effect of dilutive instruments 477 364
Shares used in computing diluted earnings per common share 83,420 62,894
Basic earnings per share:
Income from continuing operations $ 0.31 $ 0.23
Income from discontinued operations
—
—
Net income $ 0.31 $ 0.23
Diluted earnings per share:
Income from continuing operations $ 0.31 $ 0.23
Income from discontinued operations
—
—
Net income $ 0.31 $ 0.23
Approximately 0.8 million and 0.9 million shares of
common stock issuable upon exercise of outstanding stock option
awards were excluded from the calculation of diluted earnings per
share for the three months ended March 31, 2016 and 2015,
respectively, because their effect would have been
anti-dilutive.</t>
  </si>
  <si>
    <t>Acquisitions</t>
  </si>
  <si>
    <t>Business Combinations [Abstract]</t>
  </si>
  <si>
    <t>3. Acquisitions
Priory
On February 16, 2016, the Company completed the acquisition of
Priory Group No. 1 Limited (“Priory”) for a total
purchase price of approximately $2.2 billion, including total cash
consideration of approximately $1.9 billion and the issuance of
4,033,561 shares of its common stock. Priory is the leading
independent provider of behavioral healthcare services in the
United Kingdom. The Competition and Markets Authority
(“CMA”) in the United Kingdom currently is reviewing
our acquisition of Priory. The Company cannot determine when the
CMA will complete its review of the acquisition of Priory and,
until such review is complete, the Company will not be allowed to
integrate Priory’s business. Further, the Company may be
required by the CMA to divest part of Priory’s or the
Company’s respective businesses. At February 16, 2016,
Priory operated 324 facilities with approximately 7,100 beds.
2015 U.S. Acquisitions
On December 1, 2015, the Company completed the acquisition of
certain facilities from MMO Behavioral Health Systems
(“MMO”), including two acute inpatient behavioral
health facilities with a total of 80 beds located in Jennings and
Covington, Louisiana, for cash consideration of approximately $20.2
million.
On November 1, 2015, the Company completed the acquisitions of
(i) Discovery House-Group Inc. (“Discovery
House”) for cash consideration of approximately $118.5
million and (ii) Duffy’s Napa Valley
Rehab (“Duffy’s”) for cash consideration of
approximately $29.6 million. Discovery House operates 19
comprehensive treatment centers located in four states.
Duffy’s is a substance abuse facility with 61 beds located in
Calistoga, California.
On August 31, 2015, the Company completed the acquisition of a
controlling interest in Southcoast Behavioral
(“Southcoast”), an inpatient psychiatric facility
located in Fairhaven, Massachusetts. The Company owns 75% of the
equity interests in the facility. The value of the 25%
noncontrolling interest approximates $9.2 million. The Company
considered an income approach and other valuation methodologies to
value the noncontrolling interests. The Company consolidates the
operations of the facility based on its 75% equity ownership and
its management of the entity. The noncontrolling interests are
reflected as redeemable noncontrolling interests on the
accompanying condensed consolidated balance sheet based on a put
right that could require the Company to purchase the noncontrolling
interests upon the occurrence of a change in control.
On July 1, 2015, the Company completed the acquisition
of the assets of Belmont Behavioral Health
(“Belmont”), an inpatient psychiatric facility with 147
beds located in Philadelphia, Pennsylvania for cash consideration
of approximately $39.5 million which consists of $35.0 million
base purchase price and an estimated working capital settlement of
$4.5 million.
On March 1, 2015, the Company acquired the stock of Quality
Addiction Management, Inc. (“QAM”) for cash
consideration of approximately $54.8 million. QAM operates seven
comprehensive treatment centers located in Wisconsin.
On February 11, 2015, the Company completed its acquisition of
CRC Health Group, Inc. (“CRC”) for total consideration
of approximately $1.3 billion. As consideration for the
acquisition, the Company issued 5,975,326 shares of its common
stock to certain holders of CRC common stock and repaid CRC’s
outstanding indebtedness of $904.5 million. CRC is a leading
provider of treatment services related to substance abuse and other
addiction and behavioral disorders. At the acquisition date, CRC
operated 35 inpatient facilities with over 2,400 beds and 81
comprehensive treatment centers located in 30 states.
2015 U.K. Acquisitions
On November 1, 2015, the Company completed the acquisition of
Cleveland House, an inpatient psychiatric facility with 32 beds
located in England, for cash consideration of approximately $10.3
million.
On October 1, 2015, the Company completed the acquisition of
Meadow View, an inpatient psychiatric facility with 28 beds located
in England, for cash consideration of approximately $6.8
million.
On September 1, 2015, the Company completed the acquisitions
of (i) three facilities from The Danshell Group
(“Danshell”) for approximately $59.8 million,
(ii) two facilities from Health and Social Care Partnerships
(“H&amp;SCP”) for approximately $26.2 million and
(iii) Manor Hall for approximately $14.0 million. The
inpatient psychiatric facilities acquired from Danshell have an
aggregate of 73 beds and are located in England. The inpatient
psychiatric facilities acquired from H&amp;SCP have an aggregate of
50 beds and are located in England. Manor Hall has 26 beds and is
located in England.
On July 1, 2015, the Company completed the acquisition of The
Manor Clinic, a substance abuse facility with 15 beds located in
England, for cash consideration of approximately $5.9 million.
On June 1, 2015, the Company completed the acquisitions of
(i) one facility from Choice Lifestyles (“Choice”)
for cash consideration of approximately $25.9 million and
(ii) 15 facilities from Care UK Limited (“Care
UK”) for approximately $88.2 million. The inpatient
psychiatric facility acquired from Choice has 42 beds and is
located in England. The inpatient psychiatric facilities acquired
from Care UK have an aggregate of 299 beds and are located in
England.
On April 1, 2015, the Company completed the acquisitions of
(i) two facilities from Choice for cash consideration of
approximately $37.5 million, (ii) Pastoral Care Group
(“Pastoral”) for approximately $34.2 million and
(iii) Mildmay Oaks f/k/a Vista Independent Hospital
(“Mildmay Oaks”) for cash consideration of
approximately $14.9 million. The two inpatient psychiatric
facilities acquired from Choice have an aggregate of 48 beds and
are located in England. Pastoral operates two inpatient psychiatric
facilities with an aggregate of 65 beds located in Wales. Mildmay
Oaks is an inpatient psychiatric facility with 67 beds located in
England.
Summary of Acquisitions
The Company selectively seeks opportunities to expand and diversify
its base of operations by acquiring additional facilities.
Approximately $282.7 million of the goodwill associated with
domestic acquisitions completed in 2016 and 2015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real property and intangible assets and certain tax matters
as well as certain receivables and assumed liabilities of Priory,
MMO, Discovery House, Duffy’s, Cleveland House, Meadow View,
Danshell, H&amp;SCP, Manor Hall, The Manor Clinic, Belmont, Choice,
Care UK, Pastoral and Mildmay Oaks.
The preliminary fair values of assets acquired and liabilities
assumed for Priory, at February 16, 2016, were as follows (in
thousands):
Priory
Cash $ 10,253
Accounts receivable 57,831
Prepaid expenses and other current assets 7,920
Property and equipment 1,603,307
Goodwill 652,146
Intangible assets 43,394
Other assets 7,760
Total assets acquired 2,382,611
Accounts payable 24,203
Accrued salaries and benefits 39,588
Other accrued expenses 46,806
Deferred tax liabilities – noncurrent 71,233
Debt 1,348,389
Other liabilities 45,161
Total liabilities assumed 1,575,380
Net assets acquired $ 807,231
The preliminary fair values of assets acquired and liabilities
assumed, at the corresponding acquisition dates, during the year
ended December 31, 2015 in connection with the 2015
acquisitions were as follows (in thousands):
CRC Other Total
Cash $ 19,599 $ 5,417 $ 25,016
Accounts receivable 47,035 27,059 74,094
Prepaid expenses and other current assets 26,945 2,738 29,683
Property and equipment 136,163 273,143 409,306
Goodwill 1,043,601 315,010 1,358,611
Intangible assets 37,000 204 37,204
Deferred tax assets-noncurrent 74,383
— 74,383
Other assets 6,478 51 6,529
Total assets acquired 1,391,204 623,622 2,014,826
Accounts payable 4,741 4,564 9,305
Accrued salaries and benefits 14,827 3,321 18,148
Other accrued expenses 38,873 5,291 44,164
Deferred tax liabilities – noncurrent
— 13,541 13,541
Debt 904,467
— 904,467
Other liabilities 34,720 10 34,730
Total liabilities assumed 997,628 26,727 1,024,355
Redeemable noncontrolling interests
— 9,132 9,132
Net assets acquired $ 393,576 $ 587,763 $ 981,339
Other
The qualitative factors comprising the goodwill acquired in the
CRC, QAM, Choice, Pastoral, Mildmay Oaks, Care UK, The Manor
Clinic, Belmont, Southcoast, Danshell, H&amp;SCP, Manor Hall,
Meadow View, Cleveland House, Duffy’s, Discovery House, MMO
and Priory acquisitions (collectively the “2015 and 2016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three months ended March 31, 2016 and 2015 (in thousands):
Three Months Ended
2016 2015
Advisory and financing commitment fees $ 14,850 $ 10,337
Legal, accounting and other costs 11,448 3,819
Severance and contract termination costs
— 4,260
$ 26,298 $ 18,416
Pro Forma Information
The condensed consolidated statements of income for the three
months ended March 31, 2016 include revenue of $294.6 million
and income from continuing operations before income taxes of $47.6
million related to the 2015 and 2016 Acquisitions. The condensed
consolidated statements of income for the three months ended
March 31, 2015 include revenue of $68.6 million and income
from continuing operations before income taxes of $15.0 million
related to acquisitions completed in 2015.
The following table provides certain pro forma financial
information for the Company as if the 2015 and 2016 Acquisitions
occurred as of January 1, 2015 (in thousands):
Three Months Ended
2016 2015
Revenue $ 725,667 $ 685,480
Income from continuing operations, before income taxes $ 12,363 $ 14,779</t>
  </si>
  <si>
    <t>Other Intangible Assets</t>
  </si>
  <si>
    <t>Goodwill and Intangible Assets Disclosure [Abstract]</t>
  </si>
  <si>
    <t>4. Other Intangible Assets
Other identifiable intangible assets and related accumulated
amortization consisted of the following as of March 31, 2016
and December 31, 2015 (in thousands):
Gross Carrying Amount
Accumulated Amortization
March 31, December 31, March 31, December 31,
Intangible assets subject to amortization:
Contract intangible assets $ 2,100 $ 2,100 $ (1,855 ) $ (1,750 )
Non-compete agreements 1,247 1,247 (1,247 ) (1,247 )
3,347 3,347 (3,102 ) (2,997 )
Intangible assets not subject to amortization:
Licenses and accreditations 11,463 11,479
—
—
Trade names 80,799 37,800
—
—
Certificates of need 10,086 9,946
—
—
102,348 59,225
—
—
Total $ 105,695 $ 62,572 $ (3,102 ) $ (2,997 )
In connection with the Priory acquisition, the Company acquired
trade name intangible assets with a preliminary fair value of $43.4
million.
Amortization expense related to definite-lived intangible assets
was $0.1 million for both the three months ended March 31,
2016 and 2015. Estimated amortization expense for the years ending
December 31, 2016, 2017, 2018, 2019 and 2020 is
$0.4 million, $0, $0, $0 and $0, respectively. The
Company’s licenses and accreditations, trade names and
certificate of need intangible assets have indefinite lives and
are, therefore, not subject to amortization.</t>
  </si>
  <si>
    <t>Property and Equipment</t>
  </si>
  <si>
    <t>Property, Plant and Equipment [Abstract]</t>
  </si>
  <si>
    <t>5. Property and Equipment
Property and equipment consists of the following as of
March 31, 2016 and December 31, 2015 (in thousands):
March 31, 2016 December 31, 2015
Land $ 838,181 $ 214,138
Building and improvements 2,118,535 1,277,800
Equipment 361,703 141,543
Construction in progress 169,964 195,042
3,488,383 1,828,523
Less accumulated depreciation (150,618 ) (119,470 )
Property and equipment, net $ 3,337,765 $ 1,709,053</t>
  </si>
  <si>
    <t>Long-Term Debt</t>
  </si>
  <si>
    <t>Debt Disclosure [Abstract]</t>
  </si>
  <si>
    <t>6. Long-Term Debt
Long-term debt consisted of the following (in thousands):
March 31, 2016 December 31, 2015
Amended and Restated Senior Credit Facility:
Senior Secured Term A Loans $ 625,719 $ 500,750
Senior Secured Term B Loans 1,446,362 495,000
Senior Secured Revolving Line of Credit 50,000 158,000
6.125% Senior Notes due 2021 150,000 150,000
5.125% Senior Notes due 2022 300,000 300,000
5.625% Senior Notes due 2023 650,000 650,000
6.500% Senior Notes due 2024 390,000
—
9.0% and 9.5% Revenue Bonds 22,410 22,410
Less: unamortized debt issuance costs, discount and premium (67,699 ) (35,416 )
3,566,792 2,240,744
Less: current portion (69,223 ) (45,360 )
Long-term debt $ 3,497,569 $ 2,195,384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urities and Exchange
Commission.
On February 6, 2015, the Company entered into a Seventh
Amendment (the “Seventh Amendment”) to the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
On February 11, 2015, the Company entered into a First
Incremental Facility Amendment (the “First Incremental
Amendment”) to the Amended and Restated Credit Agreement. The
First Incremental Amendment activated a new $500.0 million
incremental Term Loan B facility (the “Existing TLB
Facility”) that was added to the Amended and Restated Senior
Credit Facility, subject to limited conditionality provisions.
Borrowings under the Existing TLB Facility were used to fund a
portion of the purchase price for the acquisition of CRC.
On April 22, 2015, the Company entered into an Eighth
Amendment (the “Eighth Amendment”) to the Amended and
Restated Credit Agreement. The Eighth Amendment changed the
definition of “Change of Control” in part to remove a
provision whose purpose was, when calculating whether a majority of
incumbent directors have approved new directors, that any incumbent
director that became a director as a result of a threatened or
actual proxy contest was not counted in such calculation.
On January 25, 2016, the Company entered into the Ninth
Amendment (the “Ninth Amendment”) to the Amended and
Restated Credit Agreement. The Ninth Amendment modifies certain
definitions and provides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
On February 16, 2016, the Company entered into a Second
Incremental Facility Amendment (the “Second Incremental
Amendment”) to the Amended and Restated Credit Agreement. The
Second Incremental Amendment activated a new $955.0 million
incremental Term Loan B facility (the “New TLB
Facility”) and added $135.0 million to the Term Loan A
facility (the “TLA Facility”) to the Amended and
Restated Senior Credit Facility, subject to limited conditionality
provisions. Borrowings under the New TLB Facility were used to fund
a portion of the purchase price for the acquisition of Priory and
the fees and expenses for such acquisition and the related
financing transactions. Borrowings under the TLA Facility were used
to pay down the majority of our $300.0 million revolving credit
facility.
The Company had $241.5 million of availability under the revolving
line of credit as of March 31, 2016. Borrowings under the
revolving line of credit are subject to customary conditions
precedent to borrowing. The Amended and Restated Credit Agreement
requires quarterly term loan principal repayments of our TLA
Facility of $10.0 million for March 31, 2016, $12.6 million
for June 30, 2016 to December 31, 2016, $16.8 million for
March 31, 2017 to December 31, 2017, and $20.9 million
for March 31, 2018 to December 31, 2018, with the
remaining principal balance of the TLA Facility due on the maturity
date of February 13, 2019. The Company is required to repay
the Existing TLB Facility in equal quarterly installments of $1.3
million on the last business day of each March, June, September and
December, with the outstanding principal balance of the Existing
TLB Facility due on February 11, 2022. The Company is required
to repay the New TLB Facility in equal quarterly installments of
approximately $2.4 million on the last business day of each
March, June, September and December, with the outstanding principal
balance of the TLB Facility due on February 16, 2023.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3.25% for Eurodollar Rate Loans (as defined in the Amended and
Restated Credit Agreement) and 2.25% for Base Rate Loans (as
defined in the Amended and Restated Credit Agreement) at
March 31, 2016.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March 31, 2016, the Pro Rata Facilities bore interest at a
rate of LIBOR plus 3.2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March 31, 2016,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The 5.625% Senior Notes mature on February 15,
2023 and bear interest at a rate of 5.625% per annum, payable
semi-annually in arrears on February 15 and August 15 of
each year.
On September 21, 2015, the Company issued $275.0 million of
additional 5.625% Senior Notes. The additional notes form a single
class of debt securities with the existing 5.625% Senior Notes.
Giving effect to this issuance, the Company has outstanding an
aggregate of $650.0 million of 5.625% Senior Notes.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March 31, 2016 and December 31, 2015,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t>
  </si>
  <si>
    <t>Equity [Abstract]</t>
  </si>
  <si>
    <t>7. Equity
Common Stock
On March 3, 2016, the Company held a Special Meeting of
Stockholders, where the Company’s stockholders approved an
amendment to the Company’s Amended and Restated Certificate
of Incorporation to increase the number of authorized shares of
Common Stock from 90,000,000 to 180,000,000 (the
“Amendment”). On March 3, 2016, the Company filed
the Amendment with the Secretary of State of the State of
Delaware.
Equity Offerings
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
On May 11, 2015, the Company completed the offering of
5,175,000 shares of common stock (including shares sold pursuant to
the exercise of the over-allotment option that the Company granted
to the underwriters as part of the offering) at a price of $66.50
per share. The net proceeds to the Company from the sale of the
shares, after deducting the underwriting discount of $12.0 million
and additional offering-related costs of $0.8 million, were $331.3
million. The Company used the net offering proceeds to repay
outstanding indebtedness and fund acquisitions.
On January 12, 2016, the Company completed the offering of
11,500,000 shares of common stock (including shares sold pursuant
to the exercise of the over-allotment option that the Company
granted to the underwriters as part of the offering) at a price of
$61.00 per share. The net proceeds to the Company from the sale of
the shares, after deducting the underwriting discount of $15.8
million and additional offering-related costs of $0.7 million, were
$685.0 million. The Company used the net offering proceeds to fund
a portion of the purchase price for the acquisition of Priory.
On February 16, 2016, the Company completed its acquisition of
Priory for a total purchase price of approximately $2.2 billion,
including total cash consideration of approximately $1.9 billion
and the issuance of 4,033,561 shares of common stock.</t>
  </si>
  <si>
    <t>Equity-Based Compensation</t>
  </si>
  <si>
    <t>Disclosure of Compensation Related Costs, Share-based Payments [Abstract]</t>
  </si>
  <si>
    <t>8.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s of March 31, 2016, a maximum of
4,700,000 shares of the Company’s common stock were
authorized for issuance as stock options, restricted stock and
restricted stock units or other share-based compensation under the
Equity Incentive Plan, of which 1,336,703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
The Company recognized $7.0 million and $3.9 million in
equity-based compensation expense for the three months ended
March 31, 2016 and 2015, respectively. As of March 31,
2016, there was $65.7 million of unrecognized compensation expense
related to unvested options, restricted stock and restricted stock
units, which is expected to be recognized over the remaining
weighted average vesting period of 1.5 years. The Company
recognized a deferred income tax benefit of $2.8 million and $1.6
million for the three months ended March 31, 2016 and 2015,
respectively, related to equity-based compensation expense. The
actual tax benefit realized from stock options exercised during the
three months ended March 31, 2015 was $4.3 million. No tax
benefit was realized from stock options during the three months
ended March 31, 2016.
Stock option activity during 2015 and 2016 was as follows
(aggregate intrinsic value in thousands):
Number Options Weighted Weighted Aggregate
Options outstanding at January 1, 2015 737,422 $ 32.19 8.09 $ 14,512
Options granted 204,700 63.07 9.21 1,724
Options exercised (214,079 ) 42.75 N/A 9,890
Options cancelled (33,300 ) 46.53 N/A N/A
Options outstanding at December 31, 2015 694,743 42.87 7.70 20,717
Options granted 294,350 59.72 9.86
—
Options exercised (7,075 ) 32.00 N/A 278
Options cancelled (16,775 ) 57.99 N/A N/A
Options outstanding at March 31, 2016 965,243 $ 47.86 8.20 $ 11,884
Options exercisable at December 31, 2015 106,330 $ 36.41 5.83 $ 4,968
Options exercisable at March 31, 2016 323,979 $ 40.58 6.76 $ 8,527
Restricted stock activity during 2015 and 2016 was as follows:
Number of Weighted Grant-Date
Unvested at January 1, 2015 722,028 $ 39.77
Granted 503,052 62.67
Cancelled (44,900 ) 49.55
Vested (235,618 ) 34.93
Unvested at December 31, 2015 944,562 $ 52.74
Granted 188,587 59.72
Cancelled (32,050 ) 59,79
Vested (213,787 ) 47.18
Unvested at March 31, 2016 887,312 $ 55.30
Restricted stock unit activity during 2015 and 2016 was as
follows:
Number of Weighted Grant-Date
Unvested at January 1, 2015 125,113 $ 38.73
Granted 217,994 61.77
Cancelled
—
—
Vested (125,023 ) 32.38
Unvested at December 31, 2015 218,084 $ 56.97
Granted 230,750 56.95
Cancelled
—
—
Vested (175,235 ) 52.71
Unvested at March 31, 2016 273,599 $ 59.68
The grant-date fair value of the Company’s stock options is
estimated using the Black-Scholes option pricing model. The
following table summarizes the grant-date fair value of options and
the assumptions used to develop the fair value estimates for
options granted during the three months ended March 31, 2016
and year ended December 31, 2015:
March 31, 2016 December 31, 2015
Weighted average grant-date fair value of options $ 19.57 $ 21.78
Risk-free interest rate 1.4 % 1.5 %
Expected volatility 33 % 35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9. Income Taxes
The provision for income taxes for continuing operations for the
three months ended March 31, 2016 and 2015 reflects effective
tax rates of 21.9% and 31.2%, respectively. The decrease in the tax
rate for the three months ended March 31, 2016 was primarily
attributable to the acquisition of Priory, which is located in a
lower taxing jurisdiction and for which earnings are permanently
reinvested.</t>
  </si>
  <si>
    <t>Derivatives</t>
  </si>
  <si>
    <t>Derivative Instruments and Hedging Activities Disclosure [Abstract]</t>
  </si>
  <si>
    <t>10. Derivatives
The Company entered into foreign currency forward contracts during
both the three months ended March 31, 2016 and 2015 in
connection with acquisitions in the United Kingdom. The foreign
currency forward contracts limited the economic risk of changes in
the foreign exchange rate between US Dollars (“USD”)
and British Pounds (“GBP”) associated with the payment
of the purchase price in GBP. These foreign currency forward
contracts did not meet the hedge accounting criteria under
Accounting Standards Codification 815, Derivatives and
Hedging</t>
  </si>
  <si>
    <t>Fair Value Measurements</t>
  </si>
  <si>
    <t>Fair Value Disclosures [Abstract]</t>
  </si>
  <si>
    <t>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and contingent consideration liabilities as of
March 31, 2016 and December 31, 2015 were as follows (in
thousands):
Carrying Amount Fair Value
March 31, December 31, March 31, December 31,
Amended and Restated Senior Credit Facility $ 2,079,958 $ 1,135,861 $ 2,079,958 $ 1,135,861
6.125% Senior Notes due 2021 $ 147,202 $ 147,082 $ 152,354 $ 149,288
5.125% Senior Notes due 2022 $ 294,919 $ 294,749 $ 297,868 $ 275,590
5.625% Senior Notes due 2023 $ 639,672 $ 639,431 $ 653,767 $ 604,262
6.500% Senior Notes due 2024 $ 381,528 $
— $ 396,789 $
—
9.0% and 9.5% Revenue Bonds $ 23,514 $ 23,621 $ 23,514 $ 23,621
Contingent consideration liabilities $ 667 $ 667 $ 667 $ 66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t>
  </si>
  <si>
    <t>Commitments and Contingencies</t>
  </si>
  <si>
    <t>Commitments and Contingencies Disclosure [Abstract]</t>
  </si>
  <si>
    <t>12. Commitments and
Contingencies
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Current Assets</t>
  </si>
  <si>
    <t>Deferred Costs, Capitalized, Prepaid, and Other Assets Disclosure [Abstract]</t>
  </si>
  <si>
    <t>13. Current Assets
Other current assets consisted of the following (in thousands):
March 31, December 31,
Prepaid expenses $ 29,397 $ 21,817
Other receivables 22,877 17,518
Insurance receivable – current portion 5,290 5,290
Workers’ compensation deposits – current portion 7,500 7,500
Income taxes receivable 6,676 6,540
Inventory 4,779 4,681
Other 3,284 3,549
Other current assets $ 79,803 $ 66,895</t>
  </si>
  <si>
    <t>Other Accrued Liabilities</t>
  </si>
  <si>
    <t>Other Liabilities Disclosure [Abstract]</t>
  </si>
  <si>
    <t>14. Other Accrued Liabilities
Other accrued liabilities consisted of the following (in
thousands):
March 31, December 31,
Unearned income $ 24,608 $ 446
Accrued interest 15,868 26,132
Insurance liability – current portion 10,490 10,490
Other current liabilities 8,797 7,499
Income taxes payable 4,039 7,367
Accrued property taxes 2,829 2,951
Other 42,032 17,921
Other accrued liabilities $ 108,663 $ 72,806</t>
  </si>
  <si>
    <t>Segment Information</t>
  </si>
  <si>
    <t>Segment Reporting [Abstract]</t>
  </si>
  <si>
    <t>15.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March 31, 2016, the U.S. Facilities included 205 behavioral
healthcare facilities with approximately 8,000 beds in 39 states
and Puerto Rico, and the U.K. Facilities included 380 behavioral
healthcare facilities with approximately 9,400 beds in the United
Kingdom.
The following tables set forth the financial information by
operating segment, including a reconciliation of Segment EBITDA to
income from continuing operations before income taxes (in
thousands):
Three Months Ended March 31,
2016 2015
Revenue:
U.S. Facilities $ 408,264 $ 290,507
U.K. Facilities 206,975 73,315
Corporate and Other 1,574 1,961
$ 616,813 $ 365,783
Segment EBITDA (1):
U.S. Facilities $ 106,840 $ 76,364
U.K. Facilities 44,931 18,811
Corporate and Other (20,759 ) (16,463 )
$ 131,012 $ 78,712
Three Months Ended March 31,
2016 2015
Segment EBITDA (1) $ 131,012 $ 78,712
Plus (less):
Equity-based compensation expense (6,956 ) (3,894 )
Gain on foreign currency derivatives 410 53
Transaction-related expenses (26,298 ) (18,416 )
Interest expense, net (37,714 ) (22,146 )
Depreciation and amortization (27,975 ) (13,104 )
Income from continuing operations before income taxes $ 32,479 $ 21,205
U.S. Facilities U.K. Facilities Corporate Consolidated
Goodwill:
Balance at January 1, 2016 $ 1,941,873 $ 186,342 $
— $ 2,128,215
Increase from 2016 acquisitions
— 652,146
— 652,146
Foreign currency translation loss
— (11,406 )
— (11,406 )
Other 2,371 39
— 2,410
Balance at March 31, 2016 $ 1,944,244 $ 827,121 $
— $ 2,771,365
March 31, 2016 December 31, 2015
Assets (2):
U.S. Facilities $ 3,138,727 $ 3,061,519
U.K. Facilities 3,390,950 1,045,922
Corporate and Other 166,682 171,767
$ 6,696,359 $ 4,279,208
(1)
Segment EBITDA is defined as income from continuing
operations before provision for income taxes, equity-based
compensation expense, gain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885.2 million, U.K. Facilities of $2.4
billion and corporate and other of $42.8 million at March 31,
2016. Assets include property and equipment for the U.S. Facilities
of $832.2 million, U.K. Facilities of $824.4 million and corporate
and other of $52.4 million at December 31, 2015.</t>
  </si>
  <si>
    <t>Recently Issued Accounting Standards</t>
  </si>
  <si>
    <t>Accounting Changes and Error Corrections [Abstract]</t>
  </si>
  <si>
    <t>16. Recently Issued Accounting
Standards
In March 2016, the Financial Accounting Standards Board (the
“FASB”) issued Accounting Standards Update
(“ASU”) 2016-09, “Improvements to Employee
Share-Based Payment Accounting”
In March 2016, FASB issued ASU 2016-02, “Leases”</t>
  </si>
  <si>
    <t>Subsequent Events</t>
  </si>
  <si>
    <t>Subsequent Events [Abstract]</t>
  </si>
  <si>
    <t>17. Subsequent Events
On April 1, 2016, the Company completed the acquisition of
Serenity Knolls, an inpatient psychiatric facility with 30 beds
located in Forest Knolls, California, for cash consideration of
approximately $10.0 million.</t>
  </si>
  <si>
    <t>Financial Information for the Company and Its Subsidiaries</t>
  </si>
  <si>
    <t>Organization, Consolidation and Presentation of Financial Statements [Abstract]</t>
  </si>
  <si>
    <t>18.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March 31, 2016 and
December 31, 2015, and for the three months ended
March 31, 2016 and 2015. The information segregates the parent
company (Acadia Healthcare Company, Inc.), the combined
wholly-owned subsidiary guarantors, the combined non-guarantor
subsidiaries and eliminations. Acadia Healthcare Company, Inc. Condensed Consolidating Balance Sheets March 31, 2016 (In thousands)
Parent Combined Combined Consolidating Total
Current assets:
Cash and cash equivalents $
— $ 17,069 $ 19,513 $
— $ 36,582
Accounts receivable, net
— 200,870 76,010
— 276,880
Other current assets
— 65,826 20,879 (6,902 ) 79,803
Total current assets
— 283,765 116,402 (6,902 ) 393,265
Property and equipment, net
— 848,951 2,488,814
— 3,337,765
Goodwill
— 1,837,710 933,655
— 2,771,365
Intangible assets, net
— 57,059 45,534
— 102,593
Deferred tax assets – noncurrent 3,946 32,981 4,826
— 41,753
Investment in subsidiaries 5,266,912
—
— (5,266,912 )
—
Other assets 849,968 36,606 10,029 (846,985 ) 49,618
Total assets $ 6,120,826 $ 3,097,072 $ 3,599,260 $ (6,120,799 ) $ 6,696,359
Current liabilities:
Current portion of long-term debt $ 68,988 $
— $ 235 $
— $ 69,223
Accounts payable
— 75,861 42,349
— 118,210
Accrued salaries and benefits
— 72,272 40,442
— 112,714
Other accrued liabilities 14,678
— 100,887 (6,902 ) 108,663
Total current liabilities 83,666 148,133 183,913 (6,902 ) 408,810
Long-term debt 3,474,290
— 870,264 (846,985 ) 3,497,569
Deferred tax liabilities – noncurrent
—
— 94,882
— 94,882
Other liabilities
— 78,979 45,513
— 124,492
Total liabilities 3,557,956 227,112 1,194,572 (853,887 ) 4,125,753
Redeemable noncontrolling interests
—
— 7,736
— 7,736
Total equity 2,562,870 2,869,960 2,396,952 (5,266,912 ) 2,562,870
Total liabilities and equity $ 6,120,826 $ 3,097,072 $ 3,599,260 $ (6,120,799 ) $ 6,696,359
Acadia Healthcare Company, Inc. Condensed Consolidating Balance Sheets December 31, 2015 (In thousands)
Parent Combined Combined Consolidating Total
Current assets:
Cash and cash equivalents $
— $ 1,987 $ 9,228 $
— $ 11,215
Accounts receivable, net
— 187,546 29,080
— 216,626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3,495,067
—
— (3,495,067 )
—
Other assets 427,270 32,947 2,322 (424,024 ) 38,515
Total assets $ 3,926,283 $ 3,018,837 $ 1,253,179 $ (3,919,091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2,171,998
— 447,410 (424,024 ) 2,195,384
Deferred tax liabilities – noncurrent
—
— 23,936
— 23,936
Other liabilities
— 75,159 3,443
— 78,602
Total liabilities 2,243,255 227,309 541,585 (424,024 ) 2,588,125
Redeemable noncontrolling interests
—
— 8,055
— 8,055
Total equity 1,683,028 2,791,528 703,539 (3,495,067 ) 1,683,028
Total liabilities and equity $ 3,926,283 $ 3,018,837 $ 1,253,179 $ (3,919,091 ) $ 4,279,208
Acadia Healthcare Company, Inc. Condensed Consolidating Statement of
Comprehensive Income (Loss) Three Months Ended March 31, 2016 (In thousands)
Parent Combined Combined Consolidating Total
Revenue before provision for doubtful accounts $
— $ 402,934 $ 224,249 $
— $ 627,183
Provision for doubtful accounts
— (9,342 ) (1,028 )
— (10,370 )
Revenue
— 393,592 223,221
— 616,813
Salaries, wages and benefits 6,956 211,033 123,039
— 341,028
Professional fees
— 22,677 17,314
— 39,991
Supplies
— 18,462 8,223
— 26,685
Rents and leases
— 8,577 6,229
— 14,806
Other operating expenses
— 48,849 21,398
— 70,247
Depreciation and amortization
— 12,751 15,224
— 27,975
Interest expense, net 13,433 16,093 8,188
— 37,714
Gain on foreign currency derivatives (410 )
—
—
— (410 )
Transaction-related expenses
— 21,435 4,863
— 26,298
Total expenses 19,979 359,877 204,478
— 584,334
(Loss) income from continuing operations before income taxes (19,979 ) 33,715 18,743
— 32,479
Equity in earnings of subsidiaries 40,869
—
— (40,869 )
—
(Benefit from) provision for income taxes (4,479 ) 7,407 4,182
— 7,110
Income (loss) from continuing operations 25,369 26,308 14,561 (40,869 ) 25,369
Income from discontinued operations, net of income taxes
—
—
—
—
—
Net income (loss) 25,369 26,308 14,561 (40,869 ) 25,369
Net loss attributable to noncontrolling interests
—
— 319
— 319
Net income (loss) attributable to Acadia Healthcare $ 25,369 $ 26,308 $ 14,880 $ (40,869 ) $ 25,688
Other comprehensive loss:
Foreign currency translation loss
—
— (48,415 )
— (48,415 )
Other comprehensive loss
—
— (48,415 )
— (48,415 )
Comprehensive income (loss) $ 25,369 $ 26,308 $ (33,535 ) $ (40,869 ) $ (22,727 )
Acadia Healthcare Company, Inc. Condensed Consolidating Statement of
Comprehensive Income (Loss) Three Months Ended March 31, 2015 (In thousands)
Parent Combined Combined Consolidating Total
Revenue before provision for doubtful accounts $
— $ 287,765 $ 86,393 $
— $ 374,158
Provision for doubtful accounts
— (7,419 ) (956 )
— (8,375 )
Revenue
— 280,346 85,437
— 365,783
Salaries, wages and benefits 3,894 155,699 46,278
— 205,871
Professional fees
— 16,485 5,942
— 22,427
Supplies
— 13,009 3,245
— 16,254
Rents and leases
— 5,117 769
— 5,886
Other operating expenses
— 25,115 15,412
— 40,527
Depreciation and amortization
— 8,711 4,393
— 13,104
Interest expense, net 12,948 5,721 3,477
— 22,146
Gain on foreign currency derivatives (53 )
—
—
— (53 )
Transaction-related expenses
— 18,416
—
— 18,416
Total expenses 16,789 248,273 79,516
— 344,578
(Loss) income from continuing operations before income taxes (16,789 ) 32,073 5,921
— 21,205
Equity in earnings of subsidiaries 25,987
—
— (25,987 )
—
(Benefit from) provision for income taxes (5,396 ) 10,497 1,512
— 6,613
Income (loss) from continuing operations 14,594 21,576 4,409 (25,987 ) 14,592
Income from discontinued operations, net of income taxes
— 2
—
— 2
Net income (loss) $ 14,594 $ 21,578 $ 4,409 $ (25,987 ) $ 14,594
Other comprehensive loss:
Foreign currency translation loss
—
— (29,389 )
— (29,389 )
Other comprehensive loss
—
— (29,389 )
— (29,389 )
Comprehensive income (loss) $ 14,594 $ 21,578 $ (24,980 ) $ (25,987 ) $ (14,795 )
Acadia Healthcare Company, Inc. Condensed Consolidating Statement of Cash
Flows Three Months Ended March 31, 2016 (In thousands)
Parent Combined Combined Consolidating Total
Operating activities:
Net income (loss) $ 25,369 $ 26,308 $ 14,561 $ (40,869 ) $ 25,369
Adjustments to reconcile net income (loss) to net cash (used in)
provided by continuing operating activities:
Equity in earnings of subsidiaries (40,869 )
—
— 40,869
—
Depreciation and amortization
— 12,751 15,224
— 27,975
Amortization of debt issuance costs 2,254
— (107 )
— 2,147
Equity-based compensation expense 6,956
—
—
— 6,956
Deferred income tax (benefit) expense
— 8,846 239
— 9,085
Gain on foreign currency derivatives (410 )
—
—
— (410 )
Other
— 896 (14 )
— 882
Change in operating assets and liabilities, net of effect of
acquisitions:
Accounts receivable, net
— (13,560 ) 9,811
— (3,749 )
Other current assets
— (3,596 ) (4,479 )
— (8,075 )
Other assets
— (1,992 ) (410 )
— (2,402 )
Accounts payable and other accrued liabilities
— 7,564 (66 )
— 7,498
Accrued salaries and benefits
— 6,388 (12,735 )
— (6,347 )
Other liabilities
— 4,416 (4,062 )
— 354
Net cash (used in) provided by continuing operating activities (6,700 ) 48,021 17,962
— 59,283
Net cash used in discontinued operating activities
— (619 )
—
— (619 )
Net cash (used in) provided by operating activities (6,700 ) 47,402 17,962
— 58,664
Investing activities:
Cash paid for acquisitions, net of cash acquired
—
— (580,096 )
— (580,096 )
Cash paid for capital expenditures
— (64,272 ) (25,817 )
— (90,089 )
Cash paid for real estate acquisitions
— (2,998 ) (11,801 )
— (14,799 )
Settlement of foreign currency derivatives
— 745
—
— 745
Other
— (1,208 )
—
— (1,208 )
Net cash used in investing activities
— (67,733 ) (617,714 )
— (685,447 )
Financing activities:
Borrowings on long-term debt 1,480,000
—
—
— 1,480,000
Borrowings on revolving credit facility 58,000
—
—
— 58,000
Principal payments on revolving credit facility (166,000 )
—
—
— (166,000 )
Principal payments on long-term debt (13,669 )
—
—
— (13,669 )
Repayment of assumed debt (1,348,389 )
—
—
— (1,348,389 )
Payment of debt issuance costs (34,167 )
—
—
— (34,167 )
Issuance of common stock 685,097
—
—
— 685,097
Common stock withheld for minimum statutory taxes, net (6,679 )
—
—
— (6,679 )
Excess tax benefit from equity awards
—
—
—
—
—
Other
— (224 )
—
— (224 )
Cash (used in) provided by intercompany activity (647,493 ) 35,637 611,856
—
—
Net cash provided by financing activities 6,700 35,413 611,856
— 653,969
Effect of exchange rate changes on cash
—
— (1,819 )
— (1,819 )
Net increase in cash and cash equivalents
— 15,082 10,285
— 25,367
Cash and cash equivalents at beginning of the period
— 1,987 9,228
— 11,215
Cash and cash equivalents at end of the period $
— $ 17,069 $ 19,513 $
— $ 36,582
Acadia Healthcare Company, Inc. Condensed Consolidating Statement of Cash
Flows Three Months Ended March 31, 2015 (In thousands)
Parent Combined Combined Consolidating Total
Operating activities:
Net income (loss) $ 14,594 $ 21,578 $ 4,409 $ (25,987 ) $ 14,594
Adjustments to reconcile net income (loss) to net cash (used in)
provided by continuing operating activities:
Equity in earnings of subsidiaries (25,987 )
—
— 25,987
—
Depreciation and amortization
— 8,711 4,393
— 13,104
Amortization of debt issuance costs 1,578
— (110 )
— 1,468
Equity-based compensation expense 3,894
—
—
— 3,894
Deferred income tax (benefit) expense 646 18,354 224
— 19,224
Loss from discontinued operations, net of taxes
— (2 )
—
— (2 )
Gain on foreign currency derivatives (53 )
—
—
— (53 )
Other
— 364 14
— 378
Change in operating assets and liabilities, net of effect of
acquisitions:
—
Accounts receivable, net
— (8,265 ) 1,308
— (6,957 )
Other current assets
— (24,182 ) 424
— (23,758 )
Other assets
— (638 ) 2
— (636 )
Accounts payable and other accrued liabilities
— 6,645 (5,371 )
— 1,274
Accrued salaries and benefits
— (4,440 ) (582 )
— (5,022 )
Other liabilities
— 762 (182 )
— 580
Net cash (used in) provided by continuing operating activities (5,328 ) 18,887 4,529
— 18,088
Net cash provided by discontinued operating activities
— 134
—
— 134
Net cash (used in) provided by operating activities (5,328 ) 19,021 4,529
— 18,222
Investing activities:
Cash paid for acquisitions, net of cash acquired
— (48,317 ) (1,301 )
— (49,618 )
Cash paid for capital expenditures
— (41,426 ) (11,453 )
— (52,879 )
Cash paid for real estate acquisitions
— (1,722 )
—
— (1,722 )
Other
— (383 )
—
— (383 )
Net cash used in investing activities
— (91,848 ) (12,754 )
— (104,602 )
Financing activities:
Borrowings on long-term debt 875,000
—
—
— 875,000
Borrowings on revolving credit facility 93,000
—
—
— 93,000
Principal payments on long-term debt (7,938 )
—
—
— (7,938 )
Repayment of assumed debt (904,467 )
—
—
— (904,467 )
Payment of debt issuance costs (22,191 )
—
—
— (22,191 )
Common stock withheld for minimum statutory taxes, net (5,110 )
—
—
— (5,110 )
Excess tax benefit from equity awards 4,310
—
—
— 4,310
Cash (used in) provided by intercompany activity (27,276 ) 10,964 16,312
—
—
Net cash provided by financing activities 5,328 10,964 16,312
— 32,604
Effect of exchange rate changes on cash
—
— (2,232 )
— (2,232 )
Net (decrease) increase in cash and cash equivalents
— (61,863 ) 5,855
— (56,008 )
Cash and cash equivalents at beginning of the period
— 76,685 17,355
— 94,040
Cash and cash equivalents at end of the period $
— $ 14,822 $ 23,210 $
— $ 38,032</t>
  </si>
  <si>
    <t>Earnings Per Share (Tables)</t>
  </si>
  <si>
    <t>Computation of Basic and Diluted Earnings Per Share</t>
  </si>
  <si>
    <t>The following table sets forth the computation of basic and diluted
earnings per share for the three months ended March 31, 2016
and 2015 (in thousands, except per share amounts):
Three Months Ended
2016 2015
Numerator:
Basic and diluted earnings per share attributable to Acadia
Healthcare Company, Inc.:
Income from continuing operations $ 25,688 $ 14,592
Income from discontinued operations
— 2
Net income attributable to Acadia Healthcare Company, Inc. $ 25,688 $ 14,594
Denominator:
Weighted average shares outstanding for basic earnings per
share 82,943 62,530
Effect of dilutive instruments 477 364
Shares used in computing diluted earnings per common share 83,420 62,894
Basic earnings per share:
Income from continuing operations $ 0.31 $ 0.23
Income from discontinued operations
—
—
Net income $ 0.31 $ 0.23
Diluted earnings per share:
Income from continuing operations $ 0.31 $ 0.23
Income from discontinued operations
—
—
Net income $ 0.31 $ 0.23</t>
  </si>
  <si>
    <t>Acquisitions (Tables)</t>
  </si>
  <si>
    <t>Transaction Related Expenses as Incurred</t>
  </si>
  <si>
    <t>Transaction-related expenses comprised the following costs for the
three months ended March 31, 2016 and 2015 (in thousands):
Three Months Ended
2016 2015
Advisory and financing commitment fees $ 14,850 $ 10,337
Legal, accounting and other costs 11,448 3,819
Severance and contract termination costs
— 4,260
$ 26,298 $ 18,416</t>
  </si>
  <si>
    <t>Pro Forma Financial Information for Acquisitions Occurred</t>
  </si>
  <si>
    <t>The following table provides certain pro forma financial
information for the Company as if the 2015 and 2016 Acquisitions
occurred as of January 1, 2015 (in thousands):
Three Months Ended
2016 2015
Revenue $ 725,667 $ 685,480
Income from continuing operations, before income taxes $ 12,363 $ 14,779</t>
  </si>
  <si>
    <t>Priory [Member]</t>
  </si>
  <si>
    <t>Preliminary Fair Values of Assets Acquired and Liabilities Assumed at Corresponding Acquisition Date</t>
  </si>
  <si>
    <t>The preliminary fair values of assets acquired and liabilities
assumed for Priory, at February 16, 2016, were as follows (in
thousands):
Cash $ 10,253
Accounts receivable 57,831
Prepaid expenses and other current assets 7,920
Property and equipment 1,603,307
Goodwill 652,146
Intangible assets 43,394
Other assets 7,760
Total assets acquired 2,382,611
Accounts payable 24,203
Accrued salaries and benefits 39,588
Other accrued expenses 46,806
Deferred tax liabilities – noncurrent 71,233
Debt 1,348,389
Other liabilities 45,161
Total liabilities assumed 1,575,380
Net assets acquired $ 807,231</t>
  </si>
  <si>
    <t>CRC Health Group Inc and Other Acquisitions [Member]</t>
  </si>
  <si>
    <t>The preliminary fair values of assets acquired and liabilities
assumed, at the corresponding acquisition dates, during the year
ended December 31, 2015 in connection with the 2015
acquisitions were as follows (in thousands):
CRC Other Total
Cash $ 19,599 $ 5,417 $ 25,016
Accounts receivable 47,035 27,059 74,094
Prepaid expenses and other current assets 26,945 2,738 29,683
Property and equipment 136,163 273,143 409,306
Goodwill 1,043,601 315,010 1,358,611
Intangible assets 37,000 204 37,204
Deferred tax assets-noncurrent 74,383
— 74,383
Other assets 6,478 51 6,529
Total assets acquired 1,391,204 623,622 2,014,826
Accounts payable 4,741 4,564 9,305
Accrued salaries and benefits 14,827 3,321 18,148
Other accrued expenses 38,873 5,291 44,164
Deferred tax liabilities – noncurrent
— 13,541 13,541
Debt 904,467
— 904,467
Other liabilities 34,720 10 34,730
Total liabilities assumed 997,628 26,727 1,024,355
Redeemable noncontrolling interests
— 9,132 9,132
Net assets acquired $ 393,576 $ 587,763 $ 981,339</t>
  </si>
  <si>
    <t>Other Intangible Assets (Tables)</t>
  </si>
  <si>
    <t>Other Identifiable Intangible Assets and Related Accumulated Amortization</t>
  </si>
  <si>
    <t>Other identifiable intangible assets and related accumulated
amortization consisted of the following as of March 31, 2016
and December 31, 2015 (in thousands):
Gross Carrying Amount
Accumulated Amortization
March 31, December 31, March 31, December 31,
Intangible assets subject to amortization:
Contract intangible assets $ 2,100 $ 2,100 $ (1,855 ) $ (1,750 )
Non-compete agreements 1,247 1,247 (1,247 ) (1,247 )
3,347 3,347 (3,102 ) (2,997 )
Intangible assets not subject to amortization:
Licenses and accreditations 11,463 11,479
—
—
Trade names 80,799 37,800
—
—
Certificates of need 10,086 9,946
—
—
102,348 59,225
—
—
Total $ 105,695 $ 62,572 $ (3,102 ) $ (2,997 )</t>
  </si>
  <si>
    <t>Property and Equipment (Tables)</t>
  </si>
  <si>
    <t>Summary of Property and Equipment</t>
  </si>
  <si>
    <t>Property and equipment consists of the following as of
March 31, 2016 and December 31, 2015 (in thousands):
March 31, 2016 December 31, 2015
Land $ 838,181 $ 214,138
Building and improvements 2,118,535 1,277,800
Equipment 361,703 141,543
Construction in progress 169,964 195,042
3,488,383 1,828,523
Less accumulated depreciation (150,618 ) (119,470 )
Property and equipment, net $ 3,337,765 $ 1,709,053</t>
  </si>
  <si>
    <t>Long-Term Debt (Tables)</t>
  </si>
  <si>
    <t>Components of Long-Term Debt</t>
  </si>
  <si>
    <t>Long-term debt consisted of the following (in thousands):
March 31, 2016 December 31, 2015
Amended and Restated Senior Credit Facility:
Senior Secured Term A Loans $ 625,719 $ 500,750
Senior Secured Term B Loans 1,446,362 495,000
Senior Secured Revolving Line of Credit 50,000 158,000
6.125% Senior Notes due 2021 150,000 150,000
5.125% Senior Notes due 2022 300,000 300,000
5.625% Senior Notes due 2023 650,000 650,000
6.500% Senior Notes due 2024 390,000
—
9.0% and 9.5% Revenue Bonds 22,410 22,410
Less: unamortized debt issuance costs, discount and premium (67,699 ) (35,416 )
3,566,792 2,240,744
Less: current portion (69,223 ) (45,360 )
Long-term debt $ 3,497,569 $ 2,195,384</t>
  </si>
  <si>
    <t>Equity-Based Compensation (Tables)</t>
  </si>
  <si>
    <t>Stock Option Activity</t>
  </si>
  <si>
    <t>Stock option activity during 2015 and 2016 was as follows
(aggregate intrinsic value in thousands):
Number Options Weighted Weighted Aggregate
Options outstanding at January 1, 2015 737,422 $ 32.19 8.09 $ 14,512
Options granted 204,700 63.07 9.21 1,724
Options exercised (214,079 ) 42.75 N/A 9,890
Options cancelled (33,300 ) 46.53 N/A N/A
Options outstanding at December 31, 2015 694,743 42.87 7.70 20,717
Options granted 294,350 59.72 9.86
—
Options exercised (7,075 ) 32.00 N/A 278
Options cancelled (16,775 ) 57.99 N/A N/A
Options outstanding at March 31, 2016 965,243 $ 47.86 8.20 $ 11,884
Options exercisable at December 31, 2015 106,330 $ 36.41 5.83 $ 4,968
Options exercisable at March 31, 2016 323,979 $ 40.58 6.76 $ 8,527</t>
  </si>
  <si>
    <t>Restricted Stock Activity</t>
  </si>
  <si>
    <t>Restricted stock activity during 2015 and 2016 was as follows:
Number of Weighted Grant-Date
Unvested at January 1, 2015 722,028 $ 39.77
Granted 503,052 62.67
Cancelled (44,900 ) 49.55
Vested (235,618 ) 34.93
Unvested at December 31, 2015 944,562 $ 52.74
Granted 188,587 59.72
Cancelled (32,050 ) 59,79
Vested (213,787 ) 47.18
Unvested at March 31, 2016 887,312 $ 55.30</t>
  </si>
  <si>
    <t>Restricted Stock Unit Activity</t>
  </si>
  <si>
    <t>Restricted stock unit activity during 2015 and 2016 was as
follows:
Number of Weighted Grant-Date
Unvested at January 1, 2015 125,113 $ 38.73
Granted 217,994 61.77
Cancelled
—
—
Vested (125,023 ) 32.38
Unvested at December 31, 2015 218,084 $ 56.97
Granted 230,750 56.95
Cancelled
—
—
Vested (175,235 ) 52.71
Unvested at March 31, 2016 273,599 $ 59.68</t>
  </si>
  <si>
    <t>Schedule of Stock Options Valuation Assumptions</t>
  </si>
  <si>
    <t xml:space="preserve">The grant-date fair value of the Company’s stock options is
estimated using the Black-Scholes option pricing model. The
following table summarizes the grant-date fair value of options and
the assumptions used to develop the fair value estimates for
options granted during the three months ended March 31, 2016
and year ended December 31, 2015:
March 31, 2016 December 31, 2015
Weighted average grant-date fair value of options $ 19.57 $ 21.78
Risk-free interest rate 1.4 % 1.5 %
Expected volatility 33 % 35 %
Expected life (in years) 5.5 5.5 </t>
  </si>
  <si>
    <t>Fair Value Measurements (Tables)</t>
  </si>
  <si>
    <t>Carrying Amounts and Fair Values of Company's Amended and Restated Senior Credit Facilities and Contingent Consideration Liabilities</t>
  </si>
  <si>
    <t xml:space="preserve">The carrying amounts and fair values of the Company’s Amended
and Restated Senior Credit Facility, 6.125% Senior Notes, 5.125%
Senior Notes, 5.625% Senior Notes, 6.500% Senior Notes, 9.0% and
9.5% Revenue Bonds and contingent consideration liabilities as of
March 31, 2016 and December 31, 2015 were as follows (in
thousands):
Carrying Amount Fair Value
March 31, December 31, March 31, December 31,
Amended and Restated Senior Credit Facility $ 2,079,958 $ 1,135,861 $ 2,079,958 $ 1,135,861
6.125% Senior Notes due 2021 $ 147,202 $ 147,082 $ 152,354 $ 149,288
5.125% Senior Notes due 2022 $ 294,919 $ 294,749 $ 297,868 $ 275,590
5.625% Senior Notes due 2023 $ 639,672 $ 639,431 $ 653,767 $ 604,262
6.500% Senior Notes due 2024 $ 381,528 $
— $ 396,789 $
—
9.0% and 9.5% Revenue Bonds $ 23,514 $ 23,621 $ 23,514 $ 23,621
Contingent consideration liabilities $ 667 $ 667 $ 667 $ 667 </t>
  </si>
  <si>
    <t>Current Assets (Tables)</t>
  </si>
  <si>
    <t>Other Current Assets</t>
  </si>
  <si>
    <t>Other current assets consisted of the following (in thousands):
March 31, December 31,
Prepaid expenses $ 29,397 $ 21,817
Other receivables 22,877 17,518
Insurance receivable – current portion 5,290 5,290
Workers’ compensation deposits – current portion 7,500 7,500
Income taxes receivable 6,676 6,540
Inventory 4,779 4,681
Other 3,284 3,549
Other current assets $ 79,803 $ 66,895</t>
  </si>
  <si>
    <t>Other Accrued Liabilities (Tables)</t>
  </si>
  <si>
    <t>Summary of Other Accrued Liabilities</t>
  </si>
  <si>
    <t>Other accrued liabilities consisted of the following (in
thousands):
March 31, December 31,
Unearned income $ 24,608 $ 446
Accrued interest 15,868 26,132
Insurance liability – current portion 10,490 10,490
Other current liabilities 8,797 7,499
Income taxes payable 4,039 7,367
Accrued property taxes 2,829 2,951
Other 42,032 17,921
Other accrued liabilities $ 108,663 $ 72,806</t>
  </si>
  <si>
    <t>Segment Information (Tables)</t>
  </si>
  <si>
    <t>Summary of Reconciliation of Segment EBITDA to Income from Continuing Operations</t>
  </si>
  <si>
    <t>The following tables set forth the financial information by
operating segment, including a reconciliation of Segment EBITDA to
income from continuing operations before income taxes (in
thousands):
Three Months Ended March 31,
2016 2015
Revenue:
U.S. Facilities $ 408,264 $ 290,507
U.K. Facilities 206,975 73,315
Corporate and Other 1,574 1,961
$ 616,813 $ 365,783
Segment EBITDA (1):
U.S. Facilities $ 106,840 $ 76,364
U.K. Facilities 44,931 18,811
Corporate and Other (20,759 ) (16,463 )
$ 131,012 $ 78,712
Three Months Ended March 31,
2016 2015
Segment EBITDA (1) $ 131,012 $ 78,712
Plus (less):
Equity-based compensation expense (6,956 ) (3,894 )
Gain on foreign currency derivatives 410 53
Transaction-related expenses (26,298 ) (18,416 )
Interest expense, net (37,714 ) (22,146 )
Depreciation and amortization (27,975 ) (13,104 )
Income from continuing operations before income taxes $ 32,479 $ 21,205</t>
  </si>
  <si>
    <t>Summary of Assets by Operating Segment</t>
  </si>
  <si>
    <t>March 31, 2016 December 31, 2015
Assets (2):
U.S. Facilities $ 3,138,727 $ 3,061,519
U.K. Facilities 3,390,950 1,045,922
Corporate and Other 166,682 171,767
$ 6,696,359 $ 4,279,208
(2) Assets include property and equipment
for the U.S. Facilities of $885.2 million, U.K. Facilities of $2.4
billion and corporate and other of $42.8 million at March 31,
2016. Assets include property and equipment for the U.S. Facilities
of $832.2 million, U.K. Facilities of $824.4 million and corporate
and other of $52.4 million at December 31, 2015.</t>
  </si>
  <si>
    <t>Goodwill [Member]</t>
  </si>
  <si>
    <t>U.S. Facilities U.K. Facilities Corporate Consolidated
Goodwill:
Balance at January 1, 2016 $ 1,941,873 $ 186,342 $
— $ 2,128,215
Increase from 2016 acquisitions
— 652,146
— 652,146
Foreign currency translation loss
— (11,406 )
— (11,406 )
Other 2,371 39
— 2,410
Balance at March 31, 2016 $ 1,944,244 $ 827,121 $
— $ 2,771,365</t>
  </si>
  <si>
    <t>Financial Information for the Company and Its Subsidiaries (Tables)</t>
  </si>
  <si>
    <t>Summary of Condensed Consolidating Balance Sheets</t>
  </si>
  <si>
    <t>Acadia Healthcare Company, Inc. Condensed Consolidating Balance Sheets March 31, 2016 (In thousands)
Parent Combined Combined Consolidating Total
Current assets:
Cash and cash equivalents $
— $ 17,069 $ 19,513 $
— $ 36,582
Accounts receivable, net
— 200,870 76,010
— 276,880
Other current assets
— 65,826 20,879 (6,902 ) 79,803
Total current assets
— 283,765 116,402 (6,902 ) 393,265
Property and equipment, net
— 848,951 2,488,814
— 3,337,765
Goodwill
— 1,837,710 933,655
— 2,771,365
Intangible assets, net
— 57,059 45,534
— 102,593
Deferred tax assets – noncurrent 3,946 32,981 4,826
— 41,753
Investment in subsidiaries 5,266,912
—
— (5,266,912 )
—
Other assets 849,968 36,606 10,029 (846,985 ) 49,618
Total assets $ 6,120,826 $ 3,097,072 $ 3,599,260 $ (6,120,799 ) $ 6,696,359
Current liabilities:
Current portion of long-term debt $ 68,988 $
— $ 235 $
— $ 69,223
Accounts payable
— 75,861 42,349
— 118,210
Accrued salaries and benefits
— 72,272 40,442
— 112,714
Other accrued liabilities 14,678
— 100,887 (6,902 ) 108,663
Total current liabilities 83,666 148,133 183,913 (6,902 ) 408,810
Long-term debt 3,474,290
— 870,264 (846,985 ) 3,497,569
Deferred tax liabilities – noncurrent
—
— 94,882
— 94,882
Other liabilities
— 78,979 45,513
— 124,492
Total liabilities 3,557,956 227,112 1,194,572 (853,887 ) 4,125,753
Redeemable noncontrolling interests
—
— 7,736
— 7,736
Total equity 2,562,870 2,869,960 2,396,952 (5,266,912 ) 2,562,870
Total liabilities and equity $ 6,120,826 $ 3,097,072 $ 3,599,260 $ (6,120,799 ) $ 6,696,359
Acadia Healthcare Company, Inc. Condensed Consolidating Balance Sheets December 31, 2015 (In thousands)
Parent Combined Combined Consolidating Total
Current assets:
Cash and cash equivalents $
— $ 1,987 $ 9,228 $
— $ 11,215
Accounts receivable, net
— 187,546 29,080
— 216,626
Other current assets
— 57,968 8,927
— 66,895
Total current assets
— 247,501 47,235
— 294,736
Property and equipment, net
— 805,439 903,614
— 1,709,053
Goodwill
— 1,835,339 292,876
— 2,128,215
Intangible assets, net
— 57,024 2,551
— 59,575
Deferred tax assets – noncurrent 3,946 40,587 4,581
— 49,114
Investment in subsidiaries 3,495,067
—
— (3,495,067 )
—
Other assets 427,270 32,947 2,322 (424,024 ) 38,515
Total assets $ 3,926,283 $ 3,018,837 $ 1,253,179 $ (3,919,091 ) $ 4,279,208
Current liabilities:
Current portion of long-term debt $ 45,125 $
— $ 235 $
— $ 45,360
Accounts payable
— 75,015 16,326
— 91,341
Accrued salaries and benefits
— 66,249 14,447
— 80,696
Other accrued liabilities 26,132 10,886 35,788
— 72,806
Total current liabilities 71,257 152,150 66,796
— 290,203
Long-term debt 2,171,998
— 447,410 (424,024 ) 2,195,384
Deferred tax liabilities – noncurrent
—
— 23,936
— 23,936
Other liabilities
— 75,159 3,443
— 78,602
Total liabilities 2,243,255 227,309 541,585 (424,024 ) 2,588,125
Redeemable noncontrolling interests
—
— 8,055
— 8,055
Total equity 1,683,028 2,791,528 703,539 (3,495,067 ) 1,683,028
Total liabilities and equity $ 3,926,283 $ 3,018,837 $ 1,253,179 $ (3,919,091 ) $ 4,279,208</t>
  </si>
  <si>
    <t>Summary of Condensed Consolidating Statement of Comprehensive Income (Loss)</t>
  </si>
  <si>
    <t>Acadia Healthcare Company, Inc. Condensed Consolidating Statement of
Comprehensive Income (Loss) Three Months Ended March 31, 2016 (In thousands)
Parent Combined Combined Consolidating Total
Revenue before provision for doubtful accounts $
— $ 402,934 $ 224,249 $
— $ 627,183
Provision for doubtful accounts
— (9,342 ) (1,028 )
— (10,370 )
Revenue
— 393,592 223,221
— 616,813
Salaries, wages and benefits 6,956 211,033 123,039
— 341,028
Professional fees
— 22,677 17,314
— 39,991
Supplies
— 18,462 8,223
— 26,685
Rents and leases
— 8,577 6,229
— 14,806
Other operating expenses
— 48,849 21,398
— 70,247
Depreciation and amortization
— 12,751 15,224
— 27,975
Interest expense, net 13,433 16,093 8,188
— 37,714
Gain on foreign currency derivatives (410 )
—
—
— (410 )
Transaction-related expenses
— 21,435 4,863
— 26,298
Total expenses 19,979 359,877 204,478
— 584,334
(Loss) income from continuing operations before income taxes (19,979 ) 33,715 18,743
— 32,479
Equity in earnings of subsidiaries 40,869
—
— (40,869 )
—
(Benefit from) provision for income taxes (4,479 ) 7,407 4,182
— 7,110
Income (loss) from continuing operations 25,369 26,308 14,561 (40,869 ) 25,369
Income from discontinued operations, net of income taxes
—
—
—
—
—
Net income (loss) 25,369 26,308 14,561 (40,869 ) 25,369
Net loss attributable to noncontrolling interests
—
— 319
— 319
Net income (loss) attributable to Acadia Healthcare $ 25,369 $ 26,308 $ 14,880 $ (40,869 ) $ 25,688
Other comprehensive loss:
Foreign currency translation loss
—
— (48,415 )
— (48,415 )
Other comprehensive loss
—
— (48,415 )
— (48,415 )
Comprehensive income (loss) $ 25,369 $ 26,308 $ (33,535 ) $ (40,869 ) $ (22,727 )
Acadia Healthcare Company, Inc. Condensed Consolidating Statement of
Comprehensive Income (Loss) Three Months Ended March 31, 2015 (In thousands)
Parent Combined Combined Consolidating Total
Revenue before provision for doubtful accounts $
— $ 287,765 $ 86,393 $
— $ 374,158
Provision for doubtful accounts
— (7,419 ) (956 )
— (8,375 )
Revenue
— 280,346 85,437
— 365,783
Salaries, wages and benefits 3,894 155,699 46,278
— 205,871
Professional fees
— 16,485 5,942
— 22,427
Supplies
— 13,009 3,245
— 16,254
Rents and leases
— 5,117 769
— 5,886
Other operating expenses
— 25,115 15,412
— 40,527
Depreciation and amortization
— 8,711 4,393
— 13,104
Interest expense, net 12,948 5,721 3,477
— 22,146
Gain on foreign currency derivatives (53 )
—
—
— (53 )
Transaction-related expenses
— 18,416
—
— 18,416
Total expenses 16,789 248,273 79,516
— 344,578
(Loss) income from continuing operations before income taxes (16,789 ) 32,073 5,921
— 21,205
Equity in earnings of subsidiaries 25,987
—
— (25,987 )
—
(Benefit from) provision for income taxes (5,396 ) 10,497 1,512
— 6,613
Income (loss) from continuing operations 14,594 21,576 4,409 (25,987 ) 14,592
Income from discontinued operations, net of income taxes
— 2
—
— 2
Net income (loss) $ 14,594 $ 21,578 $ 4,409 $ (25,987 ) $ 14,594
Other comprehensive loss:
Foreign currency translation loss
—
— (29,389 )
— (29,389 )
Other comprehensive loss
—
— (29,389 )
— (29,389 )
Comprehensive income (loss) $ 14,594 $ 21,578 $ (24,980 ) $ (25,987 ) $ (14,795 )</t>
  </si>
  <si>
    <t>Summary of Condensed Consolidating Statement of Cash Flows</t>
  </si>
  <si>
    <t>Acadia Healthcare Company, Inc. Condensed Consolidating Statement of Cash
Flows Three Months Ended March 31, 2016 (In thousands)
Parent Combined Combined Consolidating Total
Operating activities:
Net income (loss) $ 25,369 $ 26,308 $ 14,561 $ (40,869 ) $ 25,369
Adjustments to reconcile net income (loss) to net cash (used in)
provided by continuing operating activities:
Equity in earnings of subsidiaries (40,869 )
—
— 40,869
—
Depreciation and amortization
— 12,751 15,224
— 27,975
Amortization of debt issuance costs 2,254
— (107 )
— 2,147
Equity-based compensation expense 6,956
—
—
— 6,956
Deferred income tax (benefit) expense
— 8,846 239
— 9,085
Gain on foreign currency derivatives (410 )
—
—
— (410 )
Other
— 896 (14 )
— 882
Change in operating assets and liabilities, net of effect of
acquisitions:
Accounts receivable, net
— (13,560 ) 9,811
— (3,749 )
Other current assets
— (3,596 ) (4,479 )
— (8,075 )
Other assets
— (1,992 ) (410 )
— (2,402 )
Accounts payable and other accrued liabilities
— 7,564 (66 )
— 7,498
Accrued salaries and benefits
— 6,388 (12,735 )
— (6,347 )
Other liabilities
— 4,416 (4,062 )
— 354
Net cash (used in) provided by continuing operating activities (6,700 ) 48,021 17,962
— 59,283
Net cash used in discontinued operating activities
— (619 )
—
— (619 )
Net cash (used in) provided by operating activities (6,700 ) 47,402 17,962
— 58,664
Investing activities:
Cash paid for acquisitions, net of cash acquired
—
— (580,096 )
— (580,096 )
Cash paid for capital expenditures
— (64,272 ) (25,817 )
— (90,089 )
Cash paid for real estate acquisitions
— (2,998 ) (11,801 )
— (14,799 )
Settlement of foreign currency derivatives
— 745
—
— 745
Other
— (1,208 )
—
— (1,208 )
Net cash used in investing activities
— (67,733 ) (617,714 )
— (685,447 )
Financing activities:
Borrowings on long-term debt 1,480,000
—
—
— 1,480,000
Borrowings on revolving credit facility 58,000
—
—
— 58,000
Principal payments on revolving credit facility (166,000 )
—
—
— (166,000 )
Principal payments on long-term debt (13,669 )
—
—
— (13,669 )
Repayment of assumed debt (1,348,389 )
—
—
— (1,348,389 )
Payment of debt issuance costs (34,167 )
—
—
— (34,167 )
Issuance of common stock 685,097
—
—
— 685,097
Common stock withheld for minimum statutory taxes, net (6,679 )
—
—
— (6,679 )
Excess tax benefit from equity awards
—
—
—
—
—
Other
— (224 )
—
— (224 )
Cash (used in) provided by intercompany activity (647,493 ) 35,637 611,856
—
—
Net cash provided by financing activities 6,700 35,413 611,856
— 653,969
Effect of exchange rate changes on cash
—
— (1,819 )
— (1,819 )
Net increase in cash and cash equivalents
— 15,082 10,285
— 25,367
Cash and cash equivalents at beginning of the period
— 1,987 9,228
— 11,215
Cash and cash equivalents at end of the period $
— $ 17,069 $ 19,513 $
— $ 36,582
Acadia Healthcare Company, Inc. Condensed Consolidating Statement of Cash
Flows Three Months Ended March 31, 2015 (In thousands)
Parent Combined Combined Consolidating Total
Operating activities:
Net income (loss) $ 14,594 $ 21,578 $ 4,409 $ (25,987 ) $ 14,594
Adjustments to reconcile net income (loss) to net cash (used in)
provided by continuing operating activities:
Equity in earnings of subsidiaries (25,987 )
—
— 25,987
—
Depreciation and amortization
— 8,711 4,393
— 13,104
Amortization of debt issuance costs 1,578
— (110 )
— 1,468
Equity-based compensation expense 3,894
—
—
— 3,894
Deferred income tax (benefit) expense 646 18,354 224
— 19,224
Loss from discontinued operations, net of taxes
— (2 )
—
— (2 )
Gain on foreign currency derivatives (53 )
—
—
— (53 )
Other
— 364 14
— 378
Change in operating assets and liabilities, net of effect of
acquisitions:
—
Accounts receivable, net
— (8,265 ) 1,308
— (6,957 )
Other current assets
— (24,182 ) 424
— (23,758 )
Other assets
— (638 ) 2
— (636 )
Accounts payable and other accrued liabilities
— 6,645 (5,371 )
— 1,274
Accrued salaries and benefits
— (4,440 ) (582 )
— (5,022 )
Other liabilities
— 762 (182 )
— 580
Net cash (used in) provided by continuing operating activities (5,328 ) 18,887 4,529
— 18,088
Net cash provided by discontinued operating activities
— 134
—
— 134
Net cash (used in) provided by operating activities (5,328 ) 19,021 4,529
— 18,222
Investing activities:
Cash paid for acquisitions, net of cash acquired
— (48,317 ) (1,301 )
— (49,618 )
Cash paid for capital expenditures
— (41,426 ) (11,453 )
— (52,879 )
Cash paid for real estate acquisitions
— (1,722 )
—
— (1,722 )
Other
— (383 )
—
— (383 )
Net cash used in investing activities
— (91,848 ) (12,754 )
— (104,602 )
Financing activities:
Borrowings on long-term debt 875,000
—
—
— 875,000
Borrowings on revolving credit facility 93,000
—
—
— 93,000
Principal payments on long-term debt (7,938 )
—
—
— (7,938 )
Repayment of assumed debt (904,467 )
—
—
— (904,467 )
Payment of debt issuance costs (22,191 )
—
—
— (22,191 )
Common stock withheld for minimum statutory taxes, net (5,110 )
—
—
— (5,110 )
Excess tax benefit from equity awards 4,310
—
—
— 4,310
Cash (used in) provided by intercompany activity (27,276 ) 10,964 16,312
—
—
Net cash provided by financing activities 5,328 10,964 16,312
— 32,604
Effect of exchange rate changes on cash
—
— (2,232 )
— (2,232 )
Net (decrease) increase in cash and cash equivalents
— (61,863 ) 5,855
— (56,008 )
Cash and cash equivalents at beginning of the period
— 76,685 17,355
— 94,040
Cash and cash equivalents at end of the period $
— $ 14,822 $ 23,210 $
— $ 38,032</t>
  </si>
  <si>
    <t>Description of Business and Basis of Presentation - Additional Information (Detail)</t>
  </si>
  <si>
    <t>Mar. 31, 2016BedsStateFacilities</t>
  </si>
  <si>
    <t>Number of facilities | Facilities</t>
  </si>
  <si>
    <t>Number of beds | Beds</t>
  </si>
  <si>
    <t>Number of operating states | State</t>
  </si>
  <si>
    <t>Earnings Per Share - Computation of Basic and Diluted Earnings Per Share (Detail) - USD ($) $ / shares in Units, shares in Thousands, $ in Thousands</t>
  </si>
  <si>
    <t>Basic and diluted earnings per share attributable to Acadia Healthcare Company, Inc.:</t>
  </si>
  <si>
    <t>Denominator:</t>
  </si>
  <si>
    <t>Weighted average shares outstanding for basic earnings per share</t>
  </si>
  <si>
    <t>Effect of dilutive instruments</t>
  </si>
  <si>
    <t>Shares used in computing diluted earnings per common share</t>
  </si>
  <si>
    <t>Basic earnings per share:</t>
  </si>
  <si>
    <t>Diluted earnings per share:</t>
  </si>
  <si>
    <t>Earnings Per Share - Additional Information (Detail) - shares shares in Millions</t>
  </si>
  <si>
    <t>Excluded common stock for computation of diluted earnings per share</t>
  </si>
  <si>
    <t>Acquisitions - Priory Acquisition - Additional Information (Detail) - Priory [Member] $ in Billions</t>
  </si>
  <si>
    <t>Feb. 16, 2016USD ($)BedFacilityshares</t>
  </si>
  <si>
    <t>Business Acquisition [Line Items]</t>
  </si>
  <si>
    <t>Total consideration related to acquisition</t>
  </si>
  <si>
    <t>Business acquisition cash paid</t>
  </si>
  <si>
    <t>Shares issued for acquisition | shares</t>
  </si>
  <si>
    <t>Number of facilities acquired | Facility</t>
  </si>
  <si>
    <t>Number of beds | Bed</t>
  </si>
  <si>
    <t>Acquisitions - 2015 US Acquisitions - Additional Information (Detail) $ in Millions</t>
  </si>
  <si>
    <t>Dec. 01, 2015USD ($)BedsFacility</t>
  </si>
  <si>
    <t>Nov. 01, 2015USD ($)BedsStateCenter</t>
  </si>
  <si>
    <t>Jul. 01, 2015USD ($)Beds</t>
  </si>
  <si>
    <t>Mar. 01, 2015USD ($)Center</t>
  </si>
  <si>
    <t>Feb. 11, 2015USD ($)BedsStateCenterFacilitiesshares</t>
  </si>
  <si>
    <t>Mar. 31, 2016State</t>
  </si>
  <si>
    <t>Aug. 31, 2015USD ($)</t>
  </si>
  <si>
    <t>MMO Behavioral Health Systems [Member]</t>
  </si>
  <si>
    <t>Discovery House-Group Inc [Member]</t>
  </si>
  <si>
    <t>Number of facilities acquired | Center</t>
  </si>
  <si>
    <t>Duffys Napa Valley Rehab [Member]</t>
  </si>
  <si>
    <t>Quality Addiction Management [Member]</t>
  </si>
  <si>
    <t>CRC Health Group, Inc [Member]</t>
  </si>
  <si>
    <t>Outstanding indebtedness of CRC repaid</t>
  </si>
  <si>
    <t>Number of inpatient facilities | Facilities</t>
  </si>
  <si>
    <t>CRC Health Group, Inc [Member] | Minimum [Member]</t>
  </si>
  <si>
    <t>Massachusetts [Member] | Southcoast Behavioral [Member]</t>
  </si>
  <si>
    <t>Approximate value of noncontrolling interest</t>
  </si>
  <si>
    <t>Equity ownership interests percentage in the facility</t>
  </si>
  <si>
    <t>75.00%</t>
  </si>
  <si>
    <t>Percentage of noncontrolling interests in the facility</t>
  </si>
  <si>
    <t>25.00%</t>
  </si>
  <si>
    <t>Pennsylvania [Member] | Belmont Behavioral Health [Member]</t>
  </si>
  <si>
    <t>Estimated working capital settlement</t>
  </si>
  <si>
    <t>Acquisitions - 2015 UK Acquisitions - Additional Information (Detail) - United Kingdom [Member] $ in Millions</t>
  </si>
  <si>
    <t>Nov. 01, 2015USD ($)Beds</t>
  </si>
  <si>
    <t>Oct. 01, 2015USD ($)Beds</t>
  </si>
  <si>
    <t>Sep. 01, 2015USD ($)BedsFacility</t>
  </si>
  <si>
    <t>Jun. 01, 2015USD ($)BedsFacility</t>
  </si>
  <si>
    <t>Apr. 01, 2015USD ($)BedsFacility</t>
  </si>
  <si>
    <t>Care UK Limited [Member]</t>
  </si>
  <si>
    <t>Business acquisition cash paid | $</t>
  </si>
  <si>
    <t>Choice Lifestyles [Member]</t>
  </si>
  <si>
    <t>Pastoral Care Group [Member]</t>
  </si>
  <si>
    <t>Mildmay Oaks [Member]</t>
  </si>
  <si>
    <t>Cleveland House [Member]</t>
  </si>
  <si>
    <t>Meadow View [Member]</t>
  </si>
  <si>
    <t>Health and Social Care Partnerships [Member]</t>
  </si>
  <si>
    <t>The Danshell Group [Member]</t>
  </si>
  <si>
    <t>Manor Hall [Member]</t>
  </si>
  <si>
    <t>The Manor Clinic [Member]</t>
  </si>
  <si>
    <t>Acquisitions - Summary of Acquisitions - Additional Information (Detail) - USD ($) $ in Thousands</t>
  </si>
  <si>
    <t>Goodwill associated with domestic acquisitions</t>
  </si>
  <si>
    <t>Domestic Acquisitions in 2015 and 2014 [Member]</t>
  </si>
  <si>
    <t>Acquisitions - Priory Acquisition (Detail) - USD ($) $ in Thousands</t>
  </si>
  <si>
    <t>Feb. 16, 2016</t>
  </si>
  <si>
    <t>Cash</t>
  </si>
  <si>
    <t>Accounts receivable</t>
  </si>
  <si>
    <t>Prepaid expenses and other current assets</t>
  </si>
  <si>
    <t>Property and equipment</t>
  </si>
  <si>
    <t>Intangible assets</t>
  </si>
  <si>
    <t>Total assets acquired</t>
  </si>
  <si>
    <t>Other accrued expenses</t>
  </si>
  <si>
    <t>Debt</t>
  </si>
  <si>
    <t>Total liabilities assumed</t>
  </si>
  <si>
    <t>Net assets acquired</t>
  </si>
  <si>
    <t>Acquisitions - Summary of Acquisitions (Detail) - USD ($) $ in Thousands</t>
  </si>
  <si>
    <t>2015 Acquisitions [Member]</t>
  </si>
  <si>
    <t>Deferred tax assets-noncurrent</t>
  </si>
  <si>
    <t>Other [Member] | 2015 Acquisitions [Member]</t>
  </si>
  <si>
    <t>CRC Health Group, Inc [Member] | 2015 Acquisitions [Member]</t>
  </si>
  <si>
    <t>Acquisitions - Other (Detail) - USD ($) $ in Thousands</t>
  </si>
  <si>
    <t>Advisory and financing commitment fees</t>
  </si>
  <si>
    <t>Legal, accounting and other costs</t>
  </si>
  <si>
    <t>Severance and contract termination costs</t>
  </si>
  <si>
    <t>Acquisitions - Pro Forma Information - Additional Information (Detail) - USD ($) $ in Thousands</t>
  </si>
  <si>
    <t>Acquisitions 2015 and 2016 [Member]</t>
  </si>
  <si>
    <t>Acquisitions 2015 [Member]</t>
  </si>
  <si>
    <t>Acquisitions - Pro Forma Information (Detail) - USD ($) $ in Thousands</t>
  </si>
  <si>
    <t>Income from continuing operations, before income tax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USD ($) $ in Millions</t>
  </si>
  <si>
    <t>Amortization expense</t>
  </si>
  <si>
    <t>Estimated amortization expense, remainder of 2016</t>
  </si>
  <si>
    <t>Estimated amortization expense, 2017</t>
  </si>
  <si>
    <t>Estimated amortization expense, 2018</t>
  </si>
  <si>
    <t>Estimated amortization expense, 2019</t>
  </si>
  <si>
    <t>Estimated amortization expense, 2020</t>
  </si>
  <si>
    <t>Trade Names [Member] | Priory [Member]</t>
  </si>
  <si>
    <t>Fair value of intangible assets acquired</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Debt Instrument [Line Items]</t>
  </si>
  <si>
    <t>Less: unamortized debt issuance costs, discount and premium</t>
  </si>
  <si>
    <t>Less: current portion</t>
  </si>
  <si>
    <t>6.125% Senior Notes Due 2021 [Member]</t>
  </si>
  <si>
    <t>Senior Notes</t>
  </si>
  <si>
    <t>5.125% Senior Notes Due 2022 [Member]</t>
  </si>
  <si>
    <t>5.625% Senior Notes Due 2023 [Member]</t>
  </si>
  <si>
    <t>6.500% Senior Notes Due 2024 [Member]</t>
  </si>
  <si>
    <t>Amended and Restated Senior Credit Facility [Member] | Senior Secured Term A Loans [Member]</t>
  </si>
  <si>
    <t>Senior Secured</t>
  </si>
  <si>
    <t>Amended and Restated Senior Credit Facility [Member] | Senior Secured Term B Loans [Member]</t>
  </si>
  <si>
    <t>Amended and Restated Senior Credit Facility [Member] | Senior Secured Revolving Line of Credit [Member]</t>
  </si>
  <si>
    <t>9.0% and 9.5% Revenue Bonds [Member]</t>
  </si>
  <si>
    <t>9.0% and 9.5% Revenue Bonds</t>
  </si>
  <si>
    <t>Long-Term Debt - Components of Long-Term Debt (Parenthetical) (Detail)</t>
  </si>
  <si>
    <t>12 Months Ended</t>
  </si>
  <si>
    <t>Feb. 11, 2016</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Amended and Restated Senior Credit Facility [Member] - USD ($)</t>
  </si>
  <si>
    <t>Dec. 15, 2015</t>
  </si>
  <si>
    <t>Dec. 31, 2012</t>
  </si>
  <si>
    <t>Apr. 01, 2011</t>
  </si>
  <si>
    <t>Dec. 31, 2016</t>
  </si>
  <si>
    <t>Sep. 30, 2016</t>
  </si>
  <si>
    <t>Jun. 30, 2016</t>
  </si>
  <si>
    <t>Sep. 30, 2015</t>
  </si>
  <si>
    <t>Jun. 30, 2015</t>
  </si>
  <si>
    <t>Feb. 11, 2015</t>
  </si>
  <si>
    <t>Feb. 06, 2015</t>
  </si>
  <si>
    <t>Dec. 15, 2014</t>
  </si>
  <si>
    <t>Date entered into an agreement</t>
  </si>
  <si>
    <t>Dec. 31,
		2012</t>
  </si>
  <si>
    <t>Apr. 1,
		2011</t>
  </si>
  <si>
    <t>Additional term loans</t>
  </si>
  <si>
    <t>Amount available under revolving line of credit</t>
  </si>
  <si>
    <t>Term loan principal repayments</t>
  </si>
  <si>
    <t>Debt instrument maturity date</t>
  </si>
  <si>
    <t>Feb. 13,
		2019</t>
  </si>
  <si>
    <t>Feb. 11,
		2022</t>
  </si>
  <si>
    <t>Term loan repayments</t>
  </si>
  <si>
    <t>Consolidated funded debt, unrestricted and unencumbered cash to consolidated EBITDA</t>
  </si>
  <si>
    <t>Senior Secured Revolving Line of Credit [Member]</t>
  </si>
  <si>
    <t>Line of credit</t>
  </si>
  <si>
    <t>Seventh Amendment [Member]</t>
  </si>
  <si>
    <t>Feb. 6,
		2015</t>
  </si>
  <si>
    <t>TLB Facility Due on February 16, 2023 [Member]</t>
  </si>
  <si>
    <t>Ninth Amendment [Member]</t>
  </si>
  <si>
    <t>Jan. 25,
		2016</t>
  </si>
  <si>
    <t>Restrictive covenants on investments, Description</t>
  </si>
  <si>
    <t>The Ninth Amendment modifies certain definitions and provides increased flexibility to the Company in terms of its financial covenants. The Company’s baskets for permitted investments were also increased to provide increased flexibility for it to invest in non-wholly owned subsidiaries, joint ventures and foreign subsidiaries. The Company may now invest in non-wholly owned subsidiaries and joint ventures up to 10.0% of the Company and its subsidiaries’ total assets in any four consecutive fiscal quarter period, and up to 12.5% of the Company and its subsidiaries’ total assets during the term of the Amended and Restated Credit Agreement. The Company may also invest in foreign subsidiaries that are not loan parties up to 10% of the Company and its subsidiaries’ total assets in any consecutive four fiscal quarter period, and up to 15% of the Company and its subsidiaries’ total assets during the term of the Amended and Restated Credit Agreement. The foregoing permitted investments are subject to an aggregate cap of 25% of the Company and its subsidiaries’ total assets in any fiscal year.</t>
  </si>
  <si>
    <t>Second Incremental Amendment [Member]</t>
  </si>
  <si>
    <t>Feb. 16,
		2016</t>
  </si>
  <si>
    <t>New incremental Term Loan B facility</t>
  </si>
  <si>
    <t>Letter of Credit [Member] | Seventh Amendment [Member]</t>
  </si>
  <si>
    <t>Swing Line Sublimit [Member] | Seventh Amendment [Member]</t>
  </si>
  <si>
    <t>Eurodollar [Member]</t>
  </si>
  <si>
    <t>Interest on borrowings</t>
  </si>
  <si>
    <t>3.25%</t>
  </si>
  <si>
    <t>Basis spread on variable rate</t>
  </si>
  <si>
    <t>1.00%</t>
  </si>
  <si>
    <t>Base Rate Loans [Member]</t>
  </si>
  <si>
    <t>2.25%</t>
  </si>
  <si>
    <t>0.50%</t>
  </si>
  <si>
    <t>London Interbank Offered Rate (LIBOR) [Member]</t>
  </si>
  <si>
    <t>Senior Debt Obligations [Member] | First Incremental Amendment [Member]</t>
  </si>
  <si>
    <t>Feb. 11,
		2015</t>
  </si>
  <si>
    <t>September 30, 2015 to December 31, 2015 [Member]</t>
  </si>
  <si>
    <t>September 30, 2015 to December 31, 2015 [Member] | TLB Facility Due on February 16, 2023 [Member] | Scenario, Forecast [Member]</t>
  </si>
  <si>
    <t>June 30, 2016 to December 31, 2016 [Member]</t>
  </si>
  <si>
    <t>June 30, 2016 to December 31, 2016 [Member] | TLB Facility Due on February 16, 2023 [Member] | Scenario, Forecast [Member]</t>
  </si>
  <si>
    <t>March 31, 2017 to December 31, 2017 [Member]</t>
  </si>
  <si>
    <t>March 31, 2017 to December 31, 2017 [Member] | TLB Facility Due on February 16, 2023 [Member] | Scenario, Forecast [Member]</t>
  </si>
  <si>
    <t>March 31, 2018 to December 31, 2018 [Member]</t>
  </si>
  <si>
    <t>Long-Term Debt (6.125% Senior Notes due 2021) - Additional Information (Detail) - 6.125% Senior Notes Due 2021 [Member] - USD ($) $ in Millions</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 $ in Millions</t>
  </si>
  <si>
    <t>Jul. 1,
		2022</t>
  </si>
  <si>
    <t>Payable semi-annually in  arrears on January 1 and July 1 of each year.</t>
  </si>
  <si>
    <t>Long-Term Debt (5.625% Senior Notes due 2023) - Additional Information (Detail) - 5.625% Senior Notes Due 2023 [Member] - USD ($) $ in Thousands</t>
  </si>
  <si>
    <t>Feb. 15,
		2023</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asurement [Member] | Park Royal [Member]</t>
  </si>
  <si>
    <t>9.0% Revenue Bonds [Member] | Park Royal [Member]</t>
  </si>
  <si>
    <t>Dec. 1,
		2030</t>
  </si>
  <si>
    <t>9.5% Revenue Bonds [Member] | Park Royal [Member]</t>
  </si>
  <si>
    <t>Dec. 1,
		2040</t>
  </si>
  <si>
    <t>Equity - Additional Information (Detail) - USD ($) $ / shares in Units, $ in Thousands</t>
  </si>
  <si>
    <t>Jan. 12, 2016</t>
  </si>
  <si>
    <t>May. 11, 2015</t>
  </si>
  <si>
    <t>Mar. 03, 2016</t>
  </si>
  <si>
    <t>Equity [Line Items]</t>
  </si>
  <si>
    <t>Common stock offered</t>
  </si>
  <si>
    <t>Common stock offer price</t>
  </si>
  <si>
    <t>Underwriting discount amount</t>
  </si>
  <si>
    <t>Additional offering-related costs</t>
  </si>
  <si>
    <t>Net proceeds from sale of shares</t>
  </si>
  <si>
    <t>Shares issued for acquisition</t>
  </si>
  <si>
    <t>Equity-Based Compensation - Additional Information (Detail) - USD ($)</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6 months</t>
  </si>
  <si>
    <t>Deferred income tax benefit</t>
  </si>
  <si>
    <t>Tax realized from stock options exercised</t>
  </si>
  <si>
    <t>Stock Compensation Plan [Member]</t>
  </si>
  <si>
    <t>Equity-Based Compensation - Stock Option Activity (Detail) - USD ($) $ / shares in Units, $ in Thousands</t>
  </si>
  <si>
    <t>Dec. 31, 2014</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10 months 10 days</t>
  </si>
  <si>
    <t>9 years 2 months 16 days</t>
  </si>
  <si>
    <t>Options exercised, Aggregate Intrinsic Value</t>
  </si>
  <si>
    <t>Options outstanding, Weighted Average Remaining Contractual Term</t>
  </si>
  <si>
    <t>8 years 2 months 12 days</t>
  </si>
  <si>
    <t>7 years 8 months 12 days</t>
  </si>
  <si>
    <t>8 years 1 month 2 days</t>
  </si>
  <si>
    <t>Options cancelled, Aggregate Intrinsic Value</t>
  </si>
  <si>
    <t>Options exercisable, Weighted Average Remaining Contractual Term, Ending balance</t>
  </si>
  <si>
    <t>6 years 9 months 4 days</t>
  </si>
  <si>
    <t>5 years 9 months 29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1.40%</t>
  </si>
  <si>
    <t>1.50%</t>
  </si>
  <si>
    <t>Expected volatility</t>
  </si>
  <si>
    <t>33.00%</t>
  </si>
  <si>
    <t>35.00%</t>
  </si>
  <si>
    <t>Expected life (in years)</t>
  </si>
  <si>
    <t>5 years 6 months</t>
  </si>
  <si>
    <t>Income Taxes - Additional Information (Detail)</t>
  </si>
  <si>
    <t>Effective tax rates</t>
  </si>
  <si>
    <t>21.90%</t>
  </si>
  <si>
    <t>31.20%</t>
  </si>
  <si>
    <t>Derivatives - Additional Information (Detail) - USD ($) $ in Millions</t>
  </si>
  <si>
    <t>Gains associated with changes in fair value of the foreign currency forward contracts</t>
  </si>
  <si>
    <t>Fair Value Measurements - Carrying Amounts and Fair Values of Company's Amended and Restated Senior Credit Facilities and Contingent Consideration Liabilities (Detail) - USD ($) $ in Thousands</t>
  </si>
  <si>
    <t>Fair Value [Member]</t>
  </si>
  <si>
    <t>Fair Value, Balance Sheet Grouping, Financial Statement Captions [Line Items]</t>
  </si>
  <si>
    <t>Contingent consideration liabilities</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Carrying Amounts [Member]</t>
  </si>
  <si>
    <t>Carrying Amounts [Member] | Amended and Restated Senior Credit Facility [Member]</t>
  </si>
  <si>
    <t>Carrying Amounts [Member] | 6.125% Senior Notes Due 2021 [Member]</t>
  </si>
  <si>
    <t>Carrying Amounts [Member] | 5.125% Senior Notes Due 2022 [Member]</t>
  </si>
  <si>
    <t>Carrying Amounts [Member] | 5.625% Senior Notes Due 2023 [Member]</t>
  </si>
  <si>
    <t>Carrying Amounts [Member] | 6.500% Senior Notes Due 2024 [Member]</t>
  </si>
  <si>
    <t>Carrying Amounts [Member] | 9.0% and 9.5% Revenue Bonds [Member]</t>
  </si>
  <si>
    <t>Fair Value Measurements - Additional Information (Detail)</t>
  </si>
  <si>
    <t>Disclosures Regarding Financial Instruments [Line Items]</t>
  </si>
  <si>
    <t>5.625 % Senior Notes Due 2021 [Member]</t>
  </si>
  <si>
    <t>Current Assets - Other Current Assets (Detail) - USD ($) $ in Thousands</t>
  </si>
  <si>
    <t>Prepaid expenses</t>
  </si>
  <si>
    <t>Other receivables</t>
  </si>
  <si>
    <t>Insurance receivable - current portion</t>
  </si>
  <si>
    <t>Workers' compensation deposits - current portion</t>
  </si>
  <si>
    <t>Income taxes receivable</t>
  </si>
  <si>
    <t>Inventory</t>
  </si>
  <si>
    <t>Other Accrued Liabilities - Summary of Other Accrued Liabilities (Detail) - USD ($) $ in Thousands</t>
  </si>
  <si>
    <t>Accounts Payable and Accrued Liabilities, Current [Abstract]</t>
  </si>
  <si>
    <t>Unearned income</t>
  </si>
  <si>
    <t>Accrued interest</t>
  </si>
  <si>
    <t>Insurance liability - current portion</t>
  </si>
  <si>
    <t>Other current liabilities</t>
  </si>
  <si>
    <t>Income taxes payable</t>
  </si>
  <si>
    <t>Accrued property taxes</t>
  </si>
  <si>
    <t>Segment Information - Additional Information (Detail)</t>
  </si>
  <si>
    <t>Segment Reporting Information [Line Items]</t>
  </si>
  <si>
    <t>U.S. Facilities [Member]</t>
  </si>
  <si>
    <t>U.K. Facilities [Member]</t>
  </si>
  <si>
    <t>Segment Information - Summary of Financial Information by Operating Segment (Detail) - USD ($) $ in Thousands</t>
  </si>
  <si>
    <t>Segment EBITDA</t>
  </si>
  <si>
    <t>Corporate and Other [Member]</t>
  </si>
  <si>
    <t>Segment Information - Summary of Financial Information by Operating Segment, Goodwill (Detail) $ in Thousands</t>
  </si>
  <si>
    <t>Mar. 31, 2016USD ($)</t>
  </si>
  <si>
    <t>Goodwill:</t>
  </si>
  <si>
    <t>Beginning balance</t>
  </si>
  <si>
    <t>Increase from 2016 acquisition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Subsequent Events - Additional Information (Detail) - Serenity Knolls Inc [Member] - Subsequent Event [Member] $ in Millions</t>
  </si>
  <si>
    <t>Apr. 01, 2016USD ($)Beds</t>
  </si>
  <si>
    <t>Subsequent Event [Line Items]</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from continuing operations before income taxes</t>
  </si>
  <si>
    <t>(Benefit from) provision for income taxes</t>
  </si>
  <si>
    <t>Net income (loss)</t>
  </si>
  <si>
    <t>Net income (loss) attributable to Acadia Healthcare Company, Inc.</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Deferred income tax (benefit) expense</t>
  </si>
  <si>
    <t>Loss from discontinued operations, net of taxes</t>
  </si>
  <si>
    <t>Net cash (used in) provided by continuing operating activities</t>
  </si>
  <si>
    <t>Net cash provided by discontinued operating activities</t>
  </si>
  <si>
    <t>Net cash (used in) provided by operating activities</t>
  </si>
  <si>
    <t>Principal payments on revolving credit facility</t>
  </si>
  <si>
    <t>Issuance of common stock</t>
  </si>
  <si>
    <t>Net (decrease) increase in cash and cash equivalents</t>
  </si>
  <si>
    <t>Cash (used in) provided by intercompany activ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20697</v>
      </c>
    </row>
    <row spans="1:3" r="12">
      <c t="s" s="4" r="A12">
        <v>19</v>
      </c>
      <c t="s" s="4" r="B12">
        <v>20</v>
      </c>
    </row>
    <row spans="1:3" r="13">
      <c t="s" s="4" r="A13">
        <v>21</v>
      </c>
      <c t="s" s="4" r="B13">
        <v>22</v>
      </c>
    </row>
    <row spans="1:3" r="14">
      <c t="s" s="4" r="A14">
        <v>23</v>
      </c>
      <c t="n" s="6" r="C14">
        <v>87427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582</v>
      </c>
      <c t="n" s="7" r="C3">
        <v>11215</v>
      </c>
    </row>
    <row spans="1:3" r="4">
      <c t="s" s="4" r="A4">
        <v>28</v>
      </c>
      <c t="n" s="6" r="B4">
        <v>276880</v>
      </c>
      <c t="n" s="6" r="C4">
        <v>216626</v>
      </c>
    </row>
    <row spans="1:3" r="5">
      <c t="s" s="4" r="A5">
        <v>29</v>
      </c>
      <c t="n" s="6" r="B5">
        <v>79803</v>
      </c>
      <c t="n" s="6" r="C5">
        <v>66895</v>
      </c>
    </row>
    <row spans="1:3" r="6">
      <c t="s" s="4" r="A6">
        <v>30</v>
      </c>
      <c t="n" s="6" r="B6">
        <v>393265</v>
      </c>
      <c t="n" s="6" r="C6">
        <v>294736</v>
      </c>
    </row>
    <row spans="1:3" r="7">
      <c t="s" s="4" r="A7">
        <v>31</v>
      </c>
      <c t="n" s="6" r="B7">
        <v>3337765</v>
      </c>
      <c t="n" s="6" r="C7">
        <v>1709053</v>
      </c>
    </row>
    <row spans="1:3" r="8">
      <c t="s" s="4" r="A8">
        <v>32</v>
      </c>
      <c t="n" s="6" r="B8">
        <v>2771365</v>
      </c>
      <c t="n" s="6" r="C8">
        <v>2128215</v>
      </c>
    </row>
    <row spans="1:3" r="9">
      <c t="s" s="4" r="A9">
        <v>33</v>
      </c>
      <c t="n" s="6" r="B9">
        <v>102593</v>
      </c>
      <c t="n" s="6" r="C9">
        <v>59575</v>
      </c>
    </row>
    <row spans="1:3" r="10">
      <c t="s" s="4" r="A10">
        <v>34</v>
      </c>
      <c t="n" s="6" r="B10">
        <v>41753</v>
      </c>
      <c t="n" s="6" r="C10">
        <v>49114</v>
      </c>
    </row>
    <row spans="1:3" r="11">
      <c t="s" s="4" r="A11">
        <v>35</v>
      </c>
      <c t="n" s="6" r="B11">
        <v>49618</v>
      </c>
      <c t="n" s="6" r="C11">
        <v>38515</v>
      </c>
    </row>
    <row spans="1:3" r="12">
      <c t="s" s="4" r="A12">
        <v>36</v>
      </c>
      <c t="n" s="6" r="B12">
        <v>6696359</v>
      </c>
      <c t="n" s="6" r="C12">
        <v>4279208</v>
      </c>
    </row>
    <row spans="1:3" r="13">
      <c t="s" s="3" r="A13">
        <v>37</v>
      </c>
    </row>
    <row spans="1:3" r="14">
      <c t="s" s="4" r="A14">
        <v>38</v>
      </c>
      <c t="n" s="6" r="B14">
        <v>69223</v>
      </c>
      <c t="n" s="6" r="C14">
        <v>45360</v>
      </c>
    </row>
    <row spans="1:3" r="15">
      <c t="s" s="4" r="A15">
        <v>39</v>
      </c>
      <c t="n" s="6" r="B15">
        <v>118210</v>
      </c>
      <c t="n" s="6" r="C15">
        <v>91341</v>
      </c>
    </row>
    <row spans="1:3" r="16">
      <c t="s" s="4" r="A16">
        <v>40</v>
      </c>
      <c t="n" s="6" r="B16">
        <v>112714</v>
      </c>
      <c t="n" s="6" r="C16">
        <v>80696</v>
      </c>
    </row>
    <row spans="1:3" r="17">
      <c t="s" s="4" r="A17">
        <v>41</v>
      </c>
      <c t="n" s="6" r="B17">
        <v>108663</v>
      </c>
      <c t="n" s="6" r="C17">
        <v>72806</v>
      </c>
    </row>
    <row spans="1:3" r="18">
      <c t="s" s="4" r="A18">
        <v>42</v>
      </c>
      <c t="n" s="6" r="B18">
        <v>408810</v>
      </c>
      <c t="n" s="6" r="C18">
        <v>290203</v>
      </c>
    </row>
    <row spans="1:3" r="19">
      <c t="s" s="4" r="A19">
        <v>43</v>
      </c>
      <c t="n" s="6" r="B19">
        <v>3497569</v>
      </c>
      <c t="n" s="6" r="C19">
        <v>2195384</v>
      </c>
    </row>
    <row spans="1:3" r="20">
      <c t="s" s="4" r="A20">
        <v>44</v>
      </c>
      <c t="n" s="6" r="B20">
        <v>94882</v>
      </c>
      <c t="n" s="6" r="C20">
        <v>23936</v>
      </c>
    </row>
    <row spans="1:3" r="21">
      <c t="s" s="4" r="A21">
        <v>45</v>
      </c>
      <c t="n" s="6" r="B21">
        <v>124492</v>
      </c>
      <c t="n" s="6" r="C21">
        <v>78602</v>
      </c>
    </row>
    <row spans="1:3" r="22">
      <c t="s" s="4" r="A22">
        <v>46</v>
      </c>
      <c t="n" s="6" r="B22">
        <v>4125753</v>
      </c>
      <c t="n" s="6" r="C22">
        <v>2588125</v>
      </c>
    </row>
    <row spans="1:3" r="23">
      <c t="s" s="4" r="A23">
        <v>47</v>
      </c>
      <c t="n" s="7" r="B23">
        <v>7736</v>
      </c>
      <c t="n" s="7" r="C23">
        <v>8055</v>
      </c>
    </row>
    <row spans="1:3" r="24">
      <c t="s" s="3" r="A24">
        <v>48</v>
      </c>
    </row>
    <row spans="1:3" r="25">
      <c t="s" s="4" r="A25">
        <v>49</v>
      </c>
      <c t="s" s="4" r="B25">
        <v>50</v>
      </c>
      <c t="s" s="4" r="C25">
        <v>50</v>
      </c>
    </row>
    <row spans="1:3" r="26">
      <c t="s" s="4" r="A26">
        <v>51</v>
      </c>
      <c t="n" s="7" r="B26">
        <v>865</v>
      </c>
      <c t="n" s="7" r="C26">
        <v>707</v>
      </c>
    </row>
    <row spans="1:3" r="27">
      <c t="s" s="4" r="A27">
        <v>52</v>
      </c>
      <c t="n" s="6" r="B27">
        <v>2475383</v>
      </c>
      <c t="n" s="6" r="C27">
        <v>1572972</v>
      </c>
    </row>
    <row spans="1:3" r="28">
      <c t="s" s="4" r="A28">
        <v>53</v>
      </c>
      <c t="n" s="6" r="B28">
        <v>-153062</v>
      </c>
      <c t="n" s="6" r="C28">
        <v>-104647</v>
      </c>
    </row>
    <row spans="1:3" r="29">
      <c t="s" s="4" r="A29">
        <v>54</v>
      </c>
      <c t="n" s="6" r="B29">
        <v>239684</v>
      </c>
      <c t="n" s="6" r="C29">
        <v>213996</v>
      </c>
    </row>
    <row spans="1:3" r="30">
      <c t="s" s="4" r="A30">
        <v>55</v>
      </c>
      <c t="n" s="6" r="B30">
        <v>2562870</v>
      </c>
      <c t="n" s="6" r="C30">
        <v>1683028</v>
      </c>
    </row>
    <row spans="1:3" r="31">
      <c t="s" s="4" r="A31">
        <v>56</v>
      </c>
      <c t="n" s="7" r="B31">
        <v>6696359</v>
      </c>
      <c t="n" s="7" r="C31">
        <v>4279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3</v>
      </c>
      <c t="s" s="2" r="B1">
        <v>1</v>
      </c>
    </row>
    <row spans="1:2" r="2">
      <c t="s" s="2" r="B2">
        <v>2</v>
      </c>
    </row>
    <row spans="1:2" r="3">
      <c t="s" s="3" r="A3">
        <v>163</v>
      </c>
    </row>
    <row spans="1:2" r="4">
      <c t="s" s="4" r="A4">
        <v>214</v>
      </c>
      <c t="s" s="4" r="B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row>
    <row spans="1:2" r="6">
      <c t="s" s="4" r="A6">
        <v>222</v>
      </c>
      <c t="s" s="4" r="B6">
        <v>223</v>
      </c>
    </row>
    <row spans="1:2" r="7">
      <c t="s" s="4" r="A7">
        <v>224</v>
      </c>
    </row>
    <row spans="1:2" r="8">
      <c t="s" s="4" r="A8">
        <v>222</v>
      </c>
      <c t="s" s="4" r="B8">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169</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3" r="A2">
        <v>58</v>
      </c>
    </row>
    <row spans="1:3" r="3">
      <c t="s" s="4" r="A3">
        <v>59</v>
      </c>
      <c t="n" s="7" r="B3">
        <v>32565</v>
      </c>
      <c t="n" s="7" r="C3">
        <v>29332</v>
      </c>
    </row>
    <row spans="1:3" r="4">
      <c t="s" s="4" r="A4">
        <v>60</v>
      </c>
      <c t="n" s="8" r="B4">
        <v>0.01</v>
      </c>
      <c t="n" s="8" r="C4">
        <v>0.01</v>
      </c>
    </row>
    <row spans="1:3" r="5">
      <c t="s" s="4" r="A5">
        <v>61</v>
      </c>
      <c t="n" s="6" r="B5">
        <v>10000000</v>
      </c>
      <c t="n" s="6" r="C5">
        <v>10000000</v>
      </c>
    </row>
    <row spans="1:3" r="6">
      <c t="s" s="4" r="A6">
        <v>62</v>
      </c>
      <c t="n" s="6" r="B6">
        <v>0</v>
      </c>
      <c t="n" s="6" r="C6">
        <v>0</v>
      </c>
    </row>
    <row spans="1:3" r="7">
      <c t="s" s="4" r="A7">
        <v>63</v>
      </c>
      <c t="n" s="8" r="B7">
        <v>0.01</v>
      </c>
      <c t="n" s="8" r="C7">
        <v>0.01</v>
      </c>
    </row>
    <row spans="1:3" r="8">
      <c t="s" s="4" r="A8">
        <v>64</v>
      </c>
      <c t="n" s="6" r="B8">
        <v>180000000</v>
      </c>
      <c t="n" s="6" r="C8">
        <v>90000000</v>
      </c>
    </row>
    <row spans="1:3" r="9">
      <c t="s" s="4" r="A9">
        <v>65</v>
      </c>
      <c t="n" s="6" r="B9">
        <v>86539997</v>
      </c>
      <c t="n" s="6" r="C9">
        <v>70745746</v>
      </c>
    </row>
    <row spans="1:3" r="10">
      <c t="s" s="4" r="A10">
        <v>66</v>
      </c>
      <c t="n" s="6" r="B10">
        <v>86539997</v>
      </c>
      <c t="n" s="6" r="C10">
        <v>707457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9</v>
      </c>
      <c t="s" s="2" r="B1">
        <v>1</v>
      </c>
    </row>
    <row spans="1:2" r="2">
      <c t="s" s="2" r="B2">
        <v>2</v>
      </c>
    </row>
    <row spans="1:2" r="3">
      <c t="s" s="3" r="A3">
        <v>172</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35</v>
      </c>
      <c t="s" s="2" r="B1">
        <v>1</v>
      </c>
    </row>
    <row spans="1:2" r="2">
      <c t="s" s="2" r="B2">
        <v>2</v>
      </c>
    </row>
    <row spans="1:2" r="3">
      <c t="s" s="3" r="A3">
        <v>181</v>
      </c>
    </row>
    <row spans="1:2" r="4">
      <c t="s" s="4" r="A4">
        <v>236</v>
      </c>
      <c t="s" s="4" r="B4">
        <v>237</v>
      </c>
    </row>
    <row spans="1:2" r="5">
      <c t="s" s="4" r="A5">
        <v>238</v>
      </c>
      <c t="s" s="4" r="B5">
        <v>239</v>
      </c>
    </row>
    <row spans="1:2" r="6">
      <c t="s" s="4" r="A6">
        <v>240</v>
      </c>
      <c t="s" s="4" r="B6">
        <v>241</v>
      </c>
    </row>
    <row spans="1:2" r="7">
      <c t="s" s="4" r="A7">
        <v>242</v>
      </c>
      <c t="s" s="4" r="B7">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0</v>
      </c>
    </row>
    <row spans="1:2" r="4">
      <c t="s" s="4" r="A4">
        <v>245</v>
      </c>
      <c t="s" s="4" r="B4">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96</v>
      </c>
    </row>
    <row spans="1:2" r="4">
      <c t="s" s="4" r="A4">
        <v>248</v>
      </c>
      <c t="s" s="4" r="B4">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0</v>
      </c>
      <c t="s" s="2" r="B1">
        <v>1</v>
      </c>
    </row>
    <row spans="1:2" r="2">
      <c t="s" s="2" r="B2">
        <v>2</v>
      </c>
    </row>
    <row spans="1:2" r="3">
      <c t="s" s="3" r="A3">
        <v>199</v>
      </c>
    </row>
    <row spans="1:2" r="4">
      <c t="s" s="4" r="A4">
        <v>251</v>
      </c>
      <c t="s" s="4" r="B4">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row>
    <row spans="1:2" r="6">
      <c t="s" s="4" r="A6">
        <v>256</v>
      </c>
      <c t="s" s="4" r="B6">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spans="1:2" r="1">
      <c t="s" s="1" r="A1">
        <v>267</v>
      </c>
      <c t="s" s="2" r="B1">
        <v>1</v>
      </c>
    </row>
    <row spans="1:2" r="2">
      <c t="s" s="2" r="B2">
        <v>268</v>
      </c>
    </row>
    <row spans="1:2" r="3">
      <c t="s" s="3" r="A3">
        <v>160</v>
      </c>
    </row>
    <row spans="1:2" r="4">
      <c t="s" s="4" r="A4">
        <v>269</v>
      </c>
      <c t="n" s="6" r="B4">
        <v>585</v>
      </c>
    </row>
    <row spans="1:2" r="5">
      <c t="s" s="4" r="A5">
        <v>270</v>
      </c>
      <c t="n" s="6" r="B5">
        <v>17400</v>
      </c>
    </row>
    <row spans="1:2" r="6">
      <c t="s" s="4" r="A6">
        <v>271</v>
      </c>
      <c t="n" s="6" r="B6">
        <v>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68</v>
      </c>
    </row>
    <row spans="1:3" r="3">
      <c t="s" s="3" r="A3">
        <v>273</v>
      </c>
    </row>
    <row spans="1:3" r="4">
      <c t="s" s="4" r="A4">
        <v>91</v>
      </c>
      <c t="n" s="7" r="B4">
        <v>25688</v>
      </c>
      <c t="n" s="7" r="C4">
        <v>14592</v>
      </c>
    </row>
    <row spans="1:3" r="5">
      <c t="s" s="4" r="A5">
        <v>92</v>
      </c>
      <c t="n" s="6" r="C5">
        <v>2</v>
      </c>
    </row>
    <row spans="1:3" r="6">
      <c t="s" s="4" r="A6">
        <v>89</v>
      </c>
      <c t="n" s="7" r="B6">
        <v>25688</v>
      </c>
      <c t="n" s="7" r="C6">
        <v>14594</v>
      </c>
    </row>
    <row spans="1:3" r="7">
      <c t="s" s="3" r="A7">
        <v>274</v>
      </c>
    </row>
    <row spans="1:3" r="8">
      <c t="s" s="4" r="A8">
        <v>275</v>
      </c>
      <c t="n" s="6" r="B8">
        <v>82943</v>
      </c>
      <c t="n" s="6" r="C8">
        <v>62530</v>
      </c>
    </row>
    <row spans="1:3" r="9">
      <c t="s" s="4" r="A9">
        <v>276</v>
      </c>
      <c t="n" s="6" r="B9">
        <v>477</v>
      </c>
      <c t="n" s="6" r="C9">
        <v>364</v>
      </c>
    </row>
    <row spans="1:3" r="10">
      <c t="s" s="4" r="A10">
        <v>277</v>
      </c>
      <c t="n" s="6" r="B10">
        <v>83420</v>
      </c>
      <c t="n" s="6" r="C10">
        <v>62894</v>
      </c>
    </row>
    <row spans="1:3" r="11">
      <c t="s" s="3" r="A11">
        <v>278</v>
      </c>
    </row>
    <row spans="1:3" r="12">
      <c t="s" s="4" r="A12">
        <v>91</v>
      </c>
      <c t="n" s="8" r="B12">
        <v>0.31</v>
      </c>
      <c t="n" s="8" r="C12">
        <v>0.23</v>
      </c>
    </row>
    <row spans="1:3" r="13">
      <c t="s" s="4" r="A13">
        <v>92</v>
      </c>
      <c t="n" s="6" r="B13">
        <v>0</v>
      </c>
      <c t="n" s="6" r="C13">
        <v>0</v>
      </c>
    </row>
    <row spans="1:3" r="14">
      <c t="s" s="4" r="A14">
        <v>87</v>
      </c>
      <c t="n" s="9" r="B14">
        <v>0.31</v>
      </c>
      <c t="n" s="9" r="C14">
        <v>0.23</v>
      </c>
    </row>
    <row spans="1:3" r="15">
      <c t="s" s="3" r="A15">
        <v>279</v>
      </c>
    </row>
    <row spans="1:3" r="16">
      <c t="s" s="4" r="A16">
        <v>91</v>
      </c>
      <c t="n" s="9" r="B16">
        <v>0.31</v>
      </c>
      <c t="n" s="9" r="C16">
        <v>0.23</v>
      </c>
    </row>
    <row spans="1:3" r="17">
      <c t="s" s="4" r="A17">
        <v>92</v>
      </c>
      <c t="n" s="6" r="B17">
        <v>0</v>
      </c>
      <c t="n" s="6" r="C17">
        <v>0</v>
      </c>
    </row>
    <row spans="1:3" r="18">
      <c t="s" s="4" r="A18">
        <v>87</v>
      </c>
      <c t="n" s="8" r="B18">
        <v>0.31</v>
      </c>
      <c t="n" s="8" r="C18">
        <v>0.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627183</v>
      </c>
      <c t="n" s="7" r="C4">
        <v>374158</v>
      </c>
    </row>
    <row spans="1:3" r="5">
      <c t="s" s="4" r="A5">
        <v>71</v>
      </c>
      <c t="n" s="6" r="B5">
        <v>-10370</v>
      </c>
      <c t="n" s="6" r="C5">
        <v>-8375</v>
      </c>
    </row>
    <row spans="1:3" r="6">
      <c t="s" s="4" r="A6">
        <v>72</v>
      </c>
      <c t="n" s="6" r="B6">
        <v>616813</v>
      </c>
      <c t="n" s="6" r="C6">
        <v>365783</v>
      </c>
    </row>
    <row spans="1:3" r="7">
      <c t="s" s="4" r="A7">
        <v>73</v>
      </c>
      <c t="n" s="6" r="B7">
        <v>341028</v>
      </c>
      <c t="n" s="6" r="C7">
        <v>205871</v>
      </c>
    </row>
    <row spans="1:3" r="8">
      <c t="s" s="4" r="A8">
        <v>74</v>
      </c>
      <c t="n" s="6" r="B8">
        <v>39991</v>
      </c>
      <c t="n" s="6" r="C8">
        <v>22427</v>
      </c>
    </row>
    <row spans="1:3" r="9">
      <c t="s" s="4" r="A9">
        <v>75</v>
      </c>
      <c t="n" s="6" r="B9">
        <v>26685</v>
      </c>
      <c t="n" s="6" r="C9">
        <v>16254</v>
      </c>
    </row>
    <row spans="1:3" r="10">
      <c t="s" s="4" r="A10">
        <v>76</v>
      </c>
      <c t="n" s="6" r="B10">
        <v>14806</v>
      </c>
      <c t="n" s="6" r="C10">
        <v>5886</v>
      </c>
    </row>
    <row spans="1:3" r="11">
      <c t="s" s="4" r="A11">
        <v>77</v>
      </c>
      <c t="n" s="6" r="B11">
        <v>70247</v>
      </c>
      <c t="n" s="6" r="C11">
        <v>40527</v>
      </c>
    </row>
    <row spans="1:3" r="12">
      <c t="s" s="4" r="A12">
        <v>78</v>
      </c>
      <c t="n" s="6" r="B12">
        <v>27975</v>
      </c>
      <c t="n" s="6" r="C12">
        <v>13104</v>
      </c>
    </row>
    <row spans="1:3" r="13">
      <c t="s" s="4" r="A13">
        <v>79</v>
      </c>
      <c t="n" s="6" r="B13">
        <v>37714</v>
      </c>
      <c t="n" s="6" r="C13">
        <v>22146</v>
      </c>
    </row>
    <row spans="1:3" r="14">
      <c t="s" s="4" r="A14">
        <v>80</v>
      </c>
      <c t="n" s="6" r="B14">
        <v>-410</v>
      </c>
      <c t="n" s="6" r="C14">
        <v>-53</v>
      </c>
    </row>
    <row spans="1:3" r="15">
      <c t="s" s="4" r="A15">
        <v>81</v>
      </c>
      <c t="n" s="6" r="B15">
        <v>26298</v>
      </c>
      <c t="n" s="6" r="C15">
        <v>18416</v>
      </c>
    </row>
    <row spans="1:3" r="16">
      <c t="s" s="4" r="A16">
        <v>82</v>
      </c>
      <c t="n" s="6" r="B16">
        <v>584334</v>
      </c>
      <c t="n" s="6" r="C16">
        <v>344578</v>
      </c>
    </row>
    <row spans="1:3" r="17">
      <c t="s" s="4" r="A17">
        <v>83</v>
      </c>
      <c t="n" s="6" r="B17">
        <v>32479</v>
      </c>
      <c t="n" s="6" r="C17">
        <v>21205</v>
      </c>
    </row>
    <row spans="1:3" r="18">
      <c t="s" s="4" r="A18">
        <v>84</v>
      </c>
      <c t="n" s="6" r="B18">
        <v>7110</v>
      </c>
      <c t="n" s="6" r="C18">
        <v>6613</v>
      </c>
    </row>
    <row spans="1:3" r="19">
      <c t="s" s="4" r="A19">
        <v>85</v>
      </c>
      <c t="n" s="6" r="B19">
        <v>25369</v>
      </c>
      <c t="n" s="6" r="C19">
        <v>14592</v>
      </c>
    </row>
    <row spans="1:3" r="20">
      <c t="s" s="4" r="A20">
        <v>86</v>
      </c>
      <c t="n" s="6" r="C20">
        <v>2</v>
      </c>
    </row>
    <row spans="1:3" r="21">
      <c t="s" s="4" r="A21">
        <v>87</v>
      </c>
      <c t="n" s="6" r="B21">
        <v>25369</v>
      </c>
      <c t="n" s="6" r="C21">
        <v>14594</v>
      </c>
    </row>
    <row spans="1:3" r="22">
      <c t="s" s="4" r="A22">
        <v>88</v>
      </c>
      <c t="n" s="6" r="B22">
        <v>319</v>
      </c>
    </row>
    <row spans="1:3" r="23">
      <c t="s" s="4" r="A23">
        <v>89</v>
      </c>
      <c t="n" s="7" r="B23">
        <v>25688</v>
      </c>
      <c t="n" s="7" r="C23">
        <v>14594</v>
      </c>
    </row>
    <row spans="1:3" r="24">
      <c t="s" s="3" r="A24">
        <v>90</v>
      </c>
    </row>
    <row spans="1:3" r="25">
      <c t="s" s="4" r="A25">
        <v>91</v>
      </c>
      <c t="n" s="8" r="B25">
        <v>0.31</v>
      </c>
      <c t="n" s="8" r="C25">
        <v>0.23</v>
      </c>
    </row>
    <row spans="1:3" r="26">
      <c t="s" s="4" r="A26">
        <v>92</v>
      </c>
      <c t="n" s="6" r="B26">
        <v>0</v>
      </c>
      <c t="n" s="6" r="C26">
        <v>0</v>
      </c>
    </row>
    <row spans="1:3" r="27">
      <c t="s" s="4" r="A27">
        <v>87</v>
      </c>
      <c t="n" s="9" r="B27">
        <v>0.31</v>
      </c>
      <c t="n" s="9" r="C27">
        <v>0.23</v>
      </c>
    </row>
    <row spans="1:3" r="28">
      <c t="s" s="3" r="A28">
        <v>93</v>
      </c>
    </row>
    <row spans="1:3" r="29">
      <c t="s" s="4" r="A29">
        <v>91</v>
      </c>
      <c t="n" s="9" r="B29">
        <v>0.31</v>
      </c>
      <c t="n" s="9" r="C29">
        <v>0.23</v>
      </c>
    </row>
    <row spans="1:3" r="30">
      <c t="s" s="4" r="A30">
        <v>92</v>
      </c>
      <c t="n" s="6" r="B30">
        <v>0</v>
      </c>
      <c t="n" s="6" r="C30">
        <v>0</v>
      </c>
    </row>
    <row spans="1:3" r="31">
      <c t="s" s="4" r="A31">
        <v>87</v>
      </c>
      <c t="n" s="8" r="B31">
        <v>0.31</v>
      </c>
      <c t="n" s="8" r="C31">
        <v>0.23</v>
      </c>
    </row>
    <row spans="1:3" r="32">
      <c t="s" s="3" r="A32">
        <v>94</v>
      </c>
    </row>
    <row spans="1:3" r="33">
      <c t="s" s="4" r="A33">
        <v>95</v>
      </c>
      <c t="n" s="6" r="B33">
        <v>82943</v>
      </c>
      <c t="n" s="6" r="C33">
        <v>62530</v>
      </c>
    </row>
    <row spans="1:3" r="34">
      <c t="s" s="4" r="A34">
        <v>96</v>
      </c>
      <c t="n" s="6" r="B34">
        <v>83420</v>
      </c>
      <c t="n" s="6" r="C34">
        <v>62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68</v>
      </c>
    </row>
    <row spans="1:3" r="3">
      <c t="s" s="3" r="A3">
        <v>163</v>
      </c>
    </row>
    <row spans="1:3" r="4">
      <c t="s" s="4" r="A4">
        <v>281</v>
      </c>
      <c t="n" s="10" r="B4">
        <v>0.8</v>
      </c>
      <c t="n" s="10" r="C4">
        <v>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8"/>
  </cols>
  <sheetData>
    <row spans="1:2" r="1">
      <c t="s" s="1" r="A1">
        <v>282</v>
      </c>
      <c t="s" s="2" r="B1">
        <v>283</v>
      </c>
    </row>
    <row spans="1:2" r="2">
      <c t="s" s="3" r="A2">
        <v>284</v>
      </c>
    </row>
    <row spans="1:2" r="3">
      <c t="s" s="4" r="A3">
        <v>285</v>
      </c>
      <c t="n" s="11" r="B3">
        <v>2.2</v>
      </c>
    </row>
    <row spans="1:2" r="4">
      <c t="s" s="4" r="A4">
        <v>286</v>
      </c>
      <c t="n" s="11" r="B4">
        <v>1.9</v>
      </c>
    </row>
    <row spans="1:2" r="5">
      <c t="s" s="4" r="A5">
        <v>287</v>
      </c>
      <c t="n" s="6" r="B5">
        <v>4033561</v>
      </c>
    </row>
    <row spans="1:2" r="6">
      <c t="s" s="4" r="A6">
        <v>288</v>
      </c>
      <c t="n" s="6" r="B6">
        <v>324</v>
      </c>
    </row>
    <row spans="1:2" r="7">
      <c t="s" s="4" r="A7">
        <v>289</v>
      </c>
      <c t="n" s="6" r="B7">
        <v>7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3"/>
    <col customWidth="1" max="3" min="3" width="36"/>
    <col customWidth="1" max="4" min="4" width="25"/>
    <col customWidth="1" max="5" min="5" width="27"/>
    <col customWidth="1" max="6" min="6" width="52"/>
    <col customWidth="1" max="7" min="7" width="19"/>
    <col customWidth="1" max="8" min="8" width="21"/>
  </cols>
  <sheetData>
    <row spans="1:8" r="1">
      <c t="s" s="1" r="A1">
        <v>290</v>
      </c>
      <c t="s" s="2" r="B1">
        <v>291</v>
      </c>
      <c t="s" s="2" r="C1">
        <v>292</v>
      </c>
      <c t="s" s="2" r="D1">
        <v>293</v>
      </c>
      <c t="s" s="2" r="E1">
        <v>294</v>
      </c>
      <c t="s" s="2" r="F1">
        <v>295</v>
      </c>
      <c t="s" s="2" r="G1">
        <v>296</v>
      </c>
      <c t="s" s="2" r="H1">
        <v>297</v>
      </c>
    </row>
    <row spans="1:8" r="2">
      <c t="s" s="3" r="A2">
        <v>284</v>
      </c>
    </row>
    <row spans="1:8" r="3">
      <c t="s" s="4" r="A3">
        <v>271</v>
      </c>
      <c t="n" s="6" r="G3">
        <v>39</v>
      </c>
    </row>
    <row spans="1:8" r="4">
      <c t="s" s="4" r="A4">
        <v>298</v>
      </c>
    </row>
    <row spans="1:8" r="5">
      <c t="s" s="3" r="A5">
        <v>284</v>
      </c>
    </row>
    <row spans="1:8" r="6">
      <c t="s" s="4" r="A6">
        <v>270</v>
      </c>
      <c t="n" s="6" r="B6">
        <v>80</v>
      </c>
    </row>
    <row spans="1:8" r="7">
      <c t="s" s="4" r="A7">
        <v>286</v>
      </c>
      <c t="n" s="11" r="B7">
        <v>20.2</v>
      </c>
    </row>
    <row spans="1:8" r="8">
      <c t="s" s="4" r="A8">
        <v>288</v>
      </c>
      <c t="n" s="6" r="B8">
        <v>2</v>
      </c>
    </row>
    <row spans="1:8" r="9">
      <c t="s" s="4" r="A9">
        <v>299</v>
      </c>
    </row>
    <row spans="1:8" r="10">
      <c t="s" s="3" r="A10">
        <v>284</v>
      </c>
    </row>
    <row spans="1:8" r="11">
      <c t="s" s="4" r="A11">
        <v>286</v>
      </c>
      <c t="n" s="11" r="C11">
        <v>118.5</v>
      </c>
    </row>
    <row spans="1:8" r="12">
      <c t="s" s="4" r="A12">
        <v>300</v>
      </c>
      <c t="n" s="6" r="C12">
        <v>19</v>
      </c>
    </row>
    <row spans="1:8" r="13">
      <c t="s" s="4" r="A13">
        <v>271</v>
      </c>
      <c t="n" s="6" r="C13">
        <v>4</v>
      </c>
    </row>
    <row spans="1:8" r="14">
      <c t="s" s="4" r="A14">
        <v>301</v>
      </c>
    </row>
    <row spans="1:8" r="15">
      <c t="s" s="3" r="A15">
        <v>284</v>
      </c>
    </row>
    <row spans="1:8" r="16">
      <c t="s" s="4" r="A16">
        <v>270</v>
      </c>
      <c t="n" s="6" r="C16">
        <v>61</v>
      </c>
    </row>
    <row spans="1:8" r="17">
      <c t="s" s="4" r="A17">
        <v>286</v>
      </c>
      <c t="n" s="11" r="C17">
        <v>29.6</v>
      </c>
    </row>
    <row spans="1:8" r="18">
      <c t="s" s="4" r="A18">
        <v>302</v>
      </c>
    </row>
    <row spans="1:8" r="19">
      <c t="s" s="3" r="A19">
        <v>284</v>
      </c>
    </row>
    <row spans="1:8" r="20">
      <c t="s" s="4" r="A20">
        <v>286</v>
      </c>
      <c t="n" s="11" r="E20">
        <v>54.8</v>
      </c>
    </row>
    <row spans="1:8" r="21">
      <c t="s" s="4" r="A21">
        <v>300</v>
      </c>
      <c t="n" s="6" r="E21">
        <v>7</v>
      </c>
    </row>
    <row spans="1:8" r="22">
      <c t="s" s="4" r="A22">
        <v>303</v>
      </c>
    </row>
    <row spans="1:8" r="23">
      <c t="s" s="3" r="A23">
        <v>284</v>
      </c>
    </row>
    <row spans="1:8" r="24">
      <c t="s" s="4" r="A24">
        <v>300</v>
      </c>
      <c t="n" s="6" r="F24">
        <v>81</v>
      </c>
    </row>
    <row spans="1:8" r="25">
      <c t="s" s="4" r="A25">
        <v>271</v>
      </c>
      <c t="n" s="6" r="F25">
        <v>30</v>
      </c>
    </row>
    <row spans="1:8" r="26">
      <c t="s" s="4" r="A26">
        <v>285</v>
      </c>
      <c t="n" s="7" r="F26">
        <v>1300</v>
      </c>
    </row>
    <row spans="1:8" r="27">
      <c t="s" s="4" r="A27">
        <v>287</v>
      </c>
      <c t="n" s="6" r="F27">
        <v>5975326</v>
      </c>
    </row>
    <row spans="1:8" r="28">
      <c t="s" s="4" r="A28">
        <v>304</v>
      </c>
      <c t="n" s="11" r="F28">
        <v>904.5</v>
      </c>
    </row>
    <row spans="1:8" r="29">
      <c t="s" s="4" r="A29">
        <v>305</v>
      </c>
      <c t="n" s="6" r="F29">
        <v>35</v>
      </c>
    </row>
    <row spans="1:8" r="30">
      <c t="s" s="4" r="A30">
        <v>306</v>
      </c>
    </row>
    <row spans="1:8" r="31">
      <c t="s" s="3" r="A31">
        <v>284</v>
      </c>
    </row>
    <row spans="1:8" r="32">
      <c t="s" s="4" r="A32">
        <v>270</v>
      </c>
      <c t="n" s="6" r="F32">
        <v>2400</v>
      </c>
    </row>
    <row spans="1:8" r="33">
      <c t="s" s="4" r="A33">
        <v>307</v>
      </c>
    </row>
    <row spans="1:8" r="34">
      <c t="s" s="3" r="A34">
        <v>284</v>
      </c>
    </row>
    <row spans="1:8" r="35">
      <c t="s" s="4" r="A35">
        <v>308</v>
      </c>
      <c t="n" s="11" r="H35">
        <v>9.199999999999999</v>
      </c>
    </row>
    <row spans="1:8" r="36">
      <c t="s" s="4" r="A36">
        <v>309</v>
      </c>
      <c t="s" s="4" r="H36">
        <v>310</v>
      </c>
    </row>
    <row spans="1:8" r="37">
      <c t="s" s="4" r="A37">
        <v>311</v>
      </c>
      <c t="s" s="4" r="H37">
        <v>312</v>
      </c>
    </row>
    <row spans="1:8" r="38">
      <c t="s" s="4" r="A38">
        <v>313</v>
      </c>
    </row>
    <row spans="1:8" r="39">
      <c t="s" s="3" r="A39">
        <v>284</v>
      </c>
    </row>
    <row spans="1:8" r="40">
      <c t="s" s="4" r="A40">
        <v>270</v>
      </c>
      <c t="n" s="6" r="D40">
        <v>147</v>
      </c>
    </row>
    <row spans="1:8" r="41">
      <c t="s" s="4" r="A41">
        <v>286</v>
      </c>
      <c t="n" s="11" r="D41">
        <v>39.5</v>
      </c>
    </row>
    <row spans="1:8" r="42">
      <c t="s" s="4" r="A42">
        <v>285</v>
      </c>
      <c t="n" s="6" r="D42">
        <v>35</v>
      </c>
    </row>
    <row spans="1:8" r="43">
      <c t="s" s="4" r="A43">
        <v>314</v>
      </c>
      <c t="n" s="11" r="D43">
        <v>4.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33"/>
    <col customWidth="1" max="5" min="5" width="25"/>
    <col customWidth="1" max="6" min="6" width="33"/>
    <col customWidth="1" max="7" min="7" width="33"/>
  </cols>
  <sheetData>
    <row spans="1:7" r="1">
      <c t="s" s="1" r="A1">
        <v>315</v>
      </c>
      <c t="s" s="2" r="B1">
        <v>316</v>
      </c>
      <c t="s" s="2" r="C1">
        <v>317</v>
      </c>
      <c t="s" s="2" r="D1">
        <v>318</v>
      </c>
      <c t="s" s="2" r="E1">
        <v>293</v>
      </c>
      <c t="s" s="2" r="F1">
        <v>319</v>
      </c>
      <c t="s" s="2" r="G1">
        <v>320</v>
      </c>
    </row>
    <row spans="1:7" r="2">
      <c t="s" s="4" r="A2">
        <v>321</v>
      </c>
    </row>
    <row spans="1:7" r="3">
      <c t="s" s="3" r="A3">
        <v>284</v>
      </c>
    </row>
    <row spans="1:7" r="4">
      <c t="s" s="4" r="A4">
        <v>322</v>
      </c>
      <c t="n" s="11" r="F4">
        <v>88.2</v>
      </c>
    </row>
    <row spans="1:7" r="5">
      <c t="s" s="4" r="A5">
        <v>270</v>
      </c>
      <c t="n" s="6" r="F5">
        <v>299</v>
      </c>
    </row>
    <row spans="1:7" r="6">
      <c t="s" s="4" r="A6">
        <v>288</v>
      </c>
      <c t="n" s="6" r="F6">
        <v>15</v>
      </c>
    </row>
    <row spans="1:7" r="7">
      <c t="s" s="4" r="A7">
        <v>323</v>
      </c>
    </row>
    <row spans="1:7" r="8">
      <c t="s" s="3" r="A8">
        <v>284</v>
      </c>
    </row>
    <row spans="1:7" r="9">
      <c t="s" s="4" r="A9">
        <v>322</v>
      </c>
      <c t="n" s="11" r="F9">
        <v>25.9</v>
      </c>
      <c t="n" s="11" r="G9">
        <v>37.5</v>
      </c>
    </row>
    <row spans="1:7" r="10">
      <c t="s" s="4" r="A10">
        <v>270</v>
      </c>
      <c t="n" s="6" r="F10">
        <v>42</v>
      </c>
      <c t="n" s="6" r="G10">
        <v>48</v>
      </c>
    </row>
    <row spans="1:7" r="11">
      <c t="s" s="4" r="A11">
        <v>288</v>
      </c>
      <c t="n" s="6" r="F11">
        <v>1</v>
      </c>
      <c t="n" s="6" r="G11">
        <v>2</v>
      </c>
    </row>
    <row spans="1:7" r="12">
      <c t="s" s="4" r="A12">
        <v>324</v>
      </c>
    </row>
    <row spans="1:7" r="13">
      <c t="s" s="3" r="A13">
        <v>284</v>
      </c>
    </row>
    <row spans="1:7" r="14">
      <c t="s" s="4" r="A14">
        <v>322</v>
      </c>
      <c t="n" s="11" r="G14">
        <v>34.2</v>
      </c>
    </row>
    <row spans="1:7" r="15">
      <c t="s" s="4" r="A15">
        <v>270</v>
      </c>
      <c t="n" s="6" r="G15">
        <v>65</v>
      </c>
    </row>
    <row spans="1:7" r="16">
      <c t="s" s="4" r="A16">
        <v>288</v>
      </c>
      <c t="n" s="6" r="G16">
        <v>2</v>
      </c>
    </row>
    <row spans="1:7" r="17">
      <c t="s" s="4" r="A17">
        <v>325</v>
      </c>
    </row>
    <row spans="1:7" r="18">
      <c t="s" s="3" r="A18">
        <v>284</v>
      </c>
    </row>
    <row spans="1:7" r="19">
      <c t="s" s="4" r="A19">
        <v>322</v>
      </c>
      <c t="n" s="11" r="G19">
        <v>14.9</v>
      </c>
    </row>
    <row spans="1:7" r="20">
      <c t="s" s="4" r="A20">
        <v>270</v>
      </c>
      <c t="n" s="6" r="G20">
        <v>67</v>
      </c>
    </row>
    <row spans="1:7" r="21">
      <c t="s" s="4" r="A21">
        <v>326</v>
      </c>
    </row>
    <row spans="1:7" r="22">
      <c t="s" s="3" r="A22">
        <v>284</v>
      </c>
    </row>
    <row spans="1:7" r="23">
      <c t="s" s="4" r="A23">
        <v>322</v>
      </c>
      <c t="n" s="11" r="B23">
        <v>10.3</v>
      </c>
    </row>
    <row spans="1:7" r="24">
      <c t="s" s="4" r="A24">
        <v>270</v>
      </c>
      <c t="n" s="6" r="B24">
        <v>32</v>
      </c>
    </row>
    <row spans="1:7" r="25">
      <c t="s" s="4" r="A25">
        <v>327</v>
      </c>
    </row>
    <row spans="1:7" r="26">
      <c t="s" s="3" r="A26">
        <v>284</v>
      </c>
    </row>
    <row spans="1:7" r="27">
      <c t="s" s="4" r="A27">
        <v>322</v>
      </c>
      <c t="n" s="11" r="C27">
        <v>6.8</v>
      </c>
    </row>
    <row spans="1:7" r="28">
      <c t="s" s="4" r="A28">
        <v>270</v>
      </c>
      <c t="n" s="6" r="C28">
        <v>28</v>
      </c>
    </row>
    <row spans="1:7" r="29">
      <c t="s" s="4" r="A29">
        <v>328</v>
      </c>
    </row>
    <row spans="1:7" r="30">
      <c t="s" s="3" r="A30">
        <v>284</v>
      </c>
    </row>
    <row spans="1:7" r="31">
      <c t="s" s="4" r="A31">
        <v>322</v>
      </c>
      <c t="n" s="11" r="D31">
        <v>26.2</v>
      </c>
    </row>
    <row spans="1:7" r="32">
      <c t="s" s="4" r="A32">
        <v>270</v>
      </c>
      <c t="n" s="6" r="D32">
        <v>50</v>
      </c>
    </row>
    <row spans="1:7" r="33">
      <c t="s" s="4" r="A33">
        <v>288</v>
      </c>
      <c t="n" s="6" r="D33">
        <v>2</v>
      </c>
    </row>
    <row spans="1:7" r="34">
      <c t="s" s="4" r="A34">
        <v>329</v>
      </c>
    </row>
    <row spans="1:7" r="35">
      <c t="s" s="3" r="A35">
        <v>284</v>
      </c>
    </row>
    <row spans="1:7" r="36">
      <c t="s" s="4" r="A36">
        <v>322</v>
      </c>
      <c t="n" s="11" r="D36">
        <v>59.8</v>
      </c>
    </row>
    <row spans="1:7" r="37">
      <c t="s" s="4" r="A37">
        <v>270</v>
      </c>
      <c t="n" s="6" r="D37">
        <v>73</v>
      </c>
    </row>
    <row spans="1:7" r="38">
      <c t="s" s="4" r="A38">
        <v>288</v>
      </c>
      <c t="n" s="6" r="D38">
        <v>3</v>
      </c>
    </row>
    <row spans="1:7" r="39">
      <c t="s" s="4" r="A39">
        <v>330</v>
      </c>
    </row>
    <row spans="1:7" r="40">
      <c t="s" s="3" r="A40">
        <v>284</v>
      </c>
    </row>
    <row spans="1:7" r="41">
      <c t="s" s="4" r="A41">
        <v>322</v>
      </c>
      <c t="n" s="7" r="D41">
        <v>14</v>
      </c>
    </row>
    <row spans="1:7" r="42">
      <c t="s" s="4" r="A42">
        <v>270</v>
      </c>
      <c t="n" s="6" r="D42">
        <v>26</v>
      </c>
    </row>
    <row spans="1:7" r="43">
      <c t="s" s="4" r="A43">
        <v>331</v>
      </c>
    </row>
    <row spans="1:7" r="44">
      <c t="s" s="3" r="A44">
        <v>284</v>
      </c>
    </row>
    <row spans="1:7" r="45">
      <c t="s" s="4" r="A45">
        <v>322</v>
      </c>
      <c t="n" s="11" r="E45">
        <v>5.9</v>
      </c>
    </row>
    <row spans="1:7" r="46">
      <c t="s" s="4" r="A46">
        <v>270</v>
      </c>
      <c t="n" s="6" r="E46">
        <v>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2</v>
      </c>
      <c t="s" s="2" r="B1">
        <v>2</v>
      </c>
      <c t="s" s="2" r="C1">
        <v>25</v>
      </c>
      <c t="s" s="2" r="D1">
        <v>68</v>
      </c>
    </row>
    <row spans="1:4" r="2">
      <c t="s" s="3" r="A2">
        <v>284</v>
      </c>
    </row>
    <row spans="1:4" r="3">
      <c t="s" s="4" r="A3">
        <v>333</v>
      </c>
      <c t="n" s="7" r="B3">
        <v>2771365</v>
      </c>
      <c t="n" s="7" r="C3">
        <v>2128215</v>
      </c>
    </row>
    <row spans="1:4" r="4">
      <c t="s" s="4" r="A4">
        <v>334</v>
      </c>
    </row>
    <row spans="1:4" r="5">
      <c t="s" s="3" r="A5">
        <v>284</v>
      </c>
    </row>
    <row spans="1:4" r="6">
      <c t="s" s="4" r="A6">
        <v>333</v>
      </c>
      <c t="n" s="7" r="B6">
        <v>282700</v>
      </c>
      <c t="n" s="7" r="D6">
        <v>2827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35</v>
      </c>
      <c t="s" s="2" r="B1">
        <v>2</v>
      </c>
      <c t="s" s="2" r="C1">
        <v>336</v>
      </c>
      <c t="s" s="2" r="D1">
        <v>25</v>
      </c>
    </row>
    <row spans="1:4" r="2">
      <c t="s" s="3" r="A2">
        <v>284</v>
      </c>
    </row>
    <row spans="1:4" r="3">
      <c t="s" s="4" r="A3">
        <v>32</v>
      </c>
      <c t="n" s="7" r="B3">
        <v>2771365</v>
      </c>
      <c t="n" s="7" r="D3">
        <v>2128215</v>
      </c>
    </row>
    <row spans="1:4" r="4">
      <c t="s" s="4" r="A4">
        <v>221</v>
      </c>
    </row>
    <row spans="1:4" r="5">
      <c t="s" s="3" r="A5">
        <v>284</v>
      </c>
    </row>
    <row spans="1:4" r="6">
      <c t="s" s="4" r="A6">
        <v>337</v>
      </c>
      <c t="n" s="7" r="C6">
        <v>10253</v>
      </c>
    </row>
    <row spans="1:4" r="7">
      <c t="s" s="4" r="A7">
        <v>338</v>
      </c>
      <c t="n" s="6" r="C7">
        <v>57831</v>
      </c>
    </row>
    <row spans="1:4" r="8">
      <c t="s" s="4" r="A8">
        <v>339</v>
      </c>
      <c t="n" s="6" r="C8">
        <v>7920</v>
      </c>
    </row>
    <row spans="1:4" r="9">
      <c t="s" s="4" r="A9">
        <v>340</v>
      </c>
      <c t="n" s="6" r="C9">
        <v>1603307</v>
      </c>
    </row>
    <row spans="1:4" r="10">
      <c t="s" s="4" r="A10">
        <v>32</v>
      </c>
      <c t="n" s="6" r="C10">
        <v>652146</v>
      </c>
    </row>
    <row spans="1:4" r="11">
      <c t="s" s="4" r="A11">
        <v>341</v>
      </c>
      <c t="n" s="6" r="C11">
        <v>43394</v>
      </c>
    </row>
    <row spans="1:4" r="12">
      <c t="s" s="4" r="A12">
        <v>35</v>
      </c>
      <c t="n" s="6" r="C12">
        <v>7760</v>
      </c>
    </row>
    <row spans="1:4" r="13">
      <c t="s" s="4" r="A13">
        <v>342</v>
      </c>
      <c t="n" s="6" r="C13">
        <v>2382611</v>
      </c>
    </row>
    <row spans="1:4" r="14">
      <c t="s" s="4" r="A14">
        <v>39</v>
      </c>
      <c t="n" s="6" r="C14">
        <v>24203</v>
      </c>
    </row>
    <row spans="1:4" r="15">
      <c t="s" s="4" r="A15">
        <v>40</v>
      </c>
      <c t="n" s="6" r="C15">
        <v>39588</v>
      </c>
    </row>
    <row spans="1:4" r="16">
      <c t="s" s="4" r="A16">
        <v>343</v>
      </c>
      <c t="n" s="6" r="C16">
        <v>46806</v>
      </c>
    </row>
    <row spans="1:4" r="17">
      <c t="s" s="4" r="A17">
        <v>44</v>
      </c>
      <c t="n" s="6" r="C17">
        <v>71233</v>
      </c>
    </row>
    <row spans="1:4" r="18">
      <c t="s" s="4" r="A18">
        <v>344</v>
      </c>
      <c t="n" s="6" r="C18">
        <v>1348389</v>
      </c>
    </row>
    <row spans="1:4" r="19">
      <c t="s" s="4" r="A19">
        <v>45</v>
      </c>
      <c t="n" s="6" r="C19">
        <v>45161</v>
      </c>
    </row>
    <row spans="1:4" r="20">
      <c t="s" s="4" r="A20">
        <v>345</v>
      </c>
      <c t="n" s="6" r="C20">
        <v>1575380</v>
      </c>
    </row>
    <row spans="1:4" r="21">
      <c t="s" s="4" r="A21">
        <v>346</v>
      </c>
      <c t="n" s="7" r="C21">
        <v>8072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47</v>
      </c>
      <c t="s" s="2" r="B1">
        <v>2</v>
      </c>
      <c t="s" s="2" r="C1">
        <v>25</v>
      </c>
    </row>
    <row spans="1:3" r="2">
      <c t="s" s="3" r="A2">
        <v>284</v>
      </c>
    </row>
    <row spans="1:3" r="3">
      <c t="s" s="4" r="A3">
        <v>32</v>
      </c>
      <c t="n" s="7" r="B3">
        <v>2771365</v>
      </c>
      <c t="n" s="7" r="C3">
        <v>2128215</v>
      </c>
    </row>
    <row spans="1:3" r="4">
      <c t="s" s="4" r="A4">
        <v>348</v>
      </c>
    </row>
    <row spans="1:3" r="5">
      <c t="s" s="3" r="A5">
        <v>284</v>
      </c>
    </row>
    <row spans="1:3" r="6">
      <c t="s" s="4" r="A6">
        <v>337</v>
      </c>
      <c t="n" s="6" r="C6">
        <v>25016</v>
      </c>
    </row>
    <row spans="1:3" r="7">
      <c t="s" s="4" r="A7">
        <v>338</v>
      </c>
      <c t="n" s="6" r="C7">
        <v>74094</v>
      </c>
    </row>
    <row spans="1:3" r="8">
      <c t="s" s="4" r="A8">
        <v>339</v>
      </c>
      <c t="n" s="6" r="C8">
        <v>29683</v>
      </c>
    </row>
    <row spans="1:3" r="9">
      <c t="s" s="4" r="A9">
        <v>340</v>
      </c>
      <c t="n" s="6" r="C9">
        <v>409306</v>
      </c>
    </row>
    <row spans="1:3" r="10">
      <c t="s" s="4" r="A10">
        <v>32</v>
      </c>
      <c t="n" s="6" r="C10">
        <v>1358611</v>
      </c>
    </row>
    <row spans="1:3" r="11">
      <c t="s" s="4" r="A11">
        <v>341</v>
      </c>
      <c t="n" s="6" r="C11">
        <v>37204</v>
      </c>
    </row>
    <row spans="1:3" r="12">
      <c t="s" s="4" r="A12">
        <v>349</v>
      </c>
      <c t="n" s="6" r="C12">
        <v>74383</v>
      </c>
    </row>
    <row spans="1:3" r="13">
      <c t="s" s="4" r="A13">
        <v>35</v>
      </c>
      <c t="n" s="6" r="C13">
        <v>6529</v>
      </c>
    </row>
    <row spans="1:3" r="14">
      <c t="s" s="4" r="A14">
        <v>342</v>
      </c>
      <c t="n" s="6" r="C14">
        <v>2014826</v>
      </c>
    </row>
    <row spans="1:3" r="15">
      <c t="s" s="4" r="A15">
        <v>39</v>
      </c>
      <c t="n" s="6" r="C15">
        <v>9305</v>
      </c>
    </row>
    <row spans="1:3" r="16">
      <c t="s" s="4" r="A16">
        <v>40</v>
      </c>
      <c t="n" s="6" r="C16">
        <v>18148</v>
      </c>
    </row>
    <row spans="1:3" r="17">
      <c t="s" s="4" r="A17">
        <v>343</v>
      </c>
      <c t="n" s="6" r="C17">
        <v>44164</v>
      </c>
    </row>
    <row spans="1:3" r="18">
      <c t="s" s="4" r="A18">
        <v>44</v>
      </c>
      <c t="n" s="6" r="C18">
        <v>13541</v>
      </c>
    </row>
    <row spans="1:3" r="19">
      <c t="s" s="4" r="A19">
        <v>344</v>
      </c>
      <c t="n" s="6" r="C19">
        <v>904467</v>
      </c>
    </row>
    <row spans="1:3" r="20">
      <c t="s" s="4" r="A20">
        <v>45</v>
      </c>
      <c t="n" s="6" r="C20">
        <v>34730</v>
      </c>
    </row>
    <row spans="1:3" r="21">
      <c t="s" s="4" r="A21">
        <v>345</v>
      </c>
      <c t="n" s="6" r="C21">
        <v>1024355</v>
      </c>
    </row>
    <row spans="1:3" r="22">
      <c t="s" s="4" r="A22">
        <v>47</v>
      </c>
      <c t="n" s="6" r="C22">
        <v>9132</v>
      </c>
    </row>
    <row spans="1:3" r="23">
      <c t="s" s="4" r="A23">
        <v>346</v>
      </c>
      <c t="n" s="6" r="C23">
        <v>981339</v>
      </c>
    </row>
    <row spans="1:3" r="24">
      <c t="s" s="4" r="A24">
        <v>350</v>
      </c>
    </row>
    <row spans="1:3" r="25">
      <c t="s" s="3" r="A25">
        <v>284</v>
      </c>
    </row>
    <row spans="1:3" r="26">
      <c t="s" s="4" r="A26">
        <v>337</v>
      </c>
      <c t="n" s="6" r="C26">
        <v>5417</v>
      </c>
    </row>
    <row spans="1:3" r="27">
      <c t="s" s="4" r="A27">
        <v>338</v>
      </c>
      <c t="n" s="6" r="C27">
        <v>27059</v>
      </c>
    </row>
    <row spans="1:3" r="28">
      <c t="s" s="4" r="A28">
        <v>339</v>
      </c>
      <c t="n" s="6" r="C28">
        <v>2738</v>
      </c>
    </row>
    <row spans="1:3" r="29">
      <c t="s" s="4" r="A29">
        <v>340</v>
      </c>
      <c t="n" s="6" r="C29">
        <v>273143</v>
      </c>
    </row>
    <row spans="1:3" r="30">
      <c t="s" s="4" r="A30">
        <v>32</v>
      </c>
      <c t="n" s="6" r="C30">
        <v>315010</v>
      </c>
    </row>
    <row spans="1:3" r="31">
      <c t="s" s="4" r="A31">
        <v>341</v>
      </c>
      <c t="n" s="6" r="C31">
        <v>204</v>
      </c>
    </row>
    <row spans="1:3" r="32">
      <c t="s" s="4" r="A32">
        <v>35</v>
      </c>
      <c t="n" s="6" r="C32">
        <v>51</v>
      </c>
    </row>
    <row spans="1:3" r="33">
      <c t="s" s="4" r="A33">
        <v>342</v>
      </c>
      <c t="n" s="6" r="C33">
        <v>623622</v>
      </c>
    </row>
    <row spans="1:3" r="34">
      <c t="s" s="4" r="A34">
        <v>39</v>
      </c>
      <c t="n" s="6" r="C34">
        <v>4564</v>
      </c>
    </row>
    <row spans="1:3" r="35">
      <c t="s" s="4" r="A35">
        <v>40</v>
      </c>
      <c t="n" s="6" r="C35">
        <v>3321</v>
      </c>
    </row>
    <row spans="1:3" r="36">
      <c t="s" s="4" r="A36">
        <v>343</v>
      </c>
      <c t="n" s="6" r="C36">
        <v>5291</v>
      </c>
    </row>
    <row spans="1:3" r="37">
      <c t="s" s="4" r="A37">
        <v>44</v>
      </c>
      <c t="n" s="6" r="C37">
        <v>13541</v>
      </c>
    </row>
    <row spans="1:3" r="38">
      <c t="s" s="4" r="A38">
        <v>45</v>
      </c>
      <c t="n" s="6" r="C38">
        <v>10</v>
      </c>
    </row>
    <row spans="1:3" r="39">
      <c t="s" s="4" r="A39">
        <v>345</v>
      </c>
      <c t="n" s="6" r="C39">
        <v>26727</v>
      </c>
    </row>
    <row spans="1:3" r="40">
      <c t="s" s="4" r="A40">
        <v>47</v>
      </c>
      <c t="n" s="6" r="C40">
        <v>9132</v>
      </c>
    </row>
    <row spans="1:3" r="41">
      <c t="s" s="4" r="A41">
        <v>346</v>
      </c>
      <c t="n" s="6" r="C41">
        <v>587763</v>
      </c>
    </row>
    <row spans="1:3" r="42">
      <c t="s" s="4" r="A42">
        <v>351</v>
      </c>
    </row>
    <row spans="1:3" r="43">
      <c t="s" s="3" r="A43">
        <v>284</v>
      </c>
    </row>
    <row spans="1:3" r="44">
      <c t="s" s="4" r="A44">
        <v>337</v>
      </c>
      <c t="n" s="6" r="C44">
        <v>19599</v>
      </c>
    </row>
    <row spans="1:3" r="45">
      <c t="s" s="4" r="A45">
        <v>338</v>
      </c>
      <c t="n" s="6" r="C45">
        <v>47035</v>
      </c>
    </row>
    <row spans="1:3" r="46">
      <c t="s" s="4" r="A46">
        <v>339</v>
      </c>
      <c t="n" s="6" r="C46">
        <v>26945</v>
      </c>
    </row>
    <row spans="1:3" r="47">
      <c t="s" s="4" r="A47">
        <v>340</v>
      </c>
      <c t="n" s="6" r="C47">
        <v>136163</v>
      </c>
    </row>
    <row spans="1:3" r="48">
      <c t="s" s="4" r="A48">
        <v>32</v>
      </c>
      <c t="n" s="6" r="C48">
        <v>1043601</v>
      </c>
    </row>
    <row spans="1:3" r="49">
      <c t="s" s="4" r="A49">
        <v>341</v>
      </c>
      <c t="n" s="6" r="C49">
        <v>37000</v>
      </c>
    </row>
    <row spans="1:3" r="50">
      <c t="s" s="4" r="A50">
        <v>349</v>
      </c>
      <c t="n" s="6" r="C50">
        <v>74383</v>
      </c>
    </row>
    <row spans="1:3" r="51">
      <c t="s" s="4" r="A51">
        <v>35</v>
      </c>
      <c t="n" s="6" r="C51">
        <v>6478</v>
      </c>
    </row>
    <row spans="1:3" r="52">
      <c t="s" s="4" r="A52">
        <v>342</v>
      </c>
      <c t="n" s="6" r="C52">
        <v>1391204</v>
      </c>
    </row>
    <row spans="1:3" r="53">
      <c t="s" s="4" r="A53">
        <v>39</v>
      </c>
      <c t="n" s="6" r="C53">
        <v>4741</v>
      </c>
    </row>
    <row spans="1:3" r="54">
      <c t="s" s="4" r="A54">
        <v>40</v>
      </c>
      <c t="n" s="6" r="C54">
        <v>14827</v>
      </c>
    </row>
    <row spans="1:3" r="55">
      <c t="s" s="4" r="A55">
        <v>343</v>
      </c>
      <c t="n" s="6" r="C55">
        <v>38873</v>
      </c>
    </row>
    <row spans="1:3" r="56">
      <c t="s" s="4" r="A56">
        <v>344</v>
      </c>
      <c t="n" s="6" r="C56">
        <v>904467</v>
      </c>
    </row>
    <row spans="1:3" r="57">
      <c t="s" s="4" r="A57">
        <v>45</v>
      </c>
      <c t="n" s="6" r="C57">
        <v>34720</v>
      </c>
    </row>
    <row spans="1:3" r="58">
      <c t="s" s="4" r="A58">
        <v>345</v>
      </c>
      <c t="n" s="6" r="C58">
        <v>997628</v>
      </c>
    </row>
    <row spans="1:3" r="59">
      <c t="s" s="4" r="A59">
        <v>346</v>
      </c>
      <c t="n" s="7" r="C59">
        <v>3935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52</v>
      </c>
      <c t="s" s="2" r="B1">
        <v>1</v>
      </c>
    </row>
    <row spans="1:3" r="2">
      <c t="s" s="2" r="B2">
        <v>2</v>
      </c>
      <c t="s" s="2" r="C2">
        <v>68</v>
      </c>
    </row>
    <row spans="1:3" r="3">
      <c t="s" s="3" r="A3">
        <v>166</v>
      </c>
    </row>
    <row spans="1:3" r="4">
      <c t="s" s="4" r="A4">
        <v>353</v>
      </c>
      <c t="n" s="7" r="B4">
        <v>14850</v>
      </c>
      <c t="n" s="7" r="C4">
        <v>10337</v>
      </c>
    </row>
    <row spans="1:3" r="5">
      <c t="s" s="4" r="A5">
        <v>354</v>
      </c>
      <c t="n" s="6" r="B5">
        <v>11448</v>
      </c>
      <c t="n" s="6" r="C5">
        <v>3819</v>
      </c>
    </row>
    <row spans="1:3" r="6">
      <c t="s" s="4" r="A6">
        <v>355</v>
      </c>
      <c t="n" s="6" r="C6">
        <v>4260</v>
      </c>
    </row>
    <row spans="1:3" r="7">
      <c t="s" s="4" r="A7">
        <v>81</v>
      </c>
      <c t="n" s="7" r="B7">
        <v>26298</v>
      </c>
      <c t="n" s="7" r="C7">
        <v>184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8</v>
      </c>
    </row>
    <row spans="1:3" r="3">
      <c t="s" s="3" r="A3">
        <v>284</v>
      </c>
    </row>
    <row spans="1:3" r="4">
      <c t="s" s="4" r="A4">
        <v>72</v>
      </c>
      <c t="n" s="7" r="B4">
        <v>616813</v>
      </c>
      <c t="n" s="7" r="C4">
        <v>365783</v>
      </c>
    </row>
    <row spans="1:3" r="5">
      <c t="s" s="4" r="A5">
        <v>83</v>
      </c>
      <c t="n" s="6" r="B5">
        <v>32479</v>
      </c>
      <c t="n" s="6" r="C5">
        <v>21205</v>
      </c>
    </row>
    <row spans="1:3" r="6">
      <c t="s" s="4" r="A6">
        <v>357</v>
      </c>
    </row>
    <row spans="1:3" r="7">
      <c t="s" s="3" r="A7">
        <v>284</v>
      </c>
    </row>
    <row spans="1:3" r="8">
      <c t="s" s="4" r="A8">
        <v>72</v>
      </c>
      <c t="n" s="6" r="B8">
        <v>294600</v>
      </c>
    </row>
    <row spans="1:3" r="9">
      <c t="s" s="4" r="A9">
        <v>83</v>
      </c>
      <c t="n" s="7" r="B9">
        <v>47600</v>
      </c>
    </row>
    <row spans="1:3" r="10">
      <c t="s" s="4" r="A10">
        <v>358</v>
      </c>
    </row>
    <row spans="1:3" r="11">
      <c t="s" s="3" r="A11">
        <v>284</v>
      </c>
    </row>
    <row spans="1:3" r="12">
      <c t="s" s="4" r="A12">
        <v>72</v>
      </c>
      <c t="n" s="6" r="C12">
        <v>68600</v>
      </c>
    </row>
    <row spans="1:3" r="13">
      <c t="s" s="4" r="A13">
        <v>83</v>
      </c>
      <c t="n" s="7" r="C13">
        <v>1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359</v>
      </c>
      <c t="s" s="2" r="B1">
        <v>1</v>
      </c>
    </row>
    <row spans="1:3" r="2">
      <c t="s" s="2" r="B2">
        <v>2</v>
      </c>
      <c t="s" s="2" r="C2">
        <v>68</v>
      </c>
    </row>
    <row spans="1:3" r="3">
      <c t="s" s="3" r="A3">
        <v>166</v>
      </c>
    </row>
    <row spans="1:3" r="4">
      <c t="s" s="4" r="A4">
        <v>72</v>
      </c>
      <c t="n" s="7" r="B4">
        <v>725667</v>
      </c>
      <c t="n" s="7" r="C4">
        <v>685480</v>
      </c>
    </row>
    <row spans="1:3" r="5">
      <c t="s" s="4" r="A5">
        <v>360</v>
      </c>
      <c t="n" s="7" r="B5">
        <v>12363</v>
      </c>
      <c t="n" s="7" r="C5">
        <v>147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v>
      </c>
      <c t="s" s="2" r="C2">
        <v>68</v>
      </c>
    </row>
    <row spans="1:3" r="3">
      <c t="s" s="3" r="A3">
        <v>69</v>
      </c>
    </row>
    <row spans="1:3" r="4">
      <c t="s" s="4" r="A4">
        <v>98</v>
      </c>
      <c t="n" s="7" r="B4">
        <v>6956</v>
      </c>
      <c t="n" s="7" r="C4">
        <v>38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5</v>
      </c>
    </row>
    <row spans="1:3" r="2">
      <c t="s" s="3" r="A2">
        <v>362</v>
      </c>
    </row>
    <row spans="1:3" r="3">
      <c t="s" s="4" r="A3">
        <v>363</v>
      </c>
      <c t="n" s="7" r="B3">
        <v>3347</v>
      </c>
      <c t="n" s="7" r="C3">
        <v>3347</v>
      </c>
    </row>
    <row spans="1:3" r="4">
      <c t="s" s="4" r="A4">
        <v>364</v>
      </c>
      <c t="n" s="6" r="B4">
        <v>102348</v>
      </c>
      <c t="n" s="6" r="C4">
        <v>59225</v>
      </c>
    </row>
    <row spans="1:3" r="5">
      <c t="s" s="4" r="A5">
        <v>108</v>
      </c>
      <c t="n" s="6" r="B5">
        <v>105695</v>
      </c>
      <c t="n" s="6" r="C5">
        <v>62572</v>
      </c>
    </row>
    <row spans="1:3" r="6">
      <c t="s" s="4" r="A6">
        <v>365</v>
      </c>
      <c t="n" s="6" r="B6">
        <v>-3102</v>
      </c>
      <c t="n" s="6" r="C6">
        <v>-2997</v>
      </c>
    </row>
    <row spans="1:3" r="7">
      <c t="s" s="4" r="A7">
        <v>366</v>
      </c>
    </row>
    <row spans="1:3" r="8">
      <c t="s" s="3" r="A8">
        <v>362</v>
      </c>
    </row>
    <row spans="1:3" r="9">
      <c t="s" s="4" r="A9">
        <v>363</v>
      </c>
      <c t="n" s="6" r="B9">
        <v>2100</v>
      </c>
      <c t="n" s="6" r="C9">
        <v>2100</v>
      </c>
    </row>
    <row spans="1:3" r="10">
      <c t="s" s="4" r="A10">
        <v>365</v>
      </c>
      <c t="n" s="6" r="B10">
        <v>-1855</v>
      </c>
      <c t="n" s="6" r="C10">
        <v>-1750</v>
      </c>
    </row>
    <row spans="1:3" r="11">
      <c t="s" s="4" r="A11">
        <v>367</v>
      </c>
    </row>
    <row spans="1:3" r="12">
      <c t="s" s="3" r="A12">
        <v>362</v>
      </c>
    </row>
    <row spans="1:3" r="13">
      <c t="s" s="4" r="A13">
        <v>363</v>
      </c>
      <c t="n" s="6" r="B13">
        <v>1247</v>
      </c>
      <c t="n" s="6" r="C13">
        <v>1247</v>
      </c>
    </row>
    <row spans="1:3" r="14">
      <c t="s" s="4" r="A14">
        <v>365</v>
      </c>
      <c t="n" s="6" r="B14">
        <v>-1247</v>
      </c>
      <c t="n" s="6" r="C14">
        <v>-1247</v>
      </c>
    </row>
    <row spans="1:3" r="15">
      <c t="s" s="4" r="A15">
        <v>368</v>
      </c>
    </row>
    <row spans="1:3" r="16">
      <c t="s" s="3" r="A16">
        <v>362</v>
      </c>
    </row>
    <row spans="1:3" r="17">
      <c t="s" s="4" r="A17">
        <v>364</v>
      </c>
      <c t="n" s="6" r="B17">
        <v>11463</v>
      </c>
      <c t="n" s="6" r="C17">
        <v>11479</v>
      </c>
    </row>
    <row spans="1:3" r="18">
      <c t="s" s="4" r="A18">
        <v>369</v>
      </c>
    </row>
    <row spans="1:3" r="19">
      <c t="s" s="3" r="A19">
        <v>362</v>
      </c>
    </row>
    <row spans="1:3" r="20">
      <c t="s" s="4" r="A20">
        <v>364</v>
      </c>
      <c t="n" s="6" r="B20">
        <v>80799</v>
      </c>
      <c t="n" s="6" r="C20">
        <v>37800</v>
      </c>
    </row>
    <row spans="1:3" r="21">
      <c t="s" s="4" r="A21">
        <v>370</v>
      </c>
    </row>
    <row spans="1:3" r="22">
      <c t="s" s="3" r="A22">
        <v>362</v>
      </c>
    </row>
    <row spans="1:3" r="23">
      <c t="s" s="4" r="A23">
        <v>364</v>
      </c>
      <c t="n" s="7" r="B23">
        <v>10086</v>
      </c>
      <c t="n" s="7" r="C23">
        <v>99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68</v>
      </c>
    </row>
    <row spans="1:3" r="3">
      <c t="s" s="3" r="A3">
        <v>362</v>
      </c>
    </row>
    <row spans="1:3" r="4">
      <c t="s" s="4" r="A4">
        <v>372</v>
      </c>
      <c t="n" s="11" r="B4">
        <v>0.1</v>
      </c>
      <c t="n" s="11" r="C4">
        <v>0.1</v>
      </c>
    </row>
    <row spans="1:3" r="5">
      <c t="s" s="4" r="A5">
        <v>373</v>
      </c>
      <c t="n" s="10" r="B5">
        <v>0.4</v>
      </c>
    </row>
    <row spans="1:3" r="6">
      <c t="s" s="4" r="A6">
        <v>374</v>
      </c>
      <c t="n" s="6" r="B6">
        <v>0</v>
      </c>
    </row>
    <row spans="1:3" r="7">
      <c t="s" s="4" r="A7">
        <v>375</v>
      </c>
      <c t="n" s="6" r="B7">
        <v>0</v>
      </c>
    </row>
    <row spans="1:3" r="8">
      <c t="s" s="4" r="A8">
        <v>376</v>
      </c>
      <c t="n" s="6" r="B8">
        <v>0</v>
      </c>
    </row>
    <row spans="1:3" r="9">
      <c t="s" s="4" r="A9">
        <v>377</v>
      </c>
      <c t="n" s="6" r="B9">
        <v>0</v>
      </c>
    </row>
    <row spans="1:3" r="10">
      <c t="s" s="4" r="A10">
        <v>378</v>
      </c>
    </row>
    <row spans="1:3" r="11">
      <c t="s" s="3" r="A11">
        <v>362</v>
      </c>
    </row>
    <row spans="1:3" r="12">
      <c t="s" s="4" r="A12">
        <v>379</v>
      </c>
      <c t="n" s="11" r="B12">
        <v>4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25</v>
      </c>
    </row>
    <row spans="1:3" r="2">
      <c t="s" s="3" r="A2">
        <v>381</v>
      </c>
    </row>
    <row spans="1:3" r="3">
      <c t="s" s="4" r="A3">
        <v>382</v>
      </c>
      <c t="n" s="7" r="B3">
        <v>3488383</v>
      </c>
      <c t="n" s="7" r="C3">
        <v>1828523</v>
      </c>
    </row>
    <row spans="1:3" r="4">
      <c t="s" s="4" r="A4">
        <v>383</v>
      </c>
      <c t="n" s="6" r="B4">
        <v>-150618</v>
      </c>
      <c t="n" s="6" r="C4">
        <v>-119470</v>
      </c>
    </row>
    <row spans="1:3" r="5">
      <c t="s" s="4" r="A5">
        <v>31</v>
      </c>
      <c t="n" s="6" r="B5">
        <v>3337765</v>
      </c>
      <c t="n" s="6" r="C5">
        <v>1709053</v>
      </c>
    </row>
    <row spans="1:3" r="6">
      <c t="s" s="4" r="A6">
        <v>384</v>
      </c>
    </row>
    <row spans="1:3" r="7">
      <c t="s" s="3" r="A7">
        <v>381</v>
      </c>
    </row>
    <row spans="1:3" r="8">
      <c t="s" s="4" r="A8">
        <v>382</v>
      </c>
      <c t="n" s="6" r="B8">
        <v>838181</v>
      </c>
      <c t="n" s="6" r="C8">
        <v>214138</v>
      </c>
    </row>
    <row spans="1:3" r="9">
      <c t="s" s="4" r="A9">
        <v>385</v>
      </c>
    </row>
    <row spans="1:3" r="10">
      <c t="s" s="3" r="A10">
        <v>381</v>
      </c>
    </row>
    <row spans="1:3" r="11">
      <c t="s" s="4" r="A11">
        <v>382</v>
      </c>
      <c t="n" s="6" r="B11">
        <v>2118535</v>
      </c>
      <c t="n" s="6" r="C11">
        <v>1277800</v>
      </c>
    </row>
    <row spans="1:3" r="12">
      <c t="s" s="4" r="A12">
        <v>386</v>
      </c>
    </row>
    <row spans="1:3" r="13">
      <c t="s" s="3" r="A13">
        <v>381</v>
      </c>
    </row>
    <row spans="1:3" r="14">
      <c t="s" s="4" r="A14">
        <v>382</v>
      </c>
      <c t="n" s="6" r="B14">
        <v>361703</v>
      </c>
      <c t="n" s="6" r="C14">
        <v>141543</v>
      </c>
    </row>
    <row spans="1:3" r="15">
      <c t="s" s="4" r="A15">
        <v>387</v>
      </c>
    </row>
    <row spans="1:3" r="16">
      <c t="s" s="3" r="A16">
        <v>381</v>
      </c>
    </row>
    <row spans="1:3" r="17">
      <c t="s" s="4" r="A17">
        <v>382</v>
      </c>
      <c t="n" s="7" r="B17">
        <v>169964</v>
      </c>
      <c t="n" s="7" r="C17">
        <v>19504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88</v>
      </c>
      <c t="s" s="2" r="B1">
        <v>2</v>
      </c>
      <c t="s" s="2" r="C1">
        <v>25</v>
      </c>
      <c t="s" s="2" r="D1">
        <v>389</v>
      </c>
    </row>
    <row spans="1:4" r="2">
      <c t="s" s="3" r="A2">
        <v>390</v>
      </c>
    </row>
    <row spans="1:4" r="3">
      <c t="s" s="4" r="A3">
        <v>391</v>
      </c>
      <c t="n" s="7" r="B3">
        <v>-67699</v>
      </c>
      <c t="n" s="7" r="C3">
        <v>-35416</v>
      </c>
    </row>
    <row spans="1:4" r="4">
      <c t="s" s="4" r="A4">
        <v>43</v>
      </c>
      <c t="n" s="6" r="B4">
        <v>3566792</v>
      </c>
      <c t="n" s="6" r="C4">
        <v>2240744</v>
      </c>
    </row>
    <row spans="1:4" r="5">
      <c t="s" s="4" r="A5">
        <v>43</v>
      </c>
      <c t="n" s="6" r="B5">
        <v>3566792</v>
      </c>
      <c t="n" s="6" r="C5">
        <v>2240744</v>
      </c>
    </row>
    <row spans="1:4" r="6">
      <c t="s" s="4" r="A6">
        <v>392</v>
      </c>
      <c t="n" s="6" r="B6">
        <v>-69223</v>
      </c>
      <c t="n" s="6" r="C6">
        <v>-45360</v>
      </c>
    </row>
    <row spans="1:4" r="7">
      <c t="s" s="4" r="A7">
        <v>43</v>
      </c>
      <c t="n" s="6" r="B7">
        <v>3497569</v>
      </c>
      <c t="n" s="6" r="C7">
        <v>2195384</v>
      </c>
    </row>
    <row spans="1:4" r="8">
      <c t="s" s="4" r="A8">
        <v>393</v>
      </c>
    </row>
    <row spans="1:4" r="9">
      <c t="s" s="3" r="A9">
        <v>390</v>
      </c>
    </row>
    <row spans="1:4" r="10">
      <c t="s" s="4" r="A10">
        <v>394</v>
      </c>
      <c t="n" s="6" r="B10">
        <v>150000</v>
      </c>
      <c t="n" s="6" r="C10">
        <v>150000</v>
      </c>
    </row>
    <row spans="1:4" r="11">
      <c t="s" s="4" r="A11">
        <v>395</v>
      </c>
    </row>
    <row spans="1:4" r="12">
      <c t="s" s="3" r="A12">
        <v>390</v>
      </c>
    </row>
    <row spans="1:4" r="13">
      <c t="s" s="4" r="A13">
        <v>394</v>
      </c>
      <c t="n" s="6" r="B13">
        <v>300000</v>
      </c>
      <c t="n" s="6" r="C13">
        <v>300000</v>
      </c>
    </row>
    <row spans="1:4" r="14">
      <c t="s" s="4" r="A14">
        <v>396</v>
      </c>
    </row>
    <row spans="1:4" r="15">
      <c t="s" s="3" r="A15">
        <v>390</v>
      </c>
    </row>
    <row spans="1:4" r="16">
      <c t="s" s="4" r="A16">
        <v>394</v>
      </c>
      <c t="n" s="6" r="B16">
        <v>650000</v>
      </c>
      <c t="n" s="6" r="C16">
        <v>650000</v>
      </c>
      <c t="n" s="7" r="D16">
        <v>650000</v>
      </c>
    </row>
    <row spans="1:4" r="17">
      <c t="s" s="4" r="A17">
        <v>397</v>
      </c>
    </row>
    <row spans="1:4" r="18">
      <c t="s" s="3" r="A18">
        <v>390</v>
      </c>
    </row>
    <row spans="1:4" r="19">
      <c t="s" s="4" r="A19">
        <v>394</v>
      </c>
      <c t="n" s="6" r="B19">
        <v>390000</v>
      </c>
    </row>
    <row spans="1:4" r="20">
      <c t="s" s="4" r="A20">
        <v>398</v>
      </c>
    </row>
    <row spans="1:4" r="21">
      <c t="s" s="3" r="A21">
        <v>390</v>
      </c>
    </row>
    <row spans="1:4" r="22">
      <c t="s" s="4" r="A22">
        <v>399</v>
      </c>
      <c t="n" s="6" r="B22">
        <v>625719</v>
      </c>
      <c t="n" s="6" r="C22">
        <v>500750</v>
      </c>
    </row>
    <row spans="1:4" r="23">
      <c t="s" s="4" r="A23">
        <v>400</v>
      </c>
    </row>
    <row spans="1:4" r="24">
      <c t="s" s="3" r="A24">
        <v>390</v>
      </c>
    </row>
    <row spans="1:4" r="25">
      <c t="s" s="4" r="A25">
        <v>399</v>
      </c>
      <c t="n" s="6" r="B25">
        <v>1446362</v>
      </c>
      <c t="n" s="6" r="C25">
        <v>495000</v>
      </c>
    </row>
    <row spans="1:4" r="26">
      <c t="s" s="4" r="A26">
        <v>401</v>
      </c>
    </row>
    <row spans="1:4" r="27">
      <c t="s" s="3" r="A27">
        <v>390</v>
      </c>
    </row>
    <row spans="1:4" r="28">
      <c t="s" s="4" r="A28">
        <v>399</v>
      </c>
      <c t="n" s="6" r="B28">
        <v>50000</v>
      </c>
      <c t="n" s="6" r="C28">
        <v>158000</v>
      </c>
    </row>
    <row spans="1:4" r="29">
      <c t="s" s="4" r="A29">
        <v>402</v>
      </c>
    </row>
    <row spans="1:4" r="30">
      <c t="s" s="3" r="A30">
        <v>390</v>
      </c>
    </row>
    <row spans="1:4" r="31">
      <c t="s" s="4" r="A31">
        <v>403</v>
      </c>
      <c t="n" s="7" r="B31">
        <v>22410</v>
      </c>
      <c t="n" s="7" r="C31">
        <v>2241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404</v>
      </c>
      <c t="s" s="2" r="B1">
        <v>1</v>
      </c>
      <c t="s" s="2" r="C1">
        <v>405</v>
      </c>
    </row>
    <row spans="1:8" r="2">
      <c t="s" s="2" r="B2">
        <v>2</v>
      </c>
      <c t="s" s="2" r="C2">
        <v>25</v>
      </c>
      <c t="s" s="2" r="D2">
        <v>336</v>
      </c>
      <c t="s" s="2" r="E2">
        <v>406</v>
      </c>
      <c t="s" s="2" r="F2">
        <v>389</v>
      </c>
      <c t="s" s="2" r="G2">
        <v>407</v>
      </c>
      <c t="s" s="2" r="H2">
        <v>408</v>
      </c>
    </row>
    <row spans="1:8" r="3">
      <c t="s" s="4" r="A3">
        <v>393</v>
      </c>
    </row>
    <row spans="1:8" r="4">
      <c t="s" s="3" r="A4">
        <v>390</v>
      </c>
    </row>
    <row spans="1:8" r="5">
      <c t="s" s="4" r="A5">
        <v>409</v>
      </c>
      <c t="s" s="4" r="B5">
        <v>410</v>
      </c>
      <c t="s" s="4" r="C5">
        <v>410</v>
      </c>
      <c t="s" s="4" r="H5">
        <v>410</v>
      </c>
    </row>
    <row spans="1:8" r="6">
      <c t="s" s="4" r="A6">
        <v>411</v>
      </c>
      <c t="n" s="6" r="B6">
        <v>2021</v>
      </c>
      <c t="n" s="6" r="C6">
        <v>2021</v>
      </c>
    </row>
    <row spans="1:8" r="7">
      <c t="s" s="4" r="A7">
        <v>395</v>
      </c>
    </row>
    <row spans="1:8" r="8">
      <c t="s" s="3" r="A8">
        <v>390</v>
      </c>
    </row>
    <row spans="1:8" r="9">
      <c t="s" s="4" r="A9">
        <v>409</v>
      </c>
      <c t="s" s="4" r="B9">
        <v>412</v>
      </c>
      <c t="s" s="4" r="C9">
        <v>412</v>
      </c>
      <c t="s" s="4" r="G9">
        <v>412</v>
      </c>
    </row>
    <row spans="1:8" r="10">
      <c t="s" s="4" r="A10">
        <v>411</v>
      </c>
      <c t="n" s="6" r="B10">
        <v>2022</v>
      </c>
      <c t="n" s="6" r="C10">
        <v>2022</v>
      </c>
    </row>
    <row spans="1:8" r="11">
      <c t="s" s="4" r="A11">
        <v>396</v>
      </c>
    </row>
    <row spans="1:8" r="12">
      <c t="s" s="3" r="A12">
        <v>390</v>
      </c>
    </row>
    <row spans="1:8" r="13">
      <c t="s" s="4" r="A13">
        <v>409</v>
      </c>
      <c t="s" s="4" r="B13">
        <v>413</v>
      </c>
      <c t="s" s="4" r="C13">
        <v>413</v>
      </c>
      <c t="s" s="4" r="E13">
        <v>413</v>
      </c>
      <c t="s" s="4" r="F13">
        <v>413</v>
      </c>
    </row>
    <row spans="1:8" r="14">
      <c t="s" s="4" r="A14">
        <v>411</v>
      </c>
      <c t="n" s="6" r="B14">
        <v>2023</v>
      </c>
      <c t="n" s="6" r="C14">
        <v>2023</v>
      </c>
    </row>
    <row spans="1:8" r="15">
      <c t="s" s="4" r="A15">
        <v>397</v>
      </c>
    </row>
    <row spans="1:8" r="16">
      <c t="s" s="3" r="A16">
        <v>390</v>
      </c>
    </row>
    <row spans="1:8" r="17">
      <c t="s" s="4" r="A17">
        <v>409</v>
      </c>
      <c t="s" s="4" r="B17">
        <v>414</v>
      </c>
      <c t="s" s="4" r="D17">
        <v>414</v>
      </c>
    </row>
    <row spans="1:8" r="18">
      <c t="s" s="4" r="A18">
        <v>411</v>
      </c>
      <c t="n" s="6" r="B18">
        <v>2024</v>
      </c>
    </row>
    <row spans="1:8" r="19">
      <c t="s" s="4" r="A19">
        <v>415</v>
      </c>
    </row>
    <row spans="1:8" r="20">
      <c t="s" s="3" r="A20">
        <v>390</v>
      </c>
    </row>
    <row spans="1:8" r="21">
      <c t="s" s="4" r="A21">
        <v>409</v>
      </c>
      <c t="s" s="4" r="B21">
        <v>416</v>
      </c>
      <c t="s" s="4" r="C21">
        <v>416</v>
      </c>
    </row>
    <row spans="1:8" r="22">
      <c t="s" s="4" r="A22">
        <v>417</v>
      </c>
    </row>
    <row spans="1:8" r="23">
      <c t="s" s="3" r="A23">
        <v>390</v>
      </c>
    </row>
    <row spans="1:8" r="24">
      <c t="s" s="4" r="A24">
        <v>409</v>
      </c>
      <c t="s" s="4" r="B24">
        <v>418</v>
      </c>
      <c t="s" s="4" r="C24">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7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5"/>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6"/>
    <col customWidth="1" max="14" min="14" width="14"/>
    <col customWidth="1" max="15" min="15" width="14"/>
    <col customWidth="1" max="16" min="16" width="14"/>
  </cols>
  <sheetData>
    <row spans="1:16" r="1">
      <c t="s" s="1" r="A1">
        <v>419</v>
      </c>
      <c t="s" s="2" r="B1">
        <v>336</v>
      </c>
      <c t="s" s="2" r="C1">
        <v>420</v>
      </c>
      <c t="s" s="2" r="D1">
        <v>421</v>
      </c>
      <c t="s" s="2" r="E1">
        <v>422</v>
      </c>
      <c t="s" s="2" r="F1">
        <v>423</v>
      </c>
      <c t="s" s="2" r="G1">
        <v>424</v>
      </c>
      <c t="s" s="2" r="H1">
        <v>425</v>
      </c>
      <c t="s" s="2" r="I1">
        <v>2</v>
      </c>
      <c t="s" s="2" r="J1">
        <v>25</v>
      </c>
      <c t="s" s="2" r="K1">
        <v>426</v>
      </c>
      <c t="s" s="2" r="L1">
        <v>427</v>
      </c>
      <c t="s" s="2" r="M1">
        <v>68</v>
      </c>
      <c t="s" s="2" r="N1">
        <v>428</v>
      </c>
      <c t="s" s="2" r="O1">
        <v>429</v>
      </c>
      <c t="s" s="2" r="P1">
        <v>430</v>
      </c>
    </row>
    <row spans="1:16" r="2">
      <c t="s" s="3" r="A2">
        <v>390</v>
      </c>
    </row>
    <row spans="1:16" r="3">
      <c t="s" s="4" r="A3">
        <v>431</v>
      </c>
      <c t="s" s="4" r="D3">
        <v>432</v>
      </c>
      <c t="s" s="4" r="E3">
        <v>433</v>
      </c>
    </row>
    <row spans="1:16" r="4">
      <c t="s" s="4" r="A4">
        <v>434</v>
      </c>
      <c t="n" s="7" r="B4">
        <v>135000000</v>
      </c>
    </row>
    <row spans="1:16" r="5">
      <c t="s" s="4" r="A5">
        <v>435</v>
      </c>
      <c t="n" s="7" r="I5">
        <v>241500000</v>
      </c>
    </row>
    <row spans="1:16" r="6">
      <c t="s" s="4" r="A6">
        <v>436</v>
      </c>
      <c t="n" s="7" r="C6">
        <v>10000000</v>
      </c>
    </row>
    <row spans="1:16" r="7">
      <c t="s" s="4" r="A7">
        <v>437</v>
      </c>
      <c t="s" s="4" r="C7">
        <v>438</v>
      </c>
      <c t="s" s="4" r="I7">
        <v>439</v>
      </c>
    </row>
    <row spans="1:16" r="8">
      <c t="s" s="4" r="A8">
        <v>440</v>
      </c>
      <c t="n" s="7" r="M8">
        <v>1300000</v>
      </c>
    </row>
    <row spans="1:16" r="9">
      <c t="s" s="4" r="A9">
        <v>441</v>
      </c>
      <c t="n" s="7" r="P9">
        <v>40000000</v>
      </c>
    </row>
    <row spans="1:16" r="10">
      <c t="s" s="4" r="A10">
        <v>442</v>
      </c>
    </row>
    <row spans="1:16" r="11">
      <c t="s" s="3" r="A11">
        <v>390</v>
      </c>
    </row>
    <row spans="1:16" r="12">
      <c t="s" s="4" r="A12">
        <v>443</v>
      </c>
      <c t="n" s="6" r="B12">
        <v>300000000</v>
      </c>
    </row>
    <row spans="1:16" r="13">
      <c t="s" s="4" r="A13">
        <v>444</v>
      </c>
    </row>
    <row spans="1:16" r="14">
      <c t="s" s="3" r="A14">
        <v>390</v>
      </c>
    </row>
    <row spans="1:16" r="15">
      <c t="s" s="4" r="A15">
        <v>431</v>
      </c>
      <c t="s" s="4" r="M15">
        <v>445</v>
      </c>
    </row>
    <row spans="1:16" r="16">
      <c t="s" s="4" r="A16">
        <v>446</v>
      </c>
    </row>
    <row spans="1:16" r="17">
      <c t="s" s="3" r="A17">
        <v>390</v>
      </c>
    </row>
    <row spans="1:16" r="18">
      <c t="s" s="4" r="A18">
        <v>440</v>
      </c>
      <c t="n" s="7" r="I18">
        <v>2400000</v>
      </c>
    </row>
    <row spans="1:16" r="19">
      <c t="s" s="4" r="A19">
        <v>447</v>
      </c>
    </row>
    <row spans="1:16" r="20">
      <c t="s" s="3" r="A20">
        <v>390</v>
      </c>
    </row>
    <row spans="1:16" r="21">
      <c t="s" s="4" r="A21">
        <v>431</v>
      </c>
      <c t="s" s="4" r="I21">
        <v>448</v>
      </c>
    </row>
    <row spans="1:16" r="22">
      <c t="s" s="4" r="A22">
        <v>449</v>
      </c>
      <c t="s" s="4" r="I22">
        <v>450</v>
      </c>
    </row>
    <row spans="1:16" r="23">
      <c t="s" s="4" r="A23">
        <v>451</v>
      </c>
    </row>
    <row spans="1:16" r="24">
      <c t="s" s="3" r="A24">
        <v>390</v>
      </c>
    </row>
    <row spans="1:16" r="25">
      <c t="s" s="4" r="A25">
        <v>431</v>
      </c>
      <c t="s" s="4" r="I25">
        <v>452</v>
      </c>
    </row>
    <row spans="1:16" r="26">
      <c t="s" s="4" r="A26">
        <v>453</v>
      </c>
      <c t="n" s="7" r="B26">
        <v>955000000</v>
      </c>
    </row>
    <row spans="1:16" r="27">
      <c t="s" s="4" r="A27">
        <v>454</v>
      </c>
    </row>
    <row spans="1:16" r="28">
      <c t="s" s="3" r="A28">
        <v>390</v>
      </c>
    </row>
    <row spans="1:16" r="29">
      <c t="s" s="4" r="A29">
        <v>443</v>
      </c>
      <c t="n" s="7" r="O29">
        <v>20000000</v>
      </c>
    </row>
    <row spans="1:16" r="30">
      <c t="s" s="4" r="A30">
        <v>455</v>
      </c>
    </row>
    <row spans="1:16" r="31">
      <c t="s" s="3" r="A31">
        <v>390</v>
      </c>
    </row>
    <row spans="1:16" r="32">
      <c t="s" s="4" r="A32">
        <v>443</v>
      </c>
      <c t="n" s="7" r="O32">
        <v>20000000</v>
      </c>
    </row>
    <row spans="1:16" r="33">
      <c t="s" s="4" r="A33">
        <v>456</v>
      </c>
    </row>
    <row spans="1:16" r="34">
      <c t="s" s="3" r="A34">
        <v>390</v>
      </c>
    </row>
    <row spans="1:16" r="35">
      <c t="s" s="4" r="A35">
        <v>457</v>
      </c>
      <c t="s" s="4" r="I35">
        <v>458</v>
      </c>
    </row>
    <row spans="1:16" r="36">
      <c t="s" s="4" r="A36">
        <v>459</v>
      </c>
      <c t="s" s="4" r="I36">
        <v>460</v>
      </c>
    </row>
    <row spans="1:16" r="37">
      <c t="s" s="4" r="A37">
        <v>461</v>
      </c>
    </row>
    <row spans="1:16" r="38">
      <c t="s" s="3" r="A38">
        <v>390</v>
      </c>
    </row>
    <row spans="1:16" r="39">
      <c t="s" s="4" r="A39">
        <v>457</v>
      </c>
      <c t="s" s="4" r="I39">
        <v>462</v>
      </c>
    </row>
    <row spans="1:16" r="40">
      <c t="s" s="4" r="A40">
        <v>459</v>
      </c>
      <c t="s" s="4" r="I40">
        <v>463</v>
      </c>
    </row>
    <row spans="1:16" r="41">
      <c t="s" s="4" r="A41">
        <v>464</v>
      </c>
    </row>
    <row spans="1:16" r="42">
      <c t="s" s="3" r="A42">
        <v>390</v>
      </c>
    </row>
    <row spans="1:16" r="43">
      <c t="s" s="4" r="A43">
        <v>457</v>
      </c>
      <c t="s" s="4" r="I43">
        <v>458</v>
      </c>
    </row>
    <row spans="1:16" r="44">
      <c t="s" s="4" r="A44">
        <v>465</v>
      </c>
    </row>
    <row spans="1:16" r="45">
      <c t="s" s="3" r="A45">
        <v>390</v>
      </c>
    </row>
    <row spans="1:16" r="46">
      <c t="s" s="4" r="A46">
        <v>431</v>
      </c>
      <c t="s" s="4" r="M46">
        <v>466</v>
      </c>
    </row>
    <row spans="1:16" r="47">
      <c t="s" s="4" r="A47">
        <v>443</v>
      </c>
      <c t="n" s="7" r="N47">
        <v>500000000</v>
      </c>
    </row>
    <row spans="1:16" r="48">
      <c t="s" s="4" r="A48">
        <v>467</v>
      </c>
    </row>
    <row spans="1:16" r="49">
      <c t="s" s="3" r="A49">
        <v>390</v>
      </c>
    </row>
    <row spans="1:16" r="50">
      <c t="s" s="4" r="A50">
        <v>440</v>
      </c>
      <c t="n" s="7" r="K50">
        <v>1300000</v>
      </c>
    </row>
    <row spans="1:16" r="51">
      <c t="s" s="4" r="A51">
        <v>468</v>
      </c>
    </row>
    <row spans="1:16" r="52">
      <c t="s" s="3" r="A52">
        <v>390</v>
      </c>
    </row>
    <row spans="1:16" r="53">
      <c t="s" s="4" r="A53">
        <v>440</v>
      </c>
      <c t="n" s="7" r="G53">
        <v>2400000</v>
      </c>
    </row>
    <row spans="1:16" r="54">
      <c t="s" s="4" r="A54">
        <v>469</v>
      </c>
    </row>
    <row spans="1:16" r="55">
      <c t="s" s="3" r="A55">
        <v>390</v>
      </c>
    </row>
    <row spans="1:16" r="56">
      <c t="s" s="4" r="A56">
        <v>436</v>
      </c>
      <c t="n" s="7" r="C56">
        <v>12600000</v>
      </c>
    </row>
    <row spans="1:16" r="57">
      <c t="s" s="4" r="A57">
        <v>440</v>
      </c>
      <c t="n" s="7" r="L57">
        <v>1300000</v>
      </c>
    </row>
    <row spans="1:16" r="58">
      <c t="s" s="4" r="A58">
        <v>470</v>
      </c>
    </row>
    <row spans="1:16" r="59">
      <c t="s" s="3" r="A59">
        <v>390</v>
      </c>
    </row>
    <row spans="1:16" r="60">
      <c t="s" s="4" r="A60">
        <v>440</v>
      </c>
      <c t="n" s="7" r="H60">
        <v>2400000</v>
      </c>
    </row>
    <row spans="1:16" r="61">
      <c t="s" s="4" r="A61">
        <v>471</v>
      </c>
    </row>
    <row spans="1:16" r="62">
      <c t="s" s="3" r="A62">
        <v>390</v>
      </c>
    </row>
    <row spans="1:16" r="63">
      <c t="s" s="4" r="A63">
        <v>436</v>
      </c>
      <c t="n" s="6" r="C63">
        <v>16800000</v>
      </c>
    </row>
    <row spans="1:16" r="64">
      <c t="s" s="4" r="A64">
        <v>440</v>
      </c>
      <c t="n" s="7" r="J64">
        <v>1300000</v>
      </c>
    </row>
    <row spans="1:16" r="65">
      <c t="s" s="4" r="A65">
        <v>472</v>
      </c>
    </row>
    <row spans="1:16" r="66">
      <c t="s" s="3" r="A66">
        <v>390</v>
      </c>
    </row>
    <row spans="1:16" r="67">
      <c t="s" s="4" r="A67">
        <v>440</v>
      </c>
      <c t="n" s="7" r="F67">
        <v>2400000</v>
      </c>
    </row>
    <row spans="1:16" r="68">
      <c t="s" s="4" r="A68">
        <v>473</v>
      </c>
    </row>
    <row spans="1:16" r="69">
      <c t="s" s="3" r="A69">
        <v>390</v>
      </c>
    </row>
    <row spans="1:16" r="70">
      <c t="s" s="4" r="A70">
        <v>436</v>
      </c>
      <c t="n" s="7" r="C70">
        <v>20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77"/>
    <col customWidth="1" max="4" min="4" width="14"/>
  </cols>
  <sheetData>
    <row spans="1:4" r="1">
      <c t="s" s="1" r="A1">
        <v>474</v>
      </c>
      <c t="s" s="2" r="B1">
        <v>408</v>
      </c>
      <c t="s" s="2" r="C1">
        <v>2</v>
      </c>
      <c t="s" s="2" r="D1">
        <v>25</v>
      </c>
    </row>
    <row spans="1:4" r="2">
      <c t="s" s="3" r="A2">
        <v>390</v>
      </c>
    </row>
    <row spans="1:4" r="3">
      <c t="s" s="4" r="A3">
        <v>475</v>
      </c>
      <c t="n" s="7" r="B3">
        <v>150</v>
      </c>
    </row>
    <row spans="1:4" r="4">
      <c t="s" s="4" r="A4">
        <v>409</v>
      </c>
      <c t="s" s="4" r="B4">
        <v>410</v>
      </c>
      <c t="s" s="4" r="C4">
        <v>410</v>
      </c>
      <c t="s" s="4" r="D4">
        <v>410</v>
      </c>
    </row>
    <row spans="1:4" r="5">
      <c t="s" s="4" r="A5">
        <v>437</v>
      </c>
      <c t="s" s="4" r="B5">
        <v>476</v>
      </c>
    </row>
    <row spans="1:4" r="6">
      <c t="s" s="4" r="A6">
        <v>477</v>
      </c>
      <c t="s" s="4" r="C6">
        <v>4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72"/>
    <col customWidth="1" max="4" min="4" width="14"/>
  </cols>
  <sheetData>
    <row spans="1:4" r="1">
      <c t="s" s="1" r="A1">
        <v>479</v>
      </c>
      <c t="s" s="2" r="B1">
        <v>407</v>
      </c>
      <c t="s" s="2" r="C1">
        <v>2</v>
      </c>
      <c t="s" s="2" r="D1">
        <v>25</v>
      </c>
    </row>
    <row spans="1:4" r="2">
      <c t="s" s="3" r="A2">
        <v>390</v>
      </c>
    </row>
    <row spans="1:4" r="3">
      <c t="s" s="4" r="A3">
        <v>475</v>
      </c>
      <c t="n" s="7" r="B3">
        <v>300</v>
      </c>
    </row>
    <row spans="1:4" r="4">
      <c t="s" s="4" r="A4">
        <v>409</v>
      </c>
      <c t="s" s="4" r="B4">
        <v>412</v>
      </c>
      <c t="s" s="4" r="C4">
        <v>412</v>
      </c>
      <c t="s" s="4" r="D4">
        <v>412</v>
      </c>
    </row>
    <row spans="1:4" r="5">
      <c t="s" s="4" r="A5">
        <v>437</v>
      </c>
      <c t="s" s="4" r="B5">
        <v>480</v>
      </c>
    </row>
    <row spans="1:4" r="6">
      <c t="s" s="4" r="A6">
        <v>477</v>
      </c>
      <c t="s" s="4" r="C6">
        <v>4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82</v>
      </c>
      <c t="s" s="2" r="B1">
        <v>1</v>
      </c>
    </row>
    <row spans="1:5" r="2">
      <c t="s" s="2" r="B2">
        <v>2</v>
      </c>
      <c t="s" s="2" r="C2">
        <v>406</v>
      </c>
      <c t="s" s="2" r="D2">
        <v>25</v>
      </c>
      <c t="s" s="2" r="E2">
        <v>389</v>
      </c>
    </row>
    <row spans="1:5" r="3">
      <c t="s" s="3" r="A3">
        <v>390</v>
      </c>
    </row>
    <row spans="1:5" r="4">
      <c t="s" s="4" r="A4">
        <v>475</v>
      </c>
      <c t="n" s="7" r="C4">
        <v>375000</v>
      </c>
      <c t="n" s="7" r="E4">
        <v>275000</v>
      </c>
    </row>
    <row spans="1:5" r="5">
      <c t="s" s="4" r="A5">
        <v>409</v>
      </c>
      <c t="s" s="4" r="B5">
        <v>413</v>
      </c>
      <c t="s" s="4" r="C5">
        <v>413</v>
      </c>
      <c t="s" s="4" r="D5">
        <v>413</v>
      </c>
      <c t="s" s="4" r="E5">
        <v>413</v>
      </c>
    </row>
    <row spans="1:5" r="6">
      <c t="s" s="4" r="A6">
        <v>437</v>
      </c>
      <c t="s" s="4" r="B6">
        <v>483</v>
      </c>
    </row>
    <row spans="1:5" r="7">
      <c t="s" s="4" r="A7">
        <v>394</v>
      </c>
      <c t="n" s="7" r="B7">
        <v>650000</v>
      </c>
      <c t="n" s="7" r="D7">
        <v>650000</v>
      </c>
      <c t="n" s="7" r="E7">
        <v>6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s="1" r="A1">
        <v>484</v>
      </c>
      <c t="s" s="2" r="B1">
        <v>336</v>
      </c>
      <c t="s" s="2" r="C1">
        <v>2</v>
      </c>
    </row>
    <row spans="1:3" r="2">
      <c t="s" s="3" r="A2">
        <v>390</v>
      </c>
    </row>
    <row spans="1:3" r="3">
      <c t="s" s="4" r="A3">
        <v>475</v>
      </c>
      <c t="n" s="7" r="B3">
        <v>390000000</v>
      </c>
    </row>
    <row spans="1:3" r="4">
      <c t="s" s="4" r="A4">
        <v>409</v>
      </c>
      <c t="s" s="4" r="B4">
        <v>414</v>
      </c>
      <c t="s" s="4" r="C4">
        <v>414</v>
      </c>
    </row>
    <row spans="1:3" r="5">
      <c t="s" s="4" r="A5">
        <v>437</v>
      </c>
      <c t="s" s="4" r="B5">
        <v>485</v>
      </c>
    </row>
    <row spans="1:3" r="6">
      <c t="s" s="4" r="A6">
        <v>477</v>
      </c>
      <c t="s" s="4" r="C6">
        <v>4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8</v>
      </c>
    </row>
    <row spans="1:3" r="3">
      <c t="s" s="3" r="A3">
        <v>100</v>
      </c>
    </row>
    <row spans="1:3" r="4">
      <c t="s" s="4" r="A4">
        <v>87</v>
      </c>
      <c t="n" s="7" r="B4">
        <v>25369</v>
      </c>
      <c t="n" s="7" r="C4">
        <v>14594</v>
      </c>
    </row>
    <row spans="1:3" r="5">
      <c t="s" s="3" r="A5">
        <v>101</v>
      </c>
    </row>
    <row spans="1:3" r="6">
      <c t="s" s="4" r="A6">
        <v>102</v>
      </c>
      <c t="n" s="6" r="B6">
        <v>-48415</v>
      </c>
      <c t="n" s="6" r="C6">
        <v>-29389</v>
      </c>
    </row>
    <row spans="1:3" r="7">
      <c t="s" s="4" r="A7">
        <v>103</v>
      </c>
      <c t="n" s="6" r="B7">
        <v>-48415</v>
      </c>
      <c t="n" s="6" r="C7">
        <v>-29389</v>
      </c>
    </row>
    <row spans="1:3" r="8">
      <c t="s" s="4" r="A8">
        <v>104</v>
      </c>
      <c t="n" s="6" r="B8">
        <v>-23046</v>
      </c>
      <c t="n" s="6" r="C8">
        <v>-14795</v>
      </c>
    </row>
    <row spans="1:3" r="9">
      <c t="s" s="4" r="A9">
        <v>105</v>
      </c>
      <c t="n" s="6" r="B9">
        <v>319</v>
      </c>
    </row>
    <row spans="1:3" r="10">
      <c t="s" s="4" r="A10">
        <v>106</v>
      </c>
      <c t="n" s="7" r="B10">
        <v>-22727</v>
      </c>
      <c t="n" s="7" r="C10">
        <v>-147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7</v>
      </c>
      <c t="s" s="2" r="B1">
        <v>488</v>
      </c>
      <c t="s" s="2" r="C1">
        <v>2</v>
      </c>
      <c t="s" s="2" r="D1">
        <v>25</v>
      </c>
    </row>
    <row spans="1:4" r="2">
      <c t="s" s="4" r="A2">
        <v>402</v>
      </c>
    </row>
    <row spans="1:4" r="3">
      <c t="s" s="3" r="A3">
        <v>390</v>
      </c>
    </row>
    <row spans="1:4" r="4">
      <c t="s" s="4" r="A4">
        <v>403</v>
      </c>
      <c t="n" s="7" r="C4">
        <v>22410</v>
      </c>
      <c t="n" s="7" r="D4">
        <v>22410</v>
      </c>
    </row>
    <row spans="1:4" r="5">
      <c t="s" s="4" r="A5">
        <v>489</v>
      </c>
    </row>
    <row spans="1:4" r="6">
      <c t="s" s="3" r="A6">
        <v>390</v>
      </c>
    </row>
    <row spans="1:4" r="7">
      <c t="s" s="4" r="A7">
        <v>403</v>
      </c>
      <c t="n" s="7" r="B7">
        <v>23000</v>
      </c>
    </row>
    <row spans="1:4" r="8">
      <c t="s" s="4" r="A8">
        <v>490</v>
      </c>
      <c t="n" s="7" r="C8">
        <v>2300</v>
      </c>
      <c t="n" s="7" r="D8">
        <v>2300</v>
      </c>
    </row>
    <row spans="1:4" r="9">
      <c t="s" s="4" r="A9">
        <v>491</v>
      </c>
      <c t="n" s="6" r="B9">
        <v>2600</v>
      </c>
    </row>
    <row spans="1:4" r="10">
      <c t="s" s="4" r="A10">
        <v>492</v>
      </c>
    </row>
    <row spans="1:4" r="11">
      <c t="s" s="3" r="A11">
        <v>390</v>
      </c>
    </row>
    <row spans="1:4" r="12">
      <c t="s" s="4" r="A12">
        <v>403</v>
      </c>
      <c t="n" s="6" r="B12">
        <v>25600</v>
      </c>
    </row>
    <row spans="1:4" r="13">
      <c t="s" s="4" r="A13">
        <v>415</v>
      </c>
    </row>
    <row spans="1:4" r="14">
      <c t="s" s="3" r="A14">
        <v>390</v>
      </c>
    </row>
    <row spans="1:4" r="15">
      <c t="s" s="4" r="A15">
        <v>409</v>
      </c>
      <c t="s" s="4" r="C15">
        <v>416</v>
      </c>
      <c t="s" s="4" r="D15">
        <v>416</v>
      </c>
    </row>
    <row spans="1:4" r="16">
      <c t="s" s="4" r="A16">
        <v>493</v>
      </c>
    </row>
    <row spans="1:4" r="17">
      <c t="s" s="3" r="A17">
        <v>390</v>
      </c>
    </row>
    <row spans="1:4" r="18">
      <c t="s" s="4" r="A18">
        <v>403</v>
      </c>
      <c t="n" s="7" r="B18">
        <v>7500</v>
      </c>
    </row>
    <row spans="1:4" r="19">
      <c t="s" s="4" r="A19">
        <v>409</v>
      </c>
      <c t="s" s="4" r="B19">
        <v>416</v>
      </c>
    </row>
    <row spans="1:4" r="20">
      <c t="s" s="4" r="A20">
        <v>437</v>
      </c>
      <c t="s" s="4" r="B20">
        <v>494</v>
      </c>
    </row>
    <row spans="1:4" r="21">
      <c t="s" s="4" r="A21">
        <v>417</v>
      </c>
    </row>
    <row spans="1:4" r="22">
      <c t="s" s="3" r="A22">
        <v>390</v>
      </c>
    </row>
    <row spans="1:4" r="23">
      <c t="s" s="4" r="A23">
        <v>409</v>
      </c>
      <c t="s" s="4" r="C23">
        <v>418</v>
      </c>
      <c t="s" s="4" r="D23">
        <v>418</v>
      </c>
    </row>
    <row spans="1:4" r="24">
      <c t="s" s="4" r="A24">
        <v>495</v>
      </c>
    </row>
    <row spans="1:4" r="25">
      <c t="s" s="3" r="A25">
        <v>390</v>
      </c>
    </row>
    <row spans="1:4" r="26">
      <c t="s" s="4" r="A26">
        <v>403</v>
      </c>
      <c t="n" s="7" r="B26">
        <v>15500</v>
      </c>
    </row>
    <row spans="1:4" r="27">
      <c t="s" s="4" r="A27">
        <v>409</v>
      </c>
      <c t="s" s="4" r="B27">
        <v>418</v>
      </c>
    </row>
    <row spans="1:4" r="28">
      <c t="s" s="4" r="A28">
        <v>437</v>
      </c>
      <c t="s" s="4" r="B28">
        <v>4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97</v>
      </c>
      <c t="s" s="2" r="B1">
        <v>336</v>
      </c>
      <c t="s" s="2" r="C1">
        <v>498</v>
      </c>
      <c t="s" s="2" r="D1">
        <v>499</v>
      </c>
      <c t="s" s="2" r="E1">
        <v>428</v>
      </c>
      <c t="s" s="2" r="F1">
        <v>2</v>
      </c>
      <c t="s" s="2" r="G1">
        <v>68</v>
      </c>
      <c t="s" s="2" r="H1">
        <v>500</v>
      </c>
      <c t="s" s="2" r="I1">
        <v>25</v>
      </c>
    </row>
    <row spans="1:9" r="2">
      <c t="s" s="3" r="A2">
        <v>501</v>
      </c>
    </row>
    <row spans="1:9" r="3">
      <c t="s" s="4" r="A3">
        <v>64</v>
      </c>
      <c t="n" s="6" r="F3">
        <v>180000000</v>
      </c>
      <c t="n" s="6" r="H3">
        <v>180000000</v>
      </c>
      <c t="n" s="6" r="I3">
        <v>90000000</v>
      </c>
    </row>
    <row spans="1:9" r="4">
      <c t="s" s="4" r="A4">
        <v>502</v>
      </c>
      <c t="n" s="6" r="C4">
        <v>11500000</v>
      </c>
      <c t="n" s="6" r="D4">
        <v>5175000</v>
      </c>
      <c t="n" s="6" r="F4">
        <v>86539997</v>
      </c>
      <c t="n" s="6" r="I4">
        <v>70745746</v>
      </c>
    </row>
    <row spans="1:9" r="5">
      <c t="s" s="4" r="A5">
        <v>503</v>
      </c>
      <c t="n" s="7" r="C5">
        <v>61</v>
      </c>
      <c t="n" s="8" r="D5">
        <v>66.5</v>
      </c>
      <c t="n" s="8" r="F5">
        <v>0.01</v>
      </c>
      <c t="n" s="8" r="I5">
        <v>0.01</v>
      </c>
    </row>
    <row spans="1:9" r="6">
      <c t="s" s="4" r="A6">
        <v>504</v>
      </c>
      <c t="n" s="7" r="C6">
        <v>15800</v>
      </c>
      <c t="n" s="7" r="D6">
        <v>12000</v>
      </c>
    </row>
    <row spans="1:9" r="7">
      <c t="s" s="4" r="A7">
        <v>505</v>
      </c>
      <c t="n" s="6" r="C7">
        <v>700</v>
      </c>
      <c t="n" s="6" r="D7">
        <v>800</v>
      </c>
    </row>
    <row spans="1:9" r="8">
      <c t="s" s="4" r="A8">
        <v>506</v>
      </c>
      <c t="n" s="7" r="C8">
        <v>685000</v>
      </c>
      <c t="n" s="7" r="D8">
        <v>331300</v>
      </c>
      <c t="n" s="7" r="F8">
        <v>216882</v>
      </c>
      <c t="n" s="7" r="G8">
        <v>380210</v>
      </c>
    </row>
    <row spans="1:9" r="9">
      <c t="s" s="4" r="A9">
        <v>303</v>
      </c>
    </row>
    <row spans="1:9" r="10">
      <c t="s" s="3" r="A10">
        <v>501</v>
      </c>
    </row>
    <row spans="1:9" r="11">
      <c t="s" s="4" r="A11">
        <v>285</v>
      </c>
      <c t="n" s="7" r="E11">
        <v>1300000</v>
      </c>
    </row>
    <row spans="1:9" r="12">
      <c t="s" s="4" r="A12">
        <v>507</v>
      </c>
      <c t="n" s="6" r="E12">
        <v>5975326</v>
      </c>
    </row>
    <row spans="1:9" r="13">
      <c t="s" s="4" r="A13">
        <v>221</v>
      </c>
    </row>
    <row spans="1:9" r="14">
      <c t="s" s="3" r="A14">
        <v>501</v>
      </c>
    </row>
    <row spans="1:9" r="15">
      <c t="s" s="4" r="A15">
        <v>285</v>
      </c>
      <c t="n" s="7" r="B15">
        <v>2200000</v>
      </c>
    </row>
    <row spans="1:9" r="16">
      <c t="s" s="4" r="A16">
        <v>507</v>
      </c>
      <c t="n" s="6" r="B16">
        <v>4033561</v>
      </c>
    </row>
    <row spans="1:9" r="17">
      <c t="s" s="4" r="A17">
        <v>286</v>
      </c>
      <c t="n" s="7" r="B17">
        <v>19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08</v>
      </c>
      <c t="s" s="2" r="B1">
        <v>1</v>
      </c>
    </row>
    <row spans="1:3" r="2">
      <c t="s" s="2" r="B2">
        <v>2</v>
      </c>
      <c t="s" s="2" r="C2">
        <v>68</v>
      </c>
    </row>
    <row spans="1:3" r="3">
      <c t="s" s="3" r="A3">
        <v>509</v>
      </c>
    </row>
    <row spans="1:3" r="4">
      <c t="s" s="4" r="A4">
        <v>510</v>
      </c>
      <c t="n" s="6" r="B4">
        <v>4700000</v>
      </c>
    </row>
    <row spans="1:3" r="5">
      <c t="s" s="4" r="A5">
        <v>511</v>
      </c>
      <c t="n" s="6" r="B5">
        <v>1336703</v>
      </c>
    </row>
    <row spans="1:3" r="6">
      <c t="s" s="4" r="A6">
        <v>512</v>
      </c>
      <c t="s" s="4" r="B6">
        <v>312</v>
      </c>
    </row>
    <row spans="1:3" r="7">
      <c t="s" s="4" r="A7">
        <v>513</v>
      </c>
      <c t="s" s="4" r="B7">
        <v>514</v>
      </c>
    </row>
    <row spans="1:3" r="8">
      <c t="s" s="4" r="A8">
        <v>98</v>
      </c>
      <c t="n" s="7" r="B8">
        <v>6956000</v>
      </c>
      <c t="n" s="7" r="C8">
        <v>3894000</v>
      </c>
    </row>
    <row spans="1:3" r="9">
      <c t="s" s="4" r="A9">
        <v>515</v>
      </c>
      <c t="n" s="7" r="B9">
        <v>65700000</v>
      </c>
    </row>
    <row spans="1:3" r="10">
      <c t="s" s="4" r="A10">
        <v>516</v>
      </c>
      <c t="s" s="4" r="B10">
        <v>517</v>
      </c>
    </row>
    <row spans="1:3" r="11">
      <c t="s" s="4" r="A11">
        <v>518</v>
      </c>
      <c t="n" s="7" r="B11">
        <v>9085000</v>
      </c>
      <c t="n" s="6" r="C11">
        <v>19224000</v>
      </c>
    </row>
    <row spans="1:3" r="12">
      <c t="s" s="4" r="A12">
        <v>519</v>
      </c>
      <c t="n" s="6" r="B12">
        <v>0</v>
      </c>
      <c t="n" s="6" r="C12">
        <v>4300000</v>
      </c>
    </row>
    <row spans="1:3" r="13">
      <c t="s" s="4" r="A13">
        <v>520</v>
      </c>
    </row>
    <row spans="1:3" r="14">
      <c t="s" s="3" r="A14">
        <v>509</v>
      </c>
    </row>
    <row spans="1:3" r="15">
      <c t="s" s="4" r="A15">
        <v>518</v>
      </c>
      <c t="n" s="7" r="B15">
        <v>-2800000</v>
      </c>
      <c t="n" s="7" r="C15">
        <v>-16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3"/>
  </cols>
  <sheetData>
    <row spans="1:4" r="1">
      <c t="s" s="1" r="A1">
        <v>521</v>
      </c>
      <c t="s" s="2" r="B1">
        <v>1</v>
      </c>
      <c t="s" s="2" r="C1">
        <v>405</v>
      </c>
    </row>
    <row spans="1:4" r="2">
      <c t="s" s="2" r="B2">
        <v>2</v>
      </c>
      <c t="s" s="2" r="C2">
        <v>25</v>
      </c>
      <c t="s" s="2" r="D2">
        <v>522</v>
      </c>
    </row>
    <row spans="1:4" r="3">
      <c t="s" s="3" r="A3">
        <v>181</v>
      </c>
    </row>
    <row spans="1:4" r="4">
      <c t="s" s="4" r="A4">
        <v>523</v>
      </c>
      <c t="n" s="6" r="B4">
        <v>694743</v>
      </c>
      <c t="n" s="6" r="C4">
        <v>737422</v>
      </c>
    </row>
    <row spans="1:4" r="5">
      <c t="s" s="4" r="A5">
        <v>524</v>
      </c>
      <c t="n" s="6" r="B5">
        <v>294350</v>
      </c>
      <c t="n" s="6" r="C5">
        <v>204700</v>
      </c>
    </row>
    <row spans="1:4" r="6">
      <c t="s" s="4" r="A6">
        <v>525</v>
      </c>
      <c t="n" s="6" r="B6">
        <v>-7075</v>
      </c>
      <c t="n" s="6" r="C6">
        <v>-214079</v>
      </c>
    </row>
    <row spans="1:4" r="7">
      <c t="s" s="4" r="A7">
        <v>526</v>
      </c>
      <c t="n" s="6" r="B7">
        <v>-16775</v>
      </c>
      <c t="n" s="6" r="C7">
        <v>-33300</v>
      </c>
    </row>
    <row spans="1:4" r="8">
      <c t="s" s="4" r="A8">
        <v>527</v>
      </c>
      <c t="n" s="6" r="B8">
        <v>965243</v>
      </c>
      <c t="n" s="6" r="C8">
        <v>694743</v>
      </c>
      <c t="n" s="6" r="D8">
        <v>737422</v>
      </c>
    </row>
    <row spans="1:4" r="9">
      <c t="s" s="4" r="A9">
        <v>528</v>
      </c>
      <c t="n" s="8" r="B9">
        <v>42.87</v>
      </c>
      <c t="n" s="8" r="C9">
        <v>32.19</v>
      </c>
    </row>
    <row spans="1:4" r="10">
      <c t="s" s="4" r="A10">
        <v>529</v>
      </c>
      <c t="n" s="6" r="B10">
        <v>323979</v>
      </c>
      <c t="n" s="6" r="C10">
        <v>106330</v>
      </c>
    </row>
    <row spans="1:4" r="11">
      <c t="s" s="4" r="A11">
        <v>530</v>
      </c>
      <c t="n" s="8" r="B11">
        <v>59.72</v>
      </c>
      <c t="n" s="8" r="C11">
        <v>63.07</v>
      </c>
    </row>
    <row spans="1:4" r="12">
      <c t="s" s="4" r="A12">
        <v>531</v>
      </c>
      <c t="n" s="6" r="B12">
        <v>32</v>
      </c>
      <c t="n" s="9" r="C12">
        <v>42.75</v>
      </c>
    </row>
    <row spans="1:4" r="13">
      <c t="s" s="4" r="A13">
        <v>532</v>
      </c>
      <c t="n" s="9" r="B13">
        <v>57.99</v>
      </c>
      <c t="n" s="9" r="C13">
        <v>46.53</v>
      </c>
    </row>
    <row spans="1:4" r="14">
      <c t="s" s="4" r="A14">
        <v>533</v>
      </c>
      <c t="n" s="8" r="B14">
        <v>47.86</v>
      </c>
      <c t="n" s="8" r="C14">
        <v>42.87</v>
      </c>
      <c t="n" s="8" r="D14">
        <v>32.19</v>
      </c>
    </row>
    <row spans="1:4" r="15">
      <c t="s" s="4" r="A15">
        <v>534</v>
      </c>
      <c t="n" s="7" r="B15">
        <v>20717</v>
      </c>
      <c t="n" s="7" r="C15">
        <v>14512</v>
      </c>
    </row>
    <row spans="1:4" r="16">
      <c t="s" s="4" r="A16">
        <v>535</v>
      </c>
      <c t="n" s="8" r="B16">
        <v>40.58</v>
      </c>
      <c t="n" s="8" r="C16">
        <v>36.41</v>
      </c>
    </row>
    <row spans="1:4" r="17">
      <c t="s" s="4" r="A17">
        <v>536</v>
      </c>
      <c t="n" s="7" r="C17">
        <v>1724</v>
      </c>
    </row>
    <row spans="1:4" r="18">
      <c t="s" s="4" r="A18">
        <v>537</v>
      </c>
      <c t="s" s="4" r="B18">
        <v>538</v>
      </c>
      <c t="s" s="4" r="C18">
        <v>539</v>
      </c>
    </row>
    <row spans="1:4" r="19">
      <c t="s" s="4" r="A19">
        <v>540</v>
      </c>
      <c t="n" s="7" r="B19">
        <v>278</v>
      </c>
      <c t="n" s="7" r="C19">
        <v>9890</v>
      </c>
    </row>
    <row spans="1:4" r="20">
      <c t="s" s="4" r="A20">
        <v>541</v>
      </c>
      <c t="s" s="4" r="B20">
        <v>542</v>
      </c>
      <c t="s" s="4" r="C20">
        <v>543</v>
      </c>
      <c t="s" s="4" r="D20">
        <v>544</v>
      </c>
    </row>
    <row spans="1:4" r="21">
      <c t="s" s="4" r="A21">
        <v>545</v>
      </c>
      <c t="n" s="7" r="B21">
        <v>0</v>
      </c>
      <c t="n" s="7" r="C21">
        <v>0</v>
      </c>
    </row>
    <row spans="1:4" r="22">
      <c t="s" s="4" r="A22">
        <v>546</v>
      </c>
      <c t="s" s="4" r="B22">
        <v>547</v>
      </c>
      <c t="s" s="4" r="C22">
        <v>548</v>
      </c>
    </row>
    <row spans="1:4" r="23">
      <c t="s" s="4" r="A23">
        <v>549</v>
      </c>
      <c t="n" s="7" r="B23">
        <v>11884</v>
      </c>
      <c t="n" s="7" r="C23">
        <v>20717</v>
      </c>
      <c t="n" s="7" r="D23">
        <v>14512</v>
      </c>
    </row>
    <row spans="1:4" r="24">
      <c t="s" s="4" r="A24">
        <v>550</v>
      </c>
      <c t="n" s="7" r="B24">
        <v>8527</v>
      </c>
      <c t="n" s="7" r="C24">
        <v>496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1</v>
      </c>
      <c t="s" s="2" r="B1">
        <v>1</v>
      </c>
      <c t="s" s="2" r="C1">
        <v>405</v>
      </c>
    </row>
    <row spans="1:3" r="2">
      <c t="s" s="2" r="B2">
        <v>2</v>
      </c>
      <c t="s" s="2" r="C2">
        <v>25</v>
      </c>
    </row>
    <row spans="1:3" r="3">
      <c t="s" s="3" r="A3">
        <v>509</v>
      </c>
    </row>
    <row spans="1:3" r="4">
      <c t="s" s="4" r="A4">
        <v>552</v>
      </c>
      <c t="n" s="6" r="B4">
        <v>944562</v>
      </c>
      <c t="n" s="6" r="C4">
        <v>722028</v>
      </c>
    </row>
    <row spans="1:3" r="5">
      <c t="s" s="4" r="A5">
        <v>553</v>
      </c>
      <c t="n" s="6" r="B5">
        <v>188587</v>
      </c>
      <c t="n" s="6" r="C5">
        <v>503052</v>
      </c>
    </row>
    <row spans="1:3" r="6">
      <c t="s" s="4" r="A6">
        <v>554</v>
      </c>
      <c t="n" s="6" r="B6">
        <v>-32050</v>
      </c>
      <c t="n" s="6" r="C6">
        <v>-44900</v>
      </c>
    </row>
    <row spans="1:3" r="7">
      <c t="s" s="4" r="A7">
        <v>555</v>
      </c>
      <c t="n" s="6" r="B7">
        <v>-213787</v>
      </c>
      <c t="n" s="6" r="C7">
        <v>-235618</v>
      </c>
    </row>
    <row spans="1:3" r="8">
      <c t="s" s="4" r="A8">
        <v>556</v>
      </c>
      <c t="n" s="6" r="B8">
        <v>887312</v>
      </c>
      <c t="n" s="6" r="C8">
        <v>944562</v>
      </c>
    </row>
    <row spans="1:3" r="9">
      <c t="s" s="4" r="A9">
        <v>557</v>
      </c>
      <c t="n" s="8" r="B9">
        <v>52.74</v>
      </c>
      <c t="n" s="8" r="C9">
        <v>39.77</v>
      </c>
    </row>
    <row spans="1:3" r="10">
      <c t="s" s="4" r="A10">
        <v>558</v>
      </c>
      <c t="n" s="9" r="B10">
        <v>59.72</v>
      </c>
      <c t="n" s="9" r="C10">
        <v>62.67</v>
      </c>
    </row>
    <row spans="1:3" r="11">
      <c t="s" s="4" r="A11">
        <v>559</v>
      </c>
      <c t="n" s="9" r="B11">
        <v>59.79</v>
      </c>
      <c t="n" s="9" r="C11">
        <v>49.55</v>
      </c>
    </row>
    <row spans="1:3" r="12">
      <c t="s" s="4" r="A12">
        <v>560</v>
      </c>
      <c t="n" s="9" r="B12">
        <v>47.18</v>
      </c>
      <c t="n" s="9" r="C12">
        <v>34.93</v>
      </c>
    </row>
    <row spans="1:3" r="13">
      <c t="s" s="4" r="A13">
        <v>561</v>
      </c>
      <c t="n" s="8" r="B13">
        <v>55.3</v>
      </c>
      <c t="n" s="8" r="C13">
        <v>52.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2</v>
      </c>
      <c t="s" s="2" r="B1">
        <v>1</v>
      </c>
      <c t="s" s="2" r="C1">
        <v>405</v>
      </c>
    </row>
    <row spans="1:3" r="2">
      <c t="s" s="2" r="B2">
        <v>2</v>
      </c>
      <c t="s" s="2" r="C2">
        <v>25</v>
      </c>
    </row>
    <row spans="1:3" r="3">
      <c t="s" s="3" r="A3">
        <v>509</v>
      </c>
    </row>
    <row spans="1:3" r="4">
      <c t="s" s="4" r="A4">
        <v>552</v>
      </c>
      <c t="n" s="6" r="B4">
        <v>218084</v>
      </c>
      <c t="n" s="6" r="C4">
        <v>125113</v>
      </c>
    </row>
    <row spans="1:3" r="5">
      <c t="s" s="4" r="A5">
        <v>563</v>
      </c>
      <c t="n" s="6" r="B5">
        <v>230750</v>
      </c>
      <c t="n" s="6" r="C5">
        <v>217994</v>
      </c>
    </row>
    <row spans="1:3" r="6">
      <c t="s" s="4" r="A6">
        <v>564</v>
      </c>
      <c t="n" s="6" r="B6">
        <v>0</v>
      </c>
      <c t="n" s="6" r="C6">
        <v>0</v>
      </c>
    </row>
    <row spans="1:3" r="7">
      <c t="s" s="4" r="A7">
        <v>565</v>
      </c>
      <c t="n" s="6" r="B7">
        <v>-175235</v>
      </c>
      <c t="n" s="6" r="C7">
        <v>-125023</v>
      </c>
    </row>
    <row spans="1:3" r="8">
      <c t="s" s="4" r="A8">
        <v>556</v>
      </c>
      <c t="n" s="6" r="B8">
        <v>273599</v>
      </c>
      <c t="n" s="6" r="C8">
        <v>218084</v>
      </c>
    </row>
    <row spans="1:3" r="9">
      <c t="s" s="4" r="A9">
        <v>557</v>
      </c>
      <c t="n" s="8" r="B9">
        <v>56.97</v>
      </c>
      <c t="n" s="8" r="C9">
        <v>38.73</v>
      </c>
    </row>
    <row spans="1:3" r="10">
      <c t="s" s="4" r="A10">
        <v>558</v>
      </c>
      <c t="n" s="9" r="B10">
        <v>56.95</v>
      </c>
      <c t="n" s="9" r="C10">
        <v>61.77</v>
      </c>
    </row>
    <row spans="1:3" r="11">
      <c t="s" s="4" r="A11">
        <v>559</v>
      </c>
      <c t="n" s="6" r="B11">
        <v>0</v>
      </c>
      <c t="n" s="6" r="C11">
        <v>0</v>
      </c>
    </row>
    <row spans="1:3" r="12">
      <c t="s" s="4" r="A12">
        <v>560</v>
      </c>
      <c t="n" s="9" r="B12">
        <v>52.71</v>
      </c>
      <c t="n" s="9" r="C12">
        <v>32.38</v>
      </c>
    </row>
    <row spans="1:3" r="13">
      <c t="s" s="4" r="A13">
        <v>561</v>
      </c>
      <c t="n" s="8" r="B13">
        <v>59.68</v>
      </c>
      <c t="n" s="8" r="C13">
        <v>56.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66</v>
      </c>
      <c t="s" s="2" r="B1">
        <v>1</v>
      </c>
      <c t="s" s="2" r="C1">
        <v>405</v>
      </c>
    </row>
    <row spans="1:3" r="2">
      <c t="s" s="2" r="B2">
        <v>2</v>
      </c>
      <c t="s" s="2" r="C2">
        <v>25</v>
      </c>
    </row>
    <row spans="1:3" r="3">
      <c t="s" s="3" r="A3">
        <v>181</v>
      </c>
    </row>
    <row spans="1:3" r="4">
      <c t="s" s="4" r="A4">
        <v>567</v>
      </c>
      <c t="n" s="8" r="B4">
        <v>19.57</v>
      </c>
      <c t="n" s="8" r="C4">
        <v>21.78</v>
      </c>
    </row>
    <row spans="1:3" r="5">
      <c t="s" s="4" r="A5">
        <v>568</v>
      </c>
      <c t="s" s="4" r="B5">
        <v>569</v>
      </c>
      <c t="s" s="4" r="C5">
        <v>570</v>
      </c>
    </row>
    <row spans="1:3" r="6">
      <c t="s" s="4" r="A6">
        <v>571</v>
      </c>
      <c t="s" s="4" r="B6">
        <v>572</v>
      </c>
      <c t="s" s="4" r="C6">
        <v>573</v>
      </c>
    </row>
    <row spans="1:3" r="7">
      <c t="s" s="4" r="A7">
        <v>574</v>
      </c>
      <c t="s" s="4" r="B7">
        <v>575</v>
      </c>
      <c t="s" s="4" r="C7">
        <v>5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76</v>
      </c>
      <c t="s" s="2" r="B1">
        <v>1</v>
      </c>
    </row>
    <row spans="1:3" r="2">
      <c t="s" s="2" r="B2">
        <v>2</v>
      </c>
      <c t="s" s="2" r="C2">
        <v>68</v>
      </c>
    </row>
    <row spans="1:3" r="3">
      <c t="s" s="3" r="A3">
        <v>184</v>
      </c>
    </row>
    <row spans="1:3" r="4">
      <c t="s" s="4" r="A4">
        <v>577</v>
      </c>
      <c t="s" s="4" r="B4">
        <v>578</v>
      </c>
      <c t="s" s="4" r="C4">
        <v>5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v>
      </c>
      <c t="s" s="2" r="C2">
        <v>68</v>
      </c>
    </row>
    <row spans="1:3" r="3">
      <c t="s" s="3" r="A3">
        <v>187</v>
      </c>
    </row>
    <row spans="1:3" r="4">
      <c t="s" s="4" r="A4">
        <v>581</v>
      </c>
      <c t="n" s="11" r="B4">
        <v>0.4</v>
      </c>
      <c t="n" s="11" r="C4">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5</v>
      </c>
    </row>
    <row spans="1:3" r="2">
      <c t="s" s="4" r="A2">
        <v>583</v>
      </c>
    </row>
    <row spans="1:3" r="3">
      <c t="s" s="3" r="A3">
        <v>584</v>
      </c>
    </row>
    <row spans="1:3" r="4">
      <c t="s" s="4" r="A4">
        <v>585</v>
      </c>
      <c t="n" s="7" r="B4">
        <v>667</v>
      </c>
      <c t="n" s="7" r="C4">
        <v>667</v>
      </c>
    </row>
    <row spans="1:3" r="5">
      <c t="s" s="4" r="A5">
        <v>586</v>
      </c>
    </row>
    <row spans="1:3" r="6">
      <c t="s" s="3" r="A6">
        <v>584</v>
      </c>
    </row>
    <row spans="1:3" r="7">
      <c t="s" s="4" r="A7">
        <v>587</v>
      </c>
      <c t="n" s="6" r="B7">
        <v>2079958</v>
      </c>
      <c t="n" s="6" r="C7">
        <v>1135861</v>
      </c>
    </row>
    <row spans="1:3" r="8">
      <c t="s" s="4" r="A8">
        <v>588</v>
      </c>
    </row>
    <row spans="1:3" r="9">
      <c t="s" s="3" r="A9">
        <v>584</v>
      </c>
    </row>
    <row spans="1:3" r="10">
      <c t="s" s="4" r="A10">
        <v>394</v>
      </c>
      <c t="n" s="6" r="B10">
        <v>152354</v>
      </c>
      <c t="n" s="6" r="C10">
        <v>149288</v>
      </c>
    </row>
    <row spans="1:3" r="11">
      <c t="s" s="4" r="A11">
        <v>589</v>
      </c>
    </row>
    <row spans="1:3" r="12">
      <c t="s" s="3" r="A12">
        <v>584</v>
      </c>
    </row>
    <row spans="1:3" r="13">
      <c t="s" s="4" r="A13">
        <v>394</v>
      </c>
      <c t="n" s="6" r="B13">
        <v>297868</v>
      </c>
      <c t="n" s="6" r="C13">
        <v>275590</v>
      </c>
    </row>
    <row spans="1:3" r="14">
      <c t="s" s="4" r="A14">
        <v>590</v>
      </c>
    </row>
    <row spans="1:3" r="15">
      <c t="s" s="3" r="A15">
        <v>584</v>
      </c>
    </row>
    <row spans="1:3" r="16">
      <c t="s" s="4" r="A16">
        <v>394</v>
      </c>
      <c t="n" s="6" r="B16">
        <v>653767</v>
      </c>
      <c t="n" s="6" r="C16">
        <v>604262</v>
      </c>
    </row>
    <row spans="1:3" r="17">
      <c t="s" s="4" r="A17">
        <v>591</v>
      </c>
    </row>
    <row spans="1:3" r="18">
      <c t="s" s="3" r="A18">
        <v>584</v>
      </c>
    </row>
    <row spans="1:3" r="19">
      <c t="s" s="4" r="A19">
        <v>394</v>
      </c>
      <c t="n" s="6" r="B19">
        <v>396789</v>
      </c>
    </row>
    <row spans="1:3" r="20">
      <c t="s" s="4" r="A20">
        <v>592</v>
      </c>
    </row>
    <row spans="1:3" r="21">
      <c t="s" s="3" r="A21">
        <v>584</v>
      </c>
    </row>
    <row spans="1:3" r="22">
      <c t="s" s="4" r="A22">
        <v>403</v>
      </c>
      <c t="n" s="6" r="B22">
        <v>23514</v>
      </c>
      <c t="n" s="6" r="C22">
        <v>23621</v>
      </c>
    </row>
    <row spans="1:3" r="23">
      <c t="s" s="4" r="A23">
        <v>593</v>
      </c>
    </row>
    <row spans="1:3" r="24">
      <c t="s" s="3" r="A24">
        <v>584</v>
      </c>
    </row>
    <row spans="1:3" r="25">
      <c t="s" s="4" r="A25">
        <v>585</v>
      </c>
      <c t="n" s="6" r="B25">
        <v>667</v>
      </c>
      <c t="n" s="6" r="C25">
        <v>667</v>
      </c>
    </row>
    <row spans="1:3" r="26">
      <c t="s" s="4" r="A26">
        <v>594</v>
      </c>
    </row>
    <row spans="1:3" r="27">
      <c t="s" s="3" r="A27">
        <v>584</v>
      </c>
    </row>
    <row spans="1:3" r="28">
      <c t="s" s="4" r="A28">
        <v>587</v>
      </c>
      <c t="n" s="6" r="B28">
        <v>2079958</v>
      </c>
      <c t="n" s="6" r="C28">
        <v>1135861</v>
      </c>
    </row>
    <row spans="1:3" r="29">
      <c t="s" s="4" r="A29">
        <v>595</v>
      </c>
    </row>
    <row spans="1:3" r="30">
      <c t="s" s="3" r="A30">
        <v>584</v>
      </c>
    </row>
    <row spans="1:3" r="31">
      <c t="s" s="4" r="A31">
        <v>394</v>
      </c>
      <c t="n" s="6" r="B31">
        <v>147202</v>
      </c>
      <c t="n" s="6" r="C31">
        <v>147082</v>
      </c>
    </row>
    <row spans="1:3" r="32">
      <c t="s" s="4" r="A32">
        <v>596</v>
      </c>
    </row>
    <row spans="1:3" r="33">
      <c t="s" s="3" r="A33">
        <v>584</v>
      </c>
    </row>
    <row spans="1:3" r="34">
      <c t="s" s="4" r="A34">
        <v>394</v>
      </c>
      <c t="n" s="6" r="B34">
        <v>294919</v>
      </c>
      <c t="n" s="6" r="C34">
        <v>294749</v>
      </c>
    </row>
    <row spans="1:3" r="35">
      <c t="s" s="4" r="A35">
        <v>597</v>
      </c>
    </row>
    <row spans="1:3" r="36">
      <c t="s" s="3" r="A36">
        <v>584</v>
      </c>
    </row>
    <row spans="1:3" r="37">
      <c t="s" s="4" r="A37">
        <v>394</v>
      </c>
      <c t="n" s="6" r="B37">
        <v>639672</v>
      </c>
      <c t="n" s="6" r="C37">
        <v>639431</v>
      </c>
    </row>
    <row spans="1:3" r="38">
      <c t="s" s="4" r="A38">
        <v>598</v>
      </c>
    </row>
    <row spans="1:3" r="39">
      <c t="s" s="3" r="A39">
        <v>584</v>
      </c>
    </row>
    <row spans="1:3" r="40">
      <c t="s" s="4" r="A40">
        <v>394</v>
      </c>
      <c t="n" s="6" r="B40">
        <v>381528</v>
      </c>
    </row>
    <row spans="1:3" r="41">
      <c t="s" s="4" r="A41">
        <v>599</v>
      </c>
    </row>
    <row spans="1:3" r="42">
      <c t="s" s="3" r="A42">
        <v>584</v>
      </c>
    </row>
    <row spans="1:3" r="43">
      <c t="s" s="4" r="A43">
        <v>403</v>
      </c>
      <c t="n" s="7" r="B43">
        <v>23514</v>
      </c>
      <c t="n" s="7" r="C43">
        <v>236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6"/>
    <col customWidth="1" max="6" min="6" width="27"/>
  </cols>
  <sheetData>
    <row spans="1:6" r="1">
      <c t="s" s="1" r="A1">
        <v>107</v>
      </c>
      <c t="s" s="2" r="B1">
        <v>108</v>
      </c>
      <c t="s" s="2" r="C1">
        <v>109</v>
      </c>
      <c t="s" s="2" r="D1">
        <v>110</v>
      </c>
      <c t="s" s="2" r="E1">
        <v>111</v>
      </c>
      <c t="s" s="2" r="F1">
        <v>112</v>
      </c>
    </row>
    <row spans="1:6" r="2">
      <c t="s" s="4" r="A2">
        <v>113</v>
      </c>
      <c t="n" s="7" r="B2">
        <v>1683028</v>
      </c>
      <c t="n" s="7" r="C2">
        <v>707</v>
      </c>
      <c t="n" s="7" r="D2">
        <v>1572972</v>
      </c>
      <c t="n" s="7" r="E2">
        <v>-104647</v>
      </c>
      <c t="n" s="7" r="F2">
        <v>213996</v>
      </c>
    </row>
    <row spans="1:6" r="3">
      <c t="s" s="4" r="A3">
        <v>114</v>
      </c>
      <c t="n" s="6" r="B3">
        <v>70745746</v>
      </c>
      <c t="n" s="6" r="C3">
        <v>70746000</v>
      </c>
    </row>
    <row spans="1:6" r="4">
      <c t="s" s="4" r="A4">
        <v>115</v>
      </c>
      <c t="n" s="7" r="B4">
        <v>109</v>
      </c>
      <c t="n" s="7" r="C4">
        <v>3</v>
      </c>
      <c t="n" s="6" r="D4">
        <v>106</v>
      </c>
    </row>
    <row spans="1:6" r="5">
      <c t="s" s="4" r="A5">
        <v>116</v>
      </c>
      <c t="n" s="6" r="B5">
        <v>7075</v>
      </c>
      <c t="n" s="6" r="C5">
        <v>260000</v>
      </c>
    </row>
    <row spans="1:6" r="6">
      <c t="s" s="4" r="A6">
        <v>117</v>
      </c>
      <c t="n" s="7" r="B6">
        <v>-6787</v>
      </c>
      <c t="n" s="6" r="D6">
        <v>-6787</v>
      </c>
    </row>
    <row spans="1:6" r="7">
      <c t="s" s="4" r="A7">
        <v>98</v>
      </c>
      <c t="n" s="6" r="B7">
        <v>6956</v>
      </c>
      <c t="n" s="6" r="D7">
        <v>6956</v>
      </c>
    </row>
    <row spans="1:6" r="8">
      <c t="s" s="4" r="A8">
        <v>118</v>
      </c>
      <c t="n" s="6" r="B8">
        <v>0</v>
      </c>
      <c t="n" s="7" r="C8">
        <v>0</v>
      </c>
      <c t="n" s="6" r="D8">
        <v>0</v>
      </c>
      <c t="n" s="6" r="E8">
        <v>0</v>
      </c>
      <c t="n" s="6" r="F8">
        <v>0</v>
      </c>
    </row>
    <row spans="1:6" r="9">
      <c t="s" s="4" r="A9">
        <v>119</v>
      </c>
      <c t="n" s="6" r="B9">
        <v>901979</v>
      </c>
      <c t="n" s="7" r="C9">
        <v>155</v>
      </c>
      <c t="n" s="6" r="D9">
        <v>901824</v>
      </c>
    </row>
    <row spans="1:6" r="10">
      <c t="s" s="4" r="A10">
        <v>120</v>
      </c>
      <c t="n" s="6" r="C10">
        <v>15534000</v>
      </c>
    </row>
    <row spans="1:6" r="11">
      <c t="s" s="4" r="A11">
        <v>103</v>
      </c>
      <c t="n" s="6" r="B11">
        <v>-48415</v>
      </c>
      <c t="n" s="6" r="E11">
        <v>-48415</v>
      </c>
    </row>
    <row spans="1:6" r="12">
      <c t="s" s="4" r="A12">
        <v>121</v>
      </c>
      <c t="n" s="6" r="B12">
        <v>312</v>
      </c>
      <c t="n" s="6" r="D12">
        <v>312</v>
      </c>
    </row>
    <row spans="1:6" r="13">
      <c t="s" s="4" r="A13">
        <v>89</v>
      </c>
      <c t="n" s="6" r="B13">
        <v>25688</v>
      </c>
      <c t="n" s="6" r="F13">
        <v>25688</v>
      </c>
    </row>
    <row spans="1:6" r="14">
      <c t="s" s="4" r="A14">
        <v>122</v>
      </c>
      <c t="n" s="7" r="B14">
        <v>2562870</v>
      </c>
      <c t="n" s="7" r="C14">
        <v>865</v>
      </c>
      <c t="n" s="7" r="D14">
        <v>2475383</v>
      </c>
      <c t="n" s="7" r="E14">
        <v>-153062</v>
      </c>
      <c t="n" s="7" r="F14">
        <v>239684</v>
      </c>
    </row>
    <row spans="1:6" r="15">
      <c t="s" s="4" r="A15">
        <v>123</v>
      </c>
      <c t="n" s="6" r="B15">
        <v>86539997</v>
      </c>
      <c t="n" s="6" r="C15">
        <v>8654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s="1" r="A1">
        <v>600</v>
      </c>
      <c t="s" s="2" r="B1">
        <v>2</v>
      </c>
      <c t="s" s="2" r="C1">
        <v>336</v>
      </c>
      <c t="s" s="2" r="D1">
        <v>25</v>
      </c>
      <c t="s" s="2" r="E1">
        <v>407</v>
      </c>
      <c t="s" s="2" r="F1">
        <v>408</v>
      </c>
    </row>
    <row spans="1:6" r="2">
      <c t="s" s="4" r="A2">
        <v>393</v>
      </c>
    </row>
    <row spans="1:6" r="3">
      <c t="s" s="3" r="A3">
        <v>601</v>
      </c>
    </row>
    <row spans="1:6" r="4">
      <c t="s" s="4" r="A4">
        <v>409</v>
      </c>
      <c t="s" s="4" r="B4">
        <v>410</v>
      </c>
      <c t="s" s="4" r="D4">
        <v>410</v>
      </c>
      <c t="s" s="4" r="F4">
        <v>410</v>
      </c>
    </row>
    <row spans="1:6" r="5">
      <c t="s" s="4" r="A5">
        <v>395</v>
      </c>
    </row>
    <row spans="1:6" r="6">
      <c t="s" s="3" r="A6">
        <v>601</v>
      </c>
    </row>
    <row spans="1:6" r="7">
      <c t="s" s="4" r="A7">
        <v>409</v>
      </c>
      <c t="s" s="4" r="B7">
        <v>412</v>
      </c>
      <c t="s" s="4" r="D7">
        <v>412</v>
      </c>
      <c t="s" s="4" r="E7">
        <v>412</v>
      </c>
    </row>
    <row spans="1:6" r="8">
      <c t="s" s="4" r="A8">
        <v>602</v>
      </c>
    </row>
    <row spans="1:6" r="9">
      <c t="s" s="3" r="A9">
        <v>601</v>
      </c>
    </row>
    <row spans="1:6" r="10">
      <c t="s" s="4" r="A10">
        <v>409</v>
      </c>
      <c t="s" s="4" r="B10">
        <v>413</v>
      </c>
    </row>
    <row spans="1:6" r="11">
      <c t="s" s="4" r="A11">
        <v>397</v>
      </c>
    </row>
    <row spans="1:6" r="12">
      <c t="s" s="3" r="A12">
        <v>601</v>
      </c>
    </row>
    <row spans="1:6" r="13">
      <c t="s" s="4" r="A13">
        <v>409</v>
      </c>
      <c t="s" s="4" r="B13">
        <v>414</v>
      </c>
      <c t="s" s="4" r="C13">
        <v>414</v>
      </c>
    </row>
    <row spans="1:6" r="14">
      <c t="s" s="4" r="A14">
        <v>415</v>
      </c>
    </row>
    <row spans="1:6" r="15">
      <c t="s" s="3" r="A15">
        <v>601</v>
      </c>
    </row>
    <row spans="1:6" r="16">
      <c t="s" s="4" r="A16">
        <v>409</v>
      </c>
      <c t="s" s="4" r="B16">
        <v>416</v>
      </c>
      <c t="s" s="4" r="D16">
        <v>416</v>
      </c>
    </row>
    <row spans="1:6" r="17">
      <c t="s" s="4" r="A17">
        <v>417</v>
      </c>
    </row>
    <row spans="1:6" r="18">
      <c t="s" s="3" r="A18">
        <v>601</v>
      </c>
    </row>
    <row spans="1:6" r="19">
      <c t="s" s="4" r="A19">
        <v>409</v>
      </c>
      <c t="s" s="4" r="B19">
        <v>418</v>
      </c>
      <c t="s" s="4" r="D19">
        <v>4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03</v>
      </c>
      <c t="s" s="2" r="B1">
        <v>2</v>
      </c>
      <c t="s" s="2" r="C1">
        <v>25</v>
      </c>
    </row>
    <row spans="1:3" r="2">
      <c t="s" s="3" r="A2">
        <v>196</v>
      </c>
    </row>
    <row spans="1:3" r="3">
      <c t="s" s="4" r="A3">
        <v>604</v>
      </c>
      <c t="n" s="7" r="B3">
        <v>29397</v>
      </c>
      <c t="n" s="7" r="C3">
        <v>21817</v>
      </c>
    </row>
    <row spans="1:3" r="4">
      <c t="s" s="4" r="A4">
        <v>605</v>
      </c>
      <c t="n" s="6" r="B4">
        <v>22877</v>
      </c>
      <c t="n" s="6" r="C4">
        <v>17518</v>
      </c>
    </row>
    <row spans="1:3" r="5">
      <c t="s" s="4" r="A5">
        <v>606</v>
      </c>
      <c t="n" s="6" r="B5">
        <v>5290</v>
      </c>
      <c t="n" s="6" r="C5">
        <v>5290</v>
      </c>
    </row>
    <row spans="1:3" r="6">
      <c t="s" s="4" r="A6">
        <v>607</v>
      </c>
      <c t="n" s="6" r="B6">
        <v>7500</v>
      </c>
      <c t="n" s="6" r="C6">
        <v>7500</v>
      </c>
    </row>
    <row spans="1:3" r="7">
      <c t="s" s="4" r="A7">
        <v>608</v>
      </c>
      <c t="n" s="6" r="B7">
        <v>6676</v>
      </c>
      <c t="n" s="6" r="C7">
        <v>6540</v>
      </c>
    </row>
    <row spans="1:3" r="8">
      <c t="s" s="4" r="A8">
        <v>609</v>
      </c>
      <c t="n" s="6" r="B8">
        <v>4779</v>
      </c>
      <c t="n" s="6" r="C8">
        <v>4681</v>
      </c>
    </row>
    <row spans="1:3" r="9">
      <c t="s" s="4" r="A9">
        <v>121</v>
      </c>
      <c t="n" s="6" r="B9">
        <v>3284</v>
      </c>
      <c t="n" s="6" r="C9">
        <v>3549</v>
      </c>
    </row>
    <row spans="1:3" r="10">
      <c t="s" s="4" r="A10">
        <v>29</v>
      </c>
      <c t="n" s="7" r="B10">
        <v>79803</v>
      </c>
      <c t="n" s="7" r="C10">
        <v>668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0</v>
      </c>
      <c t="s" s="2" r="B1">
        <v>2</v>
      </c>
      <c t="s" s="2" r="C1">
        <v>25</v>
      </c>
    </row>
    <row spans="1:3" r="2">
      <c t="s" s="3" r="A2">
        <v>611</v>
      </c>
    </row>
    <row spans="1:3" r="3">
      <c t="s" s="4" r="A3">
        <v>612</v>
      </c>
      <c t="n" s="7" r="B3">
        <v>24608</v>
      </c>
      <c t="n" s="7" r="C3">
        <v>446</v>
      </c>
    </row>
    <row spans="1:3" r="4">
      <c t="s" s="4" r="A4">
        <v>613</v>
      </c>
      <c t="n" s="6" r="B4">
        <v>15868</v>
      </c>
      <c t="n" s="6" r="C4">
        <v>26132</v>
      </c>
    </row>
    <row spans="1:3" r="5">
      <c t="s" s="4" r="A5">
        <v>614</v>
      </c>
      <c t="n" s="6" r="B5">
        <v>10490</v>
      </c>
      <c t="n" s="6" r="C5">
        <v>10490</v>
      </c>
    </row>
    <row spans="1:3" r="6">
      <c t="s" s="4" r="A6">
        <v>615</v>
      </c>
      <c t="n" s="6" r="B6">
        <v>8797</v>
      </c>
      <c t="n" s="6" r="C6">
        <v>7499</v>
      </c>
    </row>
    <row spans="1:3" r="7">
      <c t="s" s="4" r="A7">
        <v>616</v>
      </c>
      <c t="n" s="6" r="B7">
        <v>4039</v>
      </c>
      <c t="n" s="6" r="C7">
        <v>7367</v>
      </c>
    </row>
    <row spans="1:3" r="8">
      <c t="s" s="4" r="A8">
        <v>617</v>
      </c>
      <c t="n" s="6" r="B8">
        <v>2829</v>
      </c>
      <c t="n" s="6" r="C8">
        <v>2951</v>
      </c>
    </row>
    <row spans="1:3" r="9">
      <c t="s" s="4" r="A9">
        <v>121</v>
      </c>
      <c t="n" s="6" r="B9">
        <v>42032</v>
      </c>
      <c t="n" s="6" r="C9">
        <v>17921</v>
      </c>
    </row>
    <row spans="1:3" r="10">
      <c t="s" s="4" r="A10">
        <v>41</v>
      </c>
      <c t="n" s="7" r="B10">
        <v>108663</v>
      </c>
      <c t="n" s="7" r="C10">
        <v>728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33"/>
  </cols>
  <sheetData>
    <row spans="1:2" r="1">
      <c t="s" s="1" r="A1">
        <v>618</v>
      </c>
      <c t="s" s="2" r="B1">
        <v>1</v>
      </c>
    </row>
    <row spans="1:2" r="2">
      <c t="s" s="2" r="B2">
        <v>268</v>
      </c>
    </row>
    <row spans="1:2" r="3">
      <c t="s" s="3" r="A3">
        <v>619</v>
      </c>
    </row>
    <row spans="1:2" r="4">
      <c t="s" s="4" r="A4">
        <v>269</v>
      </c>
      <c t="n" s="6" r="B4">
        <v>585</v>
      </c>
    </row>
    <row spans="1:2" r="5">
      <c t="s" s="4" r="A5">
        <v>270</v>
      </c>
      <c t="n" s="6" r="B5">
        <v>17400</v>
      </c>
    </row>
    <row spans="1:2" r="6">
      <c t="s" s="4" r="A6">
        <v>271</v>
      </c>
      <c t="n" s="6" r="B6">
        <v>39</v>
      </c>
    </row>
    <row spans="1:2" r="7">
      <c t="s" s="4" r="A7">
        <v>620</v>
      </c>
    </row>
    <row spans="1:2" r="8">
      <c t="s" s="3" r="A8">
        <v>619</v>
      </c>
    </row>
    <row spans="1:2" r="9">
      <c t="s" s="4" r="A9">
        <v>269</v>
      </c>
      <c t="n" s="6" r="B9">
        <v>205</v>
      </c>
    </row>
    <row spans="1:2" r="10">
      <c t="s" s="4" r="A10">
        <v>270</v>
      </c>
      <c t="n" s="6" r="B10">
        <v>8000</v>
      </c>
    </row>
    <row spans="1:2" r="11">
      <c t="s" s="4" r="A11">
        <v>271</v>
      </c>
      <c t="n" s="6" r="B11">
        <v>39</v>
      </c>
    </row>
    <row spans="1:2" r="12">
      <c t="s" s="4" r="A12">
        <v>621</v>
      </c>
    </row>
    <row spans="1:2" r="13">
      <c t="s" s="3" r="A13">
        <v>619</v>
      </c>
    </row>
    <row spans="1:2" r="14">
      <c t="s" s="4" r="A14">
        <v>269</v>
      </c>
      <c t="n" s="6" r="B14">
        <v>380</v>
      </c>
    </row>
    <row spans="1:2" r="15">
      <c t="s" s="4" r="A15">
        <v>270</v>
      </c>
      <c t="n" s="6" r="B15">
        <v>9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2</v>
      </c>
      <c t="s" s="2" r="B1">
        <v>1</v>
      </c>
    </row>
    <row spans="1:3" r="2">
      <c t="s" s="2" r="B2">
        <v>2</v>
      </c>
      <c t="s" s="2" r="C2">
        <v>68</v>
      </c>
    </row>
    <row spans="1:3" r="3">
      <c t="s" s="3" r="A3">
        <v>619</v>
      </c>
    </row>
    <row spans="1:3" r="4">
      <c t="s" s="4" r="A4">
        <v>72</v>
      </c>
      <c t="n" s="7" r="B4">
        <v>616813</v>
      </c>
      <c t="n" s="7" r="C4">
        <v>365783</v>
      </c>
    </row>
    <row spans="1:3" r="5">
      <c t="s" s="4" r="A5">
        <v>623</v>
      </c>
      <c t="n" s="6" r="B5">
        <v>131012</v>
      </c>
      <c t="n" s="6" r="C5">
        <v>78712</v>
      </c>
    </row>
    <row spans="1:3" r="6">
      <c t="s" s="4" r="A6">
        <v>98</v>
      </c>
      <c t="n" s="6" r="B6">
        <v>-6956</v>
      </c>
      <c t="n" s="6" r="C6">
        <v>-3894</v>
      </c>
    </row>
    <row spans="1:3" r="7">
      <c t="s" s="4" r="A7">
        <v>80</v>
      </c>
      <c t="n" s="6" r="B7">
        <v>410</v>
      </c>
      <c t="n" s="6" r="C7">
        <v>53</v>
      </c>
    </row>
    <row spans="1:3" r="8">
      <c t="s" s="4" r="A8">
        <v>81</v>
      </c>
      <c t="n" s="6" r="B8">
        <v>-26298</v>
      </c>
      <c t="n" s="6" r="C8">
        <v>-18416</v>
      </c>
    </row>
    <row spans="1:3" r="9">
      <c t="s" s="4" r="A9">
        <v>79</v>
      </c>
      <c t="n" s="6" r="B9">
        <v>-37714</v>
      </c>
      <c t="n" s="6" r="C9">
        <v>-22146</v>
      </c>
    </row>
    <row spans="1:3" r="10">
      <c t="s" s="4" r="A10">
        <v>78</v>
      </c>
      <c t="n" s="6" r="B10">
        <v>-27975</v>
      </c>
      <c t="n" s="6" r="C10">
        <v>-13104</v>
      </c>
    </row>
    <row spans="1:3" r="11">
      <c t="s" s="4" r="A11">
        <v>83</v>
      </c>
      <c t="n" s="6" r="B11">
        <v>32479</v>
      </c>
      <c t="n" s="6" r="C11">
        <v>21205</v>
      </c>
    </row>
    <row spans="1:3" r="12">
      <c t="s" s="4" r="A12">
        <v>620</v>
      </c>
    </row>
    <row spans="1:3" r="13">
      <c t="s" s="3" r="A13">
        <v>619</v>
      </c>
    </row>
    <row spans="1:3" r="14">
      <c t="s" s="4" r="A14">
        <v>72</v>
      </c>
      <c t="n" s="6" r="B14">
        <v>408264</v>
      </c>
      <c t="n" s="6" r="C14">
        <v>290507</v>
      </c>
    </row>
    <row spans="1:3" r="15">
      <c t="s" s="4" r="A15">
        <v>623</v>
      </c>
      <c t="n" s="6" r="B15">
        <v>106840</v>
      </c>
      <c t="n" s="6" r="C15">
        <v>76364</v>
      </c>
    </row>
    <row spans="1:3" r="16">
      <c t="s" s="4" r="A16">
        <v>621</v>
      </c>
    </row>
    <row spans="1:3" r="17">
      <c t="s" s="3" r="A17">
        <v>619</v>
      </c>
    </row>
    <row spans="1:3" r="18">
      <c t="s" s="4" r="A18">
        <v>72</v>
      </c>
      <c t="n" s="6" r="B18">
        <v>206975</v>
      </c>
      <c t="n" s="6" r="C18">
        <v>73315</v>
      </c>
    </row>
    <row spans="1:3" r="19">
      <c t="s" s="4" r="A19">
        <v>623</v>
      </c>
      <c t="n" s="6" r="B19">
        <v>44931</v>
      </c>
      <c t="n" s="6" r="C19">
        <v>18811</v>
      </c>
    </row>
    <row spans="1:3" r="20">
      <c t="s" s="4" r="A20">
        <v>624</v>
      </c>
    </row>
    <row spans="1:3" r="21">
      <c t="s" s="3" r="A21">
        <v>619</v>
      </c>
    </row>
    <row spans="1:3" r="22">
      <c t="s" s="4" r="A22">
        <v>72</v>
      </c>
      <c t="n" s="6" r="B22">
        <v>1574</v>
      </c>
      <c t="n" s="6" r="C22">
        <v>1961</v>
      </c>
    </row>
    <row spans="1:3" r="23">
      <c t="s" s="4" r="A23">
        <v>623</v>
      </c>
      <c t="n" s="7" r="B23">
        <v>-20759</v>
      </c>
      <c t="n" s="7" r="C23">
        <v>-1646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625</v>
      </c>
      <c t="s" s="2" r="B1">
        <v>1</v>
      </c>
    </row>
    <row spans="1:2" r="2">
      <c t="s" s="2" r="B2">
        <v>626</v>
      </c>
    </row>
    <row spans="1:2" r="3">
      <c t="s" s="3" r="A3">
        <v>627</v>
      </c>
    </row>
    <row spans="1:2" r="4">
      <c t="s" s="4" r="A4">
        <v>628</v>
      </c>
      <c t="n" s="7" r="B4">
        <v>2128215</v>
      </c>
    </row>
    <row spans="1:2" r="5">
      <c t="s" s="4" r="A5">
        <v>629</v>
      </c>
      <c t="n" s="6" r="B5">
        <v>652146</v>
      </c>
    </row>
    <row spans="1:2" r="6">
      <c t="s" s="4" r="A6">
        <v>102</v>
      </c>
      <c t="n" s="6" r="B6">
        <v>-11406</v>
      </c>
    </row>
    <row spans="1:2" r="7">
      <c t="s" s="4" r="A7">
        <v>121</v>
      </c>
      <c t="n" s="6" r="B7">
        <v>2410</v>
      </c>
    </row>
    <row spans="1:2" r="8">
      <c t="s" s="4" r="A8">
        <v>630</v>
      </c>
      <c t="n" s="6" r="B8">
        <v>2771365</v>
      </c>
    </row>
    <row spans="1:2" r="9">
      <c t="s" s="4" r="A9">
        <v>620</v>
      </c>
    </row>
    <row spans="1:2" r="10">
      <c t="s" s="3" r="A10">
        <v>627</v>
      </c>
    </row>
    <row spans="1:2" r="11">
      <c t="s" s="4" r="A11">
        <v>628</v>
      </c>
      <c t="n" s="6" r="B11">
        <v>1941873</v>
      </c>
    </row>
    <row spans="1:2" r="12">
      <c t="s" s="4" r="A12">
        <v>121</v>
      </c>
      <c t="n" s="6" r="B12">
        <v>2371</v>
      </c>
    </row>
    <row spans="1:2" r="13">
      <c t="s" s="4" r="A13">
        <v>630</v>
      </c>
      <c t="n" s="6" r="B13">
        <v>1944244</v>
      </c>
    </row>
    <row spans="1:2" r="14">
      <c t="s" s="4" r="A14">
        <v>621</v>
      </c>
    </row>
    <row spans="1:2" r="15">
      <c t="s" s="3" r="A15">
        <v>627</v>
      </c>
    </row>
    <row spans="1:2" r="16">
      <c t="s" s="4" r="A16">
        <v>628</v>
      </c>
      <c t="n" s="6" r="B16">
        <v>186342</v>
      </c>
    </row>
    <row spans="1:2" r="17">
      <c t="s" s="4" r="A17">
        <v>629</v>
      </c>
      <c t="n" s="6" r="B17">
        <v>652146</v>
      </c>
    </row>
    <row spans="1:2" r="18">
      <c t="s" s="4" r="A18">
        <v>102</v>
      </c>
      <c t="n" s="6" r="B18">
        <v>-11406</v>
      </c>
    </row>
    <row spans="1:2" r="19">
      <c t="s" s="4" r="A19">
        <v>121</v>
      </c>
      <c t="n" s="6" r="B19">
        <v>39</v>
      </c>
    </row>
    <row spans="1:2" r="20">
      <c t="s" s="4" r="A20">
        <v>630</v>
      </c>
      <c t="n" s="7" r="B20">
        <v>8271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1</v>
      </c>
      <c t="s" s="2" r="B1">
        <v>2</v>
      </c>
      <c t="s" s="2" r="C1">
        <v>25</v>
      </c>
    </row>
    <row spans="1:3" r="2">
      <c t="s" s="3" r="A2">
        <v>632</v>
      </c>
    </row>
    <row spans="1:3" r="3">
      <c t="s" s="4" r="A3">
        <v>633</v>
      </c>
      <c t="n" s="7" r="B3">
        <v>6696359</v>
      </c>
      <c t="n" s="7" r="C3">
        <v>4279208</v>
      </c>
    </row>
    <row spans="1:3" r="4">
      <c t="s" s="4" r="A4">
        <v>620</v>
      </c>
    </row>
    <row spans="1:3" r="5">
      <c t="s" s="3" r="A5">
        <v>632</v>
      </c>
    </row>
    <row spans="1:3" r="6">
      <c t="s" s="4" r="A6">
        <v>633</v>
      </c>
      <c t="n" s="6" r="B6">
        <v>3138727</v>
      </c>
      <c t="n" s="6" r="C6">
        <v>3061519</v>
      </c>
    </row>
    <row spans="1:3" r="7">
      <c t="s" s="4" r="A7">
        <v>621</v>
      </c>
    </row>
    <row spans="1:3" r="8">
      <c t="s" s="3" r="A8">
        <v>632</v>
      </c>
    </row>
    <row spans="1:3" r="9">
      <c t="s" s="4" r="A9">
        <v>633</v>
      </c>
      <c t="n" s="6" r="B9">
        <v>3390950</v>
      </c>
      <c t="n" s="6" r="C9">
        <v>1045922</v>
      </c>
    </row>
    <row spans="1:3" r="10">
      <c t="s" s="4" r="A10">
        <v>624</v>
      </c>
    </row>
    <row spans="1:3" r="11">
      <c t="s" s="3" r="A11">
        <v>632</v>
      </c>
    </row>
    <row spans="1:3" r="12">
      <c t="s" s="4" r="A12">
        <v>633</v>
      </c>
      <c t="n" s="7" r="B12">
        <v>166682</v>
      </c>
      <c t="n" s="7" r="C12">
        <v>171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5</v>
      </c>
    </row>
    <row spans="1:3" r="2">
      <c t="s" s="3" r="A2">
        <v>635</v>
      </c>
    </row>
    <row spans="1:3" r="3">
      <c t="s" s="4" r="A3">
        <v>31</v>
      </c>
      <c t="n" s="7" r="B3">
        <v>3337765</v>
      </c>
      <c t="n" s="7" r="C3">
        <v>1709053</v>
      </c>
    </row>
    <row spans="1:3" r="4">
      <c t="s" s="4" r="A4">
        <v>620</v>
      </c>
    </row>
    <row spans="1:3" r="5">
      <c t="s" s="3" r="A5">
        <v>635</v>
      </c>
    </row>
    <row spans="1:3" r="6">
      <c t="s" s="4" r="A6">
        <v>31</v>
      </c>
      <c t="n" s="6" r="B6">
        <v>885200</v>
      </c>
      <c t="n" s="6" r="C6">
        <v>832200</v>
      </c>
    </row>
    <row spans="1:3" r="7">
      <c t="s" s="4" r="A7">
        <v>621</v>
      </c>
    </row>
    <row spans="1:3" r="8">
      <c t="s" s="3" r="A8">
        <v>635</v>
      </c>
    </row>
    <row spans="1:3" r="9">
      <c t="s" s="4" r="A9">
        <v>31</v>
      </c>
      <c t="n" s="6" r="B9">
        <v>2400000</v>
      </c>
      <c t="n" s="6" r="C9">
        <v>824400</v>
      </c>
    </row>
    <row spans="1:3" r="10">
      <c t="s" s="4" r="A10">
        <v>624</v>
      </c>
    </row>
    <row spans="1:3" r="11">
      <c t="s" s="3" r="A11">
        <v>635</v>
      </c>
    </row>
    <row spans="1:3" r="12">
      <c t="s" s="4" r="A12">
        <v>31</v>
      </c>
      <c t="n" s="7" r="B12">
        <v>42800</v>
      </c>
      <c t="n" s="7" r="C12">
        <v>52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s="1" r="A1">
        <v>636</v>
      </c>
      <c t="s" s="2" r="B1">
        <v>637</v>
      </c>
    </row>
    <row spans="1:2" r="2">
      <c t="s" s="3" r="A2">
        <v>638</v>
      </c>
    </row>
    <row spans="1:2" r="3">
      <c t="s" s="4" r="A3">
        <v>270</v>
      </c>
      <c t="n" s="6" r="B3">
        <v>30</v>
      </c>
    </row>
    <row spans="1:2" r="4">
      <c t="s" s="4" r="A4">
        <v>322</v>
      </c>
      <c t="n" s="7" r="B4">
        <v>1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9</v>
      </c>
      <c t="s" s="2" r="B1">
        <v>2</v>
      </c>
      <c t="s" s="2" r="C1">
        <v>336</v>
      </c>
      <c t="s" s="2" r="D1">
        <v>406</v>
      </c>
      <c t="s" s="2" r="E1">
        <v>25</v>
      </c>
      <c t="s" s="2" r="F1">
        <v>389</v>
      </c>
      <c t="s" s="2" r="G1">
        <v>407</v>
      </c>
      <c t="s" s="2" r="H1">
        <v>408</v>
      </c>
    </row>
    <row spans="1:8" r="2">
      <c t="s" s="4" r="A2">
        <v>393</v>
      </c>
    </row>
    <row spans="1:8" r="3">
      <c t="s" s="3" r="A3">
        <v>640</v>
      </c>
    </row>
    <row spans="1:8" r="4">
      <c t="s" s="4" r="A4">
        <v>409</v>
      </c>
      <c t="s" s="4" r="B4">
        <v>410</v>
      </c>
      <c t="s" s="4" r="E4">
        <v>410</v>
      </c>
      <c t="s" s="4" r="H4">
        <v>410</v>
      </c>
    </row>
    <row spans="1:8" r="5">
      <c t="s" s="4" r="A5">
        <v>395</v>
      </c>
    </row>
    <row spans="1:8" r="6">
      <c t="s" s="3" r="A6">
        <v>640</v>
      </c>
    </row>
    <row spans="1:8" r="7">
      <c t="s" s="4" r="A7">
        <v>409</v>
      </c>
      <c t="s" s="4" r="B7">
        <v>412</v>
      </c>
      <c t="s" s="4" r="E7">
        <v>412</v>
      </c>
      <c t="s" s="4" r="G7">
        <v>412</v>
      </c>
    </row>
    <row spans="1:8" r="8">
      <c t="s" s="4" r="A8">
        <v>396</v>
      </c>
    </row>
    <row spans="1:8" r="9">
      <c t="s" s="3" r="A9">
        <v>640</v>
      </c>
    </row>
    <row spans="1:8" r="10">
      <c t="s" s="4" r="A10">
        <v>409</v>
      </c>
      <c t="s" s="4" r="B10">
        <v>413</v>
      </c>
      <c t="s" s="4" r="D10">
        <v>413</v>
      </c>
      <c t="s" s="4" r="E10">
        <v>413</v>
      </c>
      <c t="s" s="4" r="F10">
        <v>413</v>
      </c>
    </row>
    <row spans="1:8" r="11">
      <c t="s" s="4" r="A11">
        <v>397</v>
      </c>
    </row>
    <row spans="1:8" r="12">
      <c t="s" s="3" r="A12">
        <v>640</v>
      </c>
    </row>
    <row spans="1:8" r="13">
      <c t="s" s="4" r="A13">
        <v>409</v>
      </c>
      <c t="s" s="4" r="B13">
        <v>414</v>
      </c>
      <c t="s" s="4" r="C13">
        <v>4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4</v>
      </c>
      <c t="s" s="2" r="B1">
        <v>1</v>
      </c>
    </row>
    <row spans="1:3" r="2">
      <c t="s" s="2" r="B2">
        <v>2</v>
      </c>
      <c t="s" s="2" r="C2">
        <v>68</v>
      </c>
    </row>
    <row spans="1:3" r="3">
      <c t="s" s="3" r="A3">
        <v>125</v>
      </c>
    </row>
    <row spans="1:3" r="4">
      <c t="s" s="4" r="A4">
        <v>87</v>
      </c>
      <c t="n" s="7" r="B4">
        <v>25369</v>
      </c>
      <c t="n" s="7" r="C4">
        <v>14594</v>
      </c>
    </row>
    <row spans="1:3" r="5">
      <c t="s" s="3" r="A5">
        <v>126</v>
      </c>
    </row>
    <row spans="1:3" r="6">
      <c t="s" s="4" r="A6">
        <v>78</v>
      </c>
      <c t="n" s="6" r="B6">
        <v>27975</v>
      </c>
      <c t="n" s="6" r="C6">
        <v>13104</v>
      </c>
    </row>
    <row spans="1:3" r="7">
      <c t="s" s="4" r="A7">
        <v>127</v>
      </c>
      <c t="n" s="6" r="B7">
        <v>2147</v>
      </c>
      <c t="n" s="6" r="C7">
        <v>1468</v>
      </c>
    </row>
    <row spans="1:3" r="8">
      <c t="s" s="4" r="A8">
        <v>98</v>
      </c>
      <c t="n" s="6" r="B8">
        <v>6956</v>
      </c>
      <c t="n" s="6" r="C8">
        <v>3894</v>
      </c>
    </row>
    <row spans="1:3" r="9">
      <c t="s" s="4" r="A9">
        <v>128</v>
      </c>
      <c t="n" s="6" r="B9">
        <v>9085</v>
      </c>
      <c t="n" s="6" r="C9">
        <v>19224</v>
      </c>
    </row>
    <row spans="1:3" r="10">
      <c t="s" s="4" r="A10">
        <v>129</v>
      </c>
      <c t="n" s="6" r="C10">
        <v>-2</v>
      </c>
    </row>
    <row spans="1:3" r="11">
      <c t="s" s="4" r="A11">
        <v>80</v>
      </c>
      <c t="n" s="6" r="B11">
        <v>-410</v>
      </c>
      <c t="n" s="6" r="C11">
        <v>-53</v>
      </c>
    </row>
    <row spans="1:3" r="12">
      <c t="s" s="4" r="A12">
        <v>121</v>
      </c>
      <c t="n" s="6" r="B12">
        <v>882</v>
      </c>
      <c t="n" s="6" r="C12">
        <v>378</v>
      </c>
    </row>
    <row spans="1:3" r="13">
      <c t="s" s="3" r="A13">
        <v>130</v>
      </c>
    </row>
    <row spans="1:3" r="14">
      <c t="s" s="4" r="A14">
        <v>131</v>
      </c>
      <c t="n" s="6" r="B14">
        <v>-3749</v>
      </c>
      <c t="n" s="6" r="C14">
        <v>-6957</v>
      </c>
    </row>
    <row spans="1:3" r="15">
      <c t="s" s="4" r="A15">
        <v>29</v>
      </c>
      <c t="n" s="6" r="B15">
        <v>-8075</v>
      </c>
      <c t="n" s="6" r="C15">
        <v>-23758</v>
      </c>
    </row>
    <row spans="1:3" r="16">
      <c t="s" s="4" r="A16">
        <v>35</v>
      </c>
      <c t="n" s="6" r="B16">
        <v>-2402</v>
      </c>
      <c t="n" s="6" r="C16">
        <v>-636</v>
      </c>
    </row>
    <row spans="1:3" r="17">
      <c t="s" s="4" r="A17">
        <v>132</v>
      </c>
      <c t="n" s="6" r="B17">
        <v>7498</v>
      </c>
      <c t="n" s="6" r="C17">
        <v>1274</v>
      </c>
    </row>
    <row spans="1:3" r="18">
      <c t="s" s="4" r="A18">
        <v>40</v>
      </c>
      <c t="n" s="6" r="B18">
        <v>-6347</v>
      </c>
      <c t="n" s="6" r="C18">
        <v>-5022</v>
      </c>
    </row>
    <row spans="1:3" r="19">
      <c t="s" s="4" r="A19">
        <v>45</v>
      </c>
      <c t="n" s="6" r="B19">
        <v>354</v>
      </c>
      <c t="n" s="6" r="C19">
        <v>580</v>
      </c>
    </row>
    <row spans="1:3" r="20">
      <c t="s" s="4" r="A20">
        <v>133</v>
      </c>
      <c t="n" s="6" r="B20">
        <v>59283</v>
      </c>
      <c t="n" s="6" r="C20">
        <v>18088</v>
      </c>
    </row>
    <row spans="1:3" r="21">
      <c t="s" s="4" r="A21">
        <v>134</v>
      </c>
      <c t="n" s="6" r="B21">
        <v>-619</v>
      </c>
      <c t="n" s="6" r="C21">
        <v>134</v>
      </c>
    </row>
    <row spans="1:3" r="22">
      <c t="s" s="4" r="A22">
        <v>135</v>
      </c>
      <c t="n" s="6" r="B22">
        <v>58664</v>
      </c>
      <c t="n" s="6" r="C22">
        <v>18222</v>
      </c>
    </row>
    <row spans="1:3" r="23">
      <c t="s" s="3" r="A23">
        <v>136</v>
      </c>
    </row>
    <row spans="1:3" r="24">
      <c t="s" s="4" r="A24">
        <v>137</v>
      </c>
      <c t="n" s="6" r="B24">
        <v>-580096</v>
      </c>
      <c t="n" s="6" r="C24">
        <v>-49618</v>
      </c>
    </row>
    <row spans="1:3" r="25">
      <c t="s" s="4" r="A25">
        <v>138</v>
      </c>
      <c t="n" s="6" r="B25">
        <v>-90089</v>
      </c>
      <c t="n" s="6" r="C25">
        <v>-52879</v>
      </c>
    </row>
    <row spans="1:3" r="26">
      <c t="s" s="4" r="A26">
        <v>139</v>
      </c>
      <c t="n" s="6" r="B26">
        <v>-14799</v>
      </c>
      <c t="n" s="6" r="C26">
        <v>-1722</v>
      </c>
    </row>
    <row spans="1:3" r="27">
      <c t="s" s="4" r="A27">
        <v>140</v>
      </c>
      <c t="n" s="6" r="B27">
        <v>745</v>
      </c>
    </row>
    <row spans="1:3" r="28">
      <c t="s" s="4" r="A28">
        <v>121</v>
      </c>
      <c t="n" s="6" r="B28">
        <v>-1208</v>
      </c>
      <c t="n" s="6" r="C28">
        <v>-383</v>
      </c>
    </row>
    <row spans="1:3" r="29">
      <c t="s" s="4" r="A29">
        <v>141</v>
      </c>
      <c t="n" s="6" r="B29">
        <v>-685447</v>
      </c>
      <c t="n" s="6" r="C29">
        <v>-104602</v>
      </c>
    </row>
    <row spans="1:3" r="30">
      <c t="s" s="3" r="A30">
        <v>142</v>
      </c>
    </row>
    <row spans="1:3" r="31">
      <c t="s" s="4" r="A31">
        <v>143</v>
      </c>
      <c t="n" s="6" r="B31">
        <v>1480000</v>
      </c>
      <c t="n" s="6" r="C31">
        <v>875000</v>
      </c>
    </row>
    <row spans="1:3" r="32">
      <c t="s" s="4" r="A32">
        <v>144</v>
      </c>
      <c t="n" s="6" r="B32">
        <v>58000</v>
      </c>
      <c t="n" s="6" r="C32">
        <v>93000</v>
      </c>
    </row>
    <row spans="1:3" r="33">
      <c t="s" s="4" r="A33">
        <v>145</v>
      </c>
      <c t="n" s="6" r="B33">
        <v>-166000</v>
      </c>
    </row>
    <row spans="1:3" r="34">
      <c t="s" s="4" r="A34">
        <v>146</v>
      </c>
      <c t="n" s="6" r="B34">
        <v>-13669</v>
      </c>
      <c t="n" s="6" r="C34">
        <v>-7938</v>
      </c>
    </row>
    <row spans="1:3" r="35">
      <c t="s" s="4" r="A35">
        <v>147</v>
      </c>
      <c t="n" s="6" r="B35">
        <v>-1348389</v>
      </c>
      <c t="n" s="6" r="C35">
        <v>-904467</v>
      </c>
    </row>
    <row spans="1:3" r="36">
      <c t="s" s="4" r="A36">
        <v>148</v>
      </c>
      <c t="n" s="6" r="B36">
        <v>-34167</v>
      </c>
      <c t="n" s="6" r="C36">
        <v>-22191</v>
      </c>
    </row>
    <row spans="1:3" r="37">
      <c t="s" s="4" r="A37">
        <v>119</v>
      </c>
      <c t="n" s="6" r="B37">
        <v>685097</v>
      </c>
    </row>
    <row spans="1:3" r="38">
      <c t="s" s="4" r="A38">
        <v>149</v>
      </c>
      <c t="n" s="6" r="B38">
        <v>-6679</v>
      </c>
      <c t="n" s="6" r="C38">
        <v>-5110</v>
      </c>
    </row>
    <row spans="1:3" r="39">
      <c t="s" s="4" r="A39">
        <v>118</v>
      </c>
      <c t="n" s="6" r="C39">
        <v>4310</v>
      </c>
    </row>
    <row spans="1:3" r="40">
      <c t="s" s="4" r="A40">
        <v>121</v>
      </c>
      <c t="n" s="6" r="B40">
        <v>-224</v>
      </c>
    </row>
    <row spans="1:3" r="41">
      <c t="s" s="4" r="A41">
        <v>150</v>
      </c>
      <c t="n" s="6" r="B41">
        <v>653969</v>
      </c>
      <c t="n" s="6" r="C41">
        <v>32604</v>
      </c>
    </row>
    <row spans="1:3" r="42">
      <c t="s" s="4" r="A42">
        <v>151</v>
      </c>
      <c t="n" s="6" r="B42">
        <v>-1819</v>
      </c>
      <c t="n" s="6" r="C42">
        <v>-2232</v>
      </c>
    </row>
    <row spans="1:3" r="43">
      <c t="s" s="4" r="A43">
        <v>152</v>
      </c>
      <c t="n" s="6" r="B43">
        <v>25367</v>
      </c>
      <c t="n" s="6" r="C43">
        <v>-56008</v>
      </c>
    </row>
    <row spans="1:3" r="44">
      <c t="s" s="4" r="A44">
        <v>153</v>
      </c>
      <c t="n" s="6" r="B44">
        <v>11215</v>
      </c>
      <c t="n" s="6" r="C44">
        <v>94040</v>
      </c>
    </row>
    <row spans="1:3" r="45">
      <c t="s" s="4" r="A45">
        <v>154</v>
      </c>
      <c t="n" s="6" r="B45">
        <v>36582</v>
      </c>
      <c t="n" s="6" r="C45">
        <v>38032</v>
      </c>
    </row>
    <row spans="1:3" r="46">
      <c t="s" s="3" r="A46">
        <v>155</v>
      </c>
    </row>
    <row spans="1:3" r="47">
      <c t="s" s="4" r="A47">
        <v>156</v>
      </c>
      <c t="n" s="6" r="B47">
        <v>2372358</v>
      </c>
      <c t="n" s="6" r="C47">
        <v>1428566</v>
      </c>
    </row>
    <row spans="1:3" r="48">
      <c t="s" s="4" r="A48">
        <v>157</v>
      </c>
      <c t="n" s="6" r="B48">
        <v>-1575380</v>
      </c>
      <c t="n" s="6" r="C48">
        <v>-998738</v>
      </c>
    </row>
    <row spans="1:3" r="49">
      <c t="s" s="4" r="A49">
        <v>158</v>
      </c>
      <c t="n" s="6" r="B49">
        <v>-216882</v>
      </c>
      <c t="n" s="6" r="C49">
        <v>-380210</v>
      </c>
    </row>
    <row spans="1:3" r="50">
      <c t="s" s="4" r="A50">
        <v>137</v>
      </c>
      <c t="n" s="7" r="B50">
        <v>580096</v>
      </c>
      <c t="n" s="7" r="C50">
        <v>4961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1</v>
      </c>
      <c t="s" s="2" r="B1">
        <v>2</v>
      </c>
      <c t="s" s="2" r="C1">
        <v>25</v>
      </c>
      <c t="s" s="2" r="D1">
        <v>68</v>
      </c>
      <c t="s" s="2" r="E1">
        <v>522</v>
      </c>
    </row>
    <row spans="1:5" r="2">
      <c t="s" s="3" r="A2">
        <v>26</v>
      </c>
    </row>
    <row spans="1:5" r="3">
      <c t="s" s="4" r="A3">
        <v>27</v>
      </c>
      <c t="n" s="7" r="B3">
        <v>36582</v>
      </c>
      <c t="n" s="7" r="C3">
        <v>11215</v>
      </c>
      <c t="n" s="7" r="D3">
        <v>38032</v>
      </c>
      <c t="n" s="7" r="E3">
        <v>94040</v>
      </c>
    </row>
    <row spans="1:5" r="4">
      <c t="s" s="4" r="A4">
        <v>131</v>
      </c>
      <c t="n" s="6" r="B4">
        <v>276880</v>
      </c>
      <c t="n" s="6" r="C4">
        <v>216626</v>
      </c>
    </row>
    <row spans="1:5" r="5">
      <c t="s" s="4" r="A5">
        <v>29</v>
      </c>
      <c t="n" s="6" r="B5">
        <v>79803</v>
      </c>
      <c t="n" s="6" r="C5">
        <v>66895</v>
      </c>
    </row>
    <row spans="1:5" r="6">
      <c t="s" s="4" r="A6">
        <v>30</v>
      </c>
      <c t="n" s="6" r="B6">
        <v>393265</v>
      </c>
      <c t="n" s="6" r="C6">
        <v>294736</v>
      </c>
    </row>
    <row spans="1:5" r="7">
      <c t="s" s="4" r="A7">
        <v>31</v>
      </c>
      <c t="n" s="6" r="B7">
        <v>3337765</v>
      </c>
      <c t="n" s="6" r="C7">
        <v>1709053</v>
      </c>
    </row>
    <row spans="1:5" r="8">
      <c t="s" s="4" r="A8">
        <v>32</v>
      </c>
      <c t="n" s="6" r="B8">
        <v>2771365</v>
      </c>
      <c t="n" s="6" r="C8">
        <v>2128215</v>
      </c>
    </row>
    <row spans="1:5" r="9">
      <c t="s" s="4" r="A9">
        <v>33</v>
      </c>
      <c t="n" s="6" r="B9">
        <v>102593</v>
      </c>
      <c t="n" s="6" r="C9">
        <v>59575</v>
      </c>
    </row>
    <row spans="1:5" r="10">
      <c t="s" s="4" r="A10">
        <v>34</v>
      </c>
      <c t="n" s="6" r="B10">
        <v>41753</v>
      </c>
      <c t="n" s="6" r="C10">
        <v>49114</v>
      </c>
    </row>
    <row spans="1:5" r="11">
      <c t="s" s="4" r="A11">
        <v>35</v>
      </c>
      <c t="n" s="6" r="B11">
        <v>49618</v>
      </c>
      <c t="n" s="6" r="C11">
        <v>38515</v>
      </c>
    </row>
    <row spans="1:5" r="12">
      <c t="s" s="4" r="A12">
        <v>36</v>
      </c>
      <c t="n" s="6" r="B12">
        <v>6696359</v>
      </c>
      <c t="n" s="6" r="C12">
        <v>4279208</v>
      </c>
    </row>
    <row spans="1:5" r="13">
      <c t="s" s="3" r="A13">
        <v>37</v>
      </c>
    </row>
    <row spans="1:5" r="14">
      <c t="s" s="4" r="A14">
        <v>38</v>
      </c>
      <c t="n" s="6" r="B14">
        <v>69223</v>
      </c>
      <c t="n" s="6" r="C14">
        <v>45360</v>
      </c>
    </row>
    <row spans="1:5" r="15">
      <c t="s" s="4" r="A15">
        <v>39</v>
      </c>
      <c t="n" s="6" r="B15">
        <v>118210</v>
      </c>
      <c t="n" s="6" r="C15">
        <v>91341</v>
      </c>
    </row>
    <row spans="1:5" r="16">
      <c t="s" s="4" r="A16">
        <v>40</v>
      </c>
      <c t="n" s="6" r="B16">
        <v>112714</v>
      </c>
      <c t="n" s="6" r="C16">
        <v>80696</v>
      </c>
    </row>
    <row spans="1:5" r="17">
      <c t="s" s="4" r="A17">
        <v>41</v>
      </c>
      <c t="n" s="6" r="B17">
        <v>108663</v>
      </c>
      <c t="n" s="6" r="C17">
        <v>72806</v>
      </c>
    </row>
    <row spans="1:5" r="18">
      <c t="s" s="4" r="A18">
        <v>42</v>
      </c>
      <c t="n" s="6" r="B18">
        <v>408810</v>
      </c>
      <c t="n" s="6" r="C18">
        <v>290203</v>
      </c>
    </row>
    <row spans="1:5" r="19">
      <c t="s" s="4" r="A19">
        <v>43</v>
      </c>
      <c t="n" s="6" r="B19">
        <v>3497569</v>
      </c>
      <c t="n" s="6" r="C19">
        <v>2195384</v>
      </c>
    </row>
    <row spans="1:5" r="20">
      <c t="s" s="4" r="A20">
        <v>44</v>
      </c>
      <c t="n" s="6" r="B20">
        <v>94882</v>
      </c>
      <c t="n" s="6" r="C20">
        <v>23936</v>
      </c>
    </row>
    <row spans="1:5" r="21">
      <c t="s" s="4" r="A21">
        <v>45</v>
      </c>
      <c t="n" s="6" r="B21">
        <v>124492</v>
      </c>
      <c t="n" s="6" r="C21">
        <v>78602</v>
      </c>
    </row>
    <row spans="1:5" r="22">
      <c t="s" s="4" r="A22">
        <v>46</v>
      </c>
      <c t="n" s="6" r="B22">
        <v>4125753</v>
      </c>
      <c t="n" s="6" r="C22">
        <v>2588125</v>
      </c>
    </row>
    <row spans="1:5" r="23">
      <c t="s" s="4" r="A23">
        <v>47</v>
      </c>
      <c t="n" s="6" r="B23">
        <v>7736</v>
      </c>
      <c t="n" s="6" r="C23">
        <v>8055</v>
      </c>
    </row>
    <row spans="1:5" r="24">
      <c t="s" s="4" r="A24">
        <v>55</v>
      </c>
      <c t="n" s="6" r="B24">
        <v>2562870</v>
      </c>
      <c t="n" s="6" r="C24">
        <v>1683028</v>
      </c>
    </row>
    <row spans="1:5" r="25">
      <c t="s" s="4" r="A25">
        <v>56</v>
      </c>
      <c t="n" s="6" r="B25">
        <v>6696359</v>
      </c>
      <c t="n" s="6" r="C25">
        <v>4279208</v>
      </c>
    </row>
    <row spans="1:5" r="26">
      <c t="s" s="4" r="A26">
        <v>642</v>
      </c>
    </row>
    <row spans="1:5" r="27">
      <c t="s" s="3" r="A27">
        <v>26</v>
      </c>
    </row>
    <row spans="1:5" r="28">
      <c t="s" s="4" r="A28">
        <v>29</v>
      </c>
      <c t="n" s="6" r="B28">
        <v>-6902</v>
      </c>
    </row>
    <row spans="1:5" r="29">
      <c t="s" s="4" r="A29">
        <v>30</v>
      </c>
      <c t="n" s="6" r="B29">
        <v>-6902</v>
      </c>
    </row>
    <row spans="1:5" r="30">
      <c t="s" s="4" r="A30">
        <v>643</v>
      </c>
      <c t="n" s="6" r="B30">
        <v>-5266912</v>
      </c>
      <c t="n" s="6" r="C30">
        <v>-3495067</v>
      </c>
    </row>
    <row spans="1:5" r="31">
      <c t="s" s="4" r="A31">
        <v>35</v>
      </c>
      <c t="n" s="6" r="B31">
        <v>-846985</v>
      </c>
      <c t="n" s="6" r="C31">
        <v>-424024</v>
      </c>
    </row>
    <row spans="1:5" r="32">
      <c t="s" s="4" r="A32">
        <v>36</v>
      </c>
      <c t="n" s="6" r="B32">
        <v>-6120799</v>
      </c>
      <c t="n" s="6" r="C32">
        <v>-3919091</v>
      </c>
    </row>
    <row spans="1:5" r="33">
      <c t="s" s="3" r="A33">
        <v>37</v>
      </c>
    </row>
    <row spans="1:5" r="34">
      <c t="s" s="4" r="A34">
        <v>41</v>
      </c>
      <c t="n" s="6" r="B34">
        <v>-6902</v>
      </c>
    </row>
    <row spans="1:5" r="35">
      <c t="s" s="4" r="A35">
        <v>42</v>
      </c>
      <c t="n" s="6" r="B35">
        <v>-6902</v>
      </c>
    </row>
    <row spans="1:5" r="36">
      <c t="s" s="4" r="A36">
        <v>43</v>
      </c>
      <c t="n" s="6" r="B36">
        <v>-846985</v>
      </c>
      <c t="n" s="6" r="C36">
        <v>-424024</v>
      </c>
    </row>
    <row spans="1:5" r="37">
      <c t="s" s="4" r="A37">
        <v>46</v>
      </c>
      <c t="n" s="6" r="B37">
        <v>-853887</v>
      </c>
      <c t="n" s="6" r="C37">
        <v>-424024</v>
      </c>
    </row>
    <row spans="1:5" r="38">
      <c t="s" s="4" r="A38">
        <v>55</v>
      </c>
      <c t="n" s="6" r="B38">
        <v>-5266912</v>
      </c>
      <c t="n" s="6" r="C38">
        <v>-3495067</v>
      </c>
    </row>
    <row spans="1:5" r="39">
      <c t="s" s="4" r="A39">
        <v>56</v>
      </c>
      <c t="n" s="6" r="B39">
        <v>-6120799</v>
      </c>
      <c t="n" s="6" r="C39">
        <v>-3919091</v>
      </c>
    </row>
    <row spans="1:5" r="40">
      <c t="s" s="4" r="A40">
        <v>644</v>
      </c>
    </row>
    <row spans="1:5" r="41">
      <c t="s" s="3" r="A41">
        <v>26</v>
      </c>
    </row>
    <row spans="1:5" r="42">
      <c t="s" s="4" r="A42">
        <v>34</v>
      </c>
      <c t="n" s="6" r="B42">
        <v>3946</v>
      </c>
      <c t="n" s="6" r="C42">
        <v>3946</v>
      </c>
    </row>
    <row spans="1:5" r="43">
      <c t="s" s="4" r="A43">
        <v>643</v>
      </c>
      <c t="n" s="6" r="B43">
        <v>5266912</v>
      </c>
      <c t="n" s="6" r="C43">
        <v>3495067</v>
      </c>
    </row>
    <row spans="1:5" r="44">
      <c t="s" s="4" r="A44">
        <v>35</v>
      </c>
      <c t="n" s="6" r="B44">
        <v>849968</v>
      </c>
      <c t="n" s="6" r="C44">
        <v>427270</v>
      </c>
    </row>
    <row spans="1:5" r="45">
      <c t="s" s="4" r="A45">
        <v>36</v>
      </c>
      <c t="n" s="6" r="B45">
        <v>6120826</v>
      </c>
      <c t="n" s="6" r="C45">
        <v>3926283</v>
      </c>
    </row>
    <row spans="1:5" r="46">
      <c t="s" s="3" r="A46">
        <v>37</v>
      </c>
    </row>
    <row spans="1:5" r="47">
      <c t="s" s="4" r="A47">
        <v>38</v>
      </c>
      <c t="n" s="6" r="B47">
        <v>68988</v>
      </c>
      <c t="n" s="6" r="C47">
        <v>45125</v>
      </c>
    </row>
    <row spans="1:5" r="48">
      <c t="s" s="4" r="A48">
        <v>41</v>
      </c>
      <c t="n" s="6" r="B48">
        <v>14678</v>
      </c>
      <c t="n" s="6" r="C48">
        <v>26132</v>
      </c>
    </row>
    <row spans="1:5" r="49">
      <c t="s" s="4" r="A49">
        <v>42</v>
      </c>
      <c t="n" s="6" r="B49">
        <v>83666</v>
      </c>
      <c t="n" s="6" r="C49">
        <v>71257</v>
      </c>
    </row>
    <row spans="1:5" r="50">
      <c t="s" s="4" r="A50">
        <v>43</v>
      </c>
      <c t="n" s="6" r="B50">
        <v>3474290</v>
      </c>
      <c t="n" s="6" r="C50">
        <v>2171998</v>
      </c>
    </row>
    <row spans="1:5" r="51">
      <c t="s" s="4" r="A51">
        <v>46</v>
      </c>
      <c t="n" s="6" r="B51">
        <v>3557956</v>
      </c>
      <c t="n" s="6" r="C51">
        <v>2243255</v>
      </c>
    </row>
    <row spans="1:5" r="52">
      <c t="s" s="4" r="A52">
        <v>55</v>
      </c>
      <c t="n" s="6" r="B52">
        <v>2562870</v>
      </c>
      <c t="n" s="6" r="C52">
        <v>1683028</v>
      </c>
    </row>
    <row spans="1:5" r="53">
      <c t="s" s="4" r="A53">
        <v>56</v>
      </c>
      <c t="n" s="6" r="B53">
        <v>6120826</v>
      </c>
      <c t="n" s="6" r="C53">
        <v>3926283</v>
      </c>
    </row>
    <row spans="1:5" r="54">
      <c t="s" s="4" r="A54">
        <v>645</v>
      </c>
    </row>
    <row spans="1:5" r="55">
      <c t="s" s="3" r="A55">
        <v>26</v>
      </c>
    </row>
    <row spans="1:5" r="56">
      <c t="s" s="4" r="A56">
        <v>27</v>
      </c>
      <c t="n" s="6" r="B56">
        <v>17069</v>
      </c>
      <c t="n" s="6" r="C56">
        <v>1987</v>
      </c>
      <c t="n" s="6" r="D56">
        <v>14822</v>
      </c>
      <c t="n" s="6" r="E56">
        <v>76685</v>
      </c>
    </row>
    <row spans="1:5" r="57">
      <c t="s" s="4" r="A57">
        <v>131</v>
      </c>
      <c t="n" s="6" r="B57">
        <v>200870</v>
      </c>
      <c t="n" s="6" r="C57">
        <v>187546</v>
      </c>
    </row>
    <row spans="1:5" r="58">
      <c t="s" s="4" r="A58">
        <v>29</v>
      </c>
      <c t="n" s="6" r="B58">
        <v>65826</v>
      </c>
      <c t="n" s="6" r="C58">
        <v>57968</v>
      </c>
    </row>
    <row spans="1:5" r="59">
      <c t="s" s="4" r="A59">
        <v>30</v>
      </c>
      <c t="n" s="6" r="B59">
        <v>283765</v>
      </c>
      <c t="n" s="6" r="C59">
        <v>247501</v>
      </c>
    </row>
    <row spans="1:5" r="60">
      <c t="s" s="4" r="A60">
        <v>31</v>
      </c>
      <c t="n" s="6" r="B60">
        <v>848951</v>
      </c>
      <c t="n" s="6" r="C60">
        <v>805439</v>
      </c>
    </row>
    <row spans="1:5" r="61">
      <c t="s" s="4" r="A61">
        <v>32</v>
      </c>
      <c t="n" s="6" r="B61">
        <v>1837710</v>
      </c>
      <c t="n" s="6" r="C61">
        <v>1835339</v>
      </c>
    </row>
    <row spans="1:5" r="62">
      <c t="s" s="4" r="A62">
        <v>33</v>
      </c>
      <c t="n" s="6" r="B62">
        <v>57059</v>
      </c>
      <c t="n" s="6" r="C62">
        <v>57024</v>
      </c>
    </row>
    <row spans="1:5" r="63">
      <c t="s" s="4" r="A63">
        <v>34</v>
      </c>
      <c t="n" s="6" r="B63">
        <v>32981</v>
      </c>
      <c t="n" s="6" r="C63">
        <v>40587</v>
      </c>
    </row>
    <row spans="1:5" r="64">
      <c t="s" s="4" r="A64">
        <v>35</v>
      </c>
      <c t="n" s="6" r="B64">
        <v>36606</v>
      </c>
      <c t="n" s="6" r="C64">
        <v>32947</v>
      </c>
    </row>
    <row spans="1:5" r="65">
      <c t="s" s="4" r="A65">
        <v>36</v>
      </c>
      <c t="n" s="6" r="B65">
        <v>3097072</v>
      </c>
      <c t="n" s="6" r="C65">
        <v>3018837</v>
      </c>
    </row>
    <row spans="1:5" r="66">
      <c t="s" s="3" r="A66">
        <v>37</v>
      </c>
    </row>
    <row spans="1:5" r="67">
      <c t="s" s="4" r="A67">
        <v>39</v>
      </c>
      <c t="n" s="6" r="B67">
        <v>75861</v>
      </c>
      <c t="n" s="6" r="C67">
        <v>75015</v>
      </c>
    </row>
    <row spans="1:5" r="68">
      <c t="s" s="4" r="A68">
        <v>40</v>
      </c>
      <c t="n" s="6" r="B68">
        <v>72272</v>
      </c>
      <c t="n" s="6" r="C68">
        <v>66249</v>
      </c>
    </row>
    <row spans="1:5" r="69">
      <c t="s" s="4" r="A69">
        <v>41</v>
      </c>
      <c t="n" s="6" r="C69">
        <v>10886</v>
      </c>
    </row>
    <row spans="1:5" r="70">
      <c t="s" s="4" r="A70">
        <v>42</v>
      </c>
      <c t="n" s="6" r="B70">
        <v>148133</v>
      </c>
      <c t="n" s="6" r="C70">
        <v>152150</v>
      </c>
    </row>
    <row spans="1:5" r="71">
      <c t="s" s="4" r="A71">
        <v>45</v>
      </c>
      <c t="n" s="6" r="B71">
        <v>78979</v>
      </c>
      <c t="n" s="6" r="C71">
        <v>75159</v>
      </c>
    </row>
    <row spans="1:5" r="72">
      <c t="s" s="4" r="A72">
        <v>46</v>
      </c>
      <c t="n" s="6" r="B72">
        <v>227112</v>
      </c>
      <c t="n" s="6" r="C72">
        <v>227309</v>
      </c>
    </row>
    <row spans="1:5" r="73">
      <c t="s" s="4" r="A73">
        <v>55</v>
      </c>
      <c t="n" s="6" r="B73">
        <v>2869960</v>
      </c>
      <c t="n" s="6" r="C73">
        <v>2791528</v>
      </c>
    </row>
    <row spans="1:5" r="74">
      <c t="s" s="4" r="A74">
        <v>56</v>
      </c>
      <c t="n" s="6" r="B74">
        <v>3097072</v>
      </c>
      <c t="n" s="6" r="C74">
        <v>3018837</v>
      </c>
    </row>
    <row spans="1:5" r="75">
      <c t="s" s="4" r="A75">
        <v>646</v>
      </c>
    </row>
    <row spans="1:5" r="76">
      <c t="s" s="3" r="A76">
        <v>26</v>
      </c>
    </row>
    <row spans="1:5" r="77">
      <c t="s" s="4" r="A77">
        <v>27</v>
      </c>
      <c t="n" s="6" r="B77">
        <v>19513</v>
      </c>
      <c t="n" s="6" r="C77">
        <v>9228</v>
      </c>
      <c t="n" s="7" r="D77">
        <v>23210</v>
      </c>
      <c t="n" s="7" r="E77">
        <v>17355</v>
      </c>
    </row>
    <row spans="1:5" r="78">
      <c t="s" s="4" r="A78">
        <v>131</v>
      </c>
      <c t="n" s="6" r="B78">
        <v>76010</v>
      </c>
      <c t="n" s="6" r="C78">
        <v>29080</v>
      </c>
    </row>
    <row spans="1:5" r="79">
      <c t="s" s="4" r="A79">
        <v>29</v>
      </c>
      <c t="n" s="6" r="B79">
        <v>20879</v>
      </c>
      <c t="n" s="6" r="C79">
        <v>8927</v>
      </c>
    </row>
    <row spans="1:5" r="80">
      <c t="s" s="4" r="A80">
        <v>30</v>
      </c>
      <c t="n" s="6" r="B80">
        <v>116402</v>
      </c>
      <c t="n" s="6" r="C80">
        <v>47235</v>
      </c>
    </row>
    <row spans="1:5" r="81">
      <c t="s" s="4" r="A81">
        <v>31</v>
      </c>
      <c t="n" s="6" r="B81">
        <v>2488814</v>
      </c>
      <c t="n" s="6" r="C81">
        <v>903614</v>
      </c>
    </row>
    <row spans="1:5" r="82">
      <c t="s" s="4" r="A82">
        <v>32</v>
      </c>
      <c t="n" s="6" r="B82">
        <v>933655</v>
      </c>
      <c t="n" s="6" r="C82">
        <v>292876</v>
      </c>
    </row>
    <row spans="1:5" r="83">
      <c t="s" s="4" r="A83">
        <v>33</v>
      </c>
      <c t="n" s="6" r="B83">
        <v>45534</v>
      </c>
      <c t="n" s="6" r="C83">
        <v>2551</v>
      </c>
    </row>
    <row spans="1:5" r="84">
      <c t="s" s="4" r="A84">
        <v>34</v>
      </c>
      <c t="n" s="6" r="B84">
        <v>4826</v>
      </c>
      <c t="n" s="6" r="C84">
        <v>4581</v>
      </c>
    </row>
    <row spans="1:5" r="85">
      <c t="s" s="4" r="A85">
        <v>35</v>
      </c>
      <c t="n" s="6" r="B85">
        <v>10029</v>
      </c>
      <c t="n" s="6" r="C85">
        <v>2322</v>
      </c>
    </row>
    <row spans="1:5" r="86">
      <c t="s" s="4" r="A86">
        <v>36</v>
      </c>
      <c t="n" s="6" r="B86">
        <v>3599260</v>
      </c>
      <c t="n" s="6" r="C86">
        <v>1253179</v>
      </c>
    </row>
    <row spans="1:5" r="87">
      <c t="s" s="3" r="A87">
        <v>37</v>
      </c>
    </row>
    <row spans="1:5" r="88">
      <c t="s" s="4" r="A88">
        <v>38</v>
      </c>
      <c t="n" s="6" r="B88">
        <v>235</v>
      </c>
      <c t="n" s="6" r="C88">
        <v>235</v>
      </c>
    </row>
    <row spans="1:5" r="89">
      <c t="s" s="4" r="A89">
        <v>39</v>
      </c>
      <c t="n" s="6" r="B89">
        <v>42349</v>
      </c>
      <c t="n" s="6" r="C89">
        <v>16326</v>
      </c>
    </row>
    <row spans="1:5" r="90">
      <c t="s" s="4" r="A90">
        <v>40</v>
      </c>
      <c t="n" s="6" r="B90">
        <v>40442</v>
      </c>
      <c t="n" s="6" r="C90">
        <v>14447</v>
      </c>
    </row>
    <row spans="1:5" r="91">
      <c t="s" s="4" r="A91">
        <v>41</v>
      </c>
      <c t="n" s="6" r="B91">
        <v>100887</v>
      </c>
      <c t="n" s="6" r="C91">
        <v>35788</v>
      </c>
    </row>
    <row spans="1:5" r="92">
      <c t="s" s="4" r="A92">
        <v>42</v>
      </c>
      <c t="n" s="6" r="B92">
        <v>183913</v>
      </c>
      <c t="n" s="6" r="C92">
        <v>66796</v>
      </c>
    </row>
    <row spans="1:5" r="93">
      <c t="s" s="4" r="A93">
        <v>43</v>
      </c>
      <c t="n" s="6" r="B93">
        <v>870264</v>
      </c>
      <c t="n" s="6" r="C93">
        <v>447410</v>
      </c>
    </row>
    <row spans="1:5" r="94">
      <c t="s" s="4" r="A94">
        <v>44</v>
      </c>
      <c t="n" s="6" r="B94">
        <v>94882</v>
      </c>
      <c t="n" s="6" r="C94">
        <v>23936</v>
      </c>
    </row>
    <row spans="1:5" r="95">
      <c t="s" s="4" r="A95">
        <v>45</v>
      </c>
      <c t="n" s="6" r="B95">
        <v>45513</v>
      </c>
      <c t="n" s="6" r="C95">
        <v>3443</v>
      </c>
    </row>
    <row spans="1:5" r="96">
      <c t="s" s="4" r="A96">
        <v>46</v>
      </c>
      <c t="n" s="6" r="B96">
        <v>1194572</v>
      </c>
      <c t="n" s="6" r="C96">
        <v>541585</v>
      </c>
    </row>
    <row spans="1:5" r="97">
      <c t="s" s="4" r="A97">
        <v>47</v>
      </c>
      <c t="n" s="6" r="B97">
        <v>7736</v>
      </c>
      <c t="n" s="6" r="C97">
        <v>8055</v>
      </c>
    </row>
    <row spans="1:5" r="98">
      <c t="s" s="4" r="A98">
        <v>55</v>
      </c>
      <c t="n" s="6" r="B98">
        <v>2396952</v>
      </c>
      <c t="n" s="6" r="C98">
        <v>703539</v>
      </c>
    </row>
    <row spans="1:5" r="99">
      <c t="s" s="4" r="A99">
        <v>56</v>
      </c>
      <c t="n" s="7" r="B99">
        <v>3599260</v>
      </c>
      <c t="n" s="7" r="C99">
        <v>12531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7</v>
      </c>
      <c t="s" s="2" r="B1">
        <v>1</v>
      </c>
    </row>
    <row spans="1:3" r="2">
      <c t="s" s="2" r="B2">
        <v>2</v>
      </c>
      <c t="s" s="2" r="C2">
        <v>68</v>
      </c>
    </row>
    <row spans="1:3" r="3">
      <c t="s" s="3" r="A3">
        <v>648</v>
      </c>
    </row>
    <row spans="1:3" r="4">
      <c t="s" s="4" r="A4">
        <v>70</v>
      </c>
      <c t="n" s="7" r="B4">
        <v>627183</v>
      </c>
      <c t="n" s="7" r="C4">
        <v>374158</v>
      </c>
    </row>
    <row spans="1:3" r="5">
      <c t="s" s="4" r="A5">
        <v>71</v>
      </c>
      <c t="n" s="6" r="B5">
        <v>-10370</v>
      </c>
      <c t="n" s="6" r="C5">
        <v>-8375</v>
      </c>
    </row>
    <row spans="1:3" r="6">
      <c t="s" s="4" r="A6">
        <v>72</v>
      </c>
      <c t="n" s="6" r="B6">
        <v>616813</v>
      </c>
      <c t="n" s="6" r="C6">
        <v>365783</v>
      </c>
    </row>
    <row spans="1:3" r="7">
      <c t="s" s="4" r="A7">
        <v>649</v>
      </c>
      <c t="n" s="6" r="B7">
        <v>341028</v>
      </c>
      <c t="n" s="6" r="C7">
        <v>205871</v>
      </c>
    </row>
    <row spans="1:3" r="8">
      <c t="s" s="4" r="A8">
        <v>74</v>
      </c>
      <c t="n" s="6" r="B8">
        <v>39991</v>
      </c>
      <c t="n" s="6" r="C8">
        <v>22427</v>
      </c>
    </row>
    <row spans="1:3" r="9">
      <c t="s" s="4" r="A9">
        <v>75</v>
      </c>
      <c t="n" s="6" r="B9">
        <v>26685</v>
      </c>
      <c t="n" s="6" r="C9">
        <v>16254</v>
      </c>
    </row>
    <row spans="1:3" r="10">
      <c t="s" s="4" r="A10">
        <v>76</v>
      </c>
      <c t="n" s="6" r="B10">
        <v>14806</v>
      </c>
      <c t="n" s="6" r="C10">
        <v>5886</v>
      </c>
    </row>
    <row spans="1:3" r="11">
      <c t="s" s="4" r="A11">
        <v>77</v>
      </c>
      <c t="n" s="6" r="B11">
        <v>70247</v>
      </c>
      <c t="n" s="6" r="C11">
        <v>40527</v>
      </c>
    </row>
    <row spans="1:3" r="12">
      <c t="s" s="4" r="A12">
        <v>78</v>
      </c>
      <c t="n" s="6" r="B12">
        <v>27975</v>
      </c>
      <c t="n" s="6" r="C12">
        <v>13104</v>
      </c>
    </row>
    <row spans="1:3" r="13">
      <c t="s" s="4" r="A13">
        <v>79</v>
      </c>
      <c t="n" s="6" r="B13">
        <v>37714</v>
      </c>
      <c t="n" s="6" r="C13">
        <v>22146</v>
      </c>
    </row>
    <row spans="1:3" r="14">
      <c t="s" s="4" r="A14">
        <v>80</v>
      </c>
      <c t="n" s="6" r="B14">
        <v>-410</v>
      </c>
      <c t="n" s="6" r="C14">
        <v>-53</v>
      </c>
    </row>
    <row spans="1:3" r="15">
      <c t="s" s="4" r="A15">
        <v>81</v>
      </c>
      <c t="n" s="6" r="B15">
        <v>26298</v>
      </c>
      <c t="n" s="6" r="C15">
        <v>18416</v>
      </c>
    </row>
    <row spans="1:3" r="16">
      <c t="s" s="4" r="A16">
        <v>82</v>
      </c>
      <c t="n" s="6" r="B16">
        <v>584334</v>
      </c>
      <c t="n" s="6" r="C16">
        <v>344578</v>
      </c>
    </row>
    <row spans="1:3" r="17">
      <c t="s" s="4" r="A17">
        <v>650</v>
      </c>
      <c t="n" s="6" r="B17">
        <v>32479</v>
      </c>
      <c t="n" s="6" r="C17">
        <v>21205</v>
      </c>
    </row>
    <row spans="1:3" r="18">
      <c t="s" s="4" r="A18">
        <v>651</v>
      </c>
      <c t="n" s="6" r="B18">
        <v>7110</v>
      </c>
      <c t="n" s="6" r="C18">
        <v>6613</v>
      </c>
    </row>
    <row spans="1:3" r="19">
      <c t="s" s="4" r="A19">
        <v>85</v>
      </c>
      <c t="n" s="6" r="B19">
        <v>25369</v>
      </c>
      <c t="n" s="6" r="C19">
        <v>14592</v>
      </c>
    </row>
    <row spans="1:3" r="20">
      <c t="s" s="4" r="A20">
        <v>86</v>
      </c>
      <c t="n" s="6" r="C20">
        <v>2</v>
      </c>
    </row>
    <row spans="1:3" r="21">
      <c t="s" s="4" r="A21">
        <v>652</v>
      </c>
      <c t="n" s="6" r="B21">
        <v>25369</v>
      </c>
      <c t="n" s="6" r="C21">
        <v>14594</v>
      </c>
    </row>
    <row spans="1:3" r="22">
      <c t="s" s="4" r="A22">
        <v>88</v>
      </c>
      <c t="n" s="6" r="B22">
        <v>319</v>
      </c>
    </row>
    <row spans="1:3" r="23">
      <c t="s" s="4" r="A23">
        <v>653</v>
      </c>
      <c t="n" s="6" r="B23">
        <v>25688</v>
      </c>
      <c t="n" s="6" r="C23">
        <v>14594</v>
      </c>
    </row>
    <row spans="1:3" r="24">
      <c t="s" s="3" r="A24">
        <v>101</v>
      </c>
    </row>
    <row spans="1:3" r="25">
      <c t="s" s="4" r="A25">
        <v>102</v>
      </c>
      <c t="n" s="6" r="B25">
        <v>-48415</v>
      </c>
      <c t="n" s="6" r="C25">
        <v>-29389</v>
      </c>
    </row>
    <row spans="1:3" r="26">
      <c t="s" s="4" r="A26">
        <v>103</v>
      </c>
      <c t="n" s="6" r="B26">
        <v>-48415</v>
      </c>
      <c t="n" s="6" r="C26">
        <v>-29389</v>
      </c>
    </row>
    <row spans="1:3" r="27">
      <c t="s" s="4" r="A27">
        <v>106</v>
      </c>
      <c t="n" s="6" r="B27">
        <v>-22727</v>
      </c>
      <c t="n" s="6" r="C27">
        <v>-14795</v>
      </c>
    </row>
    <row spans="1:3" r="28">
      <c t="s" s="4" r="A28">
        <v>642</v>
      </c>
    </row>
    <row spans="1:3" r="29">
      <c t="s" s="3" r="A29">
        <v>648</v>
      </c>
    </row>
    <row spans="1:3" r="30">
      <c t="s" s="4" r="A30">
        <v>654</v>
      </c>
      <c t="n" s="6" r="B30">
        <v>-40869</v>
      </c>
      <c t="n" s="6" r="C30">
        <v>-25987</v>
      </c>
    </row>
    <row spans="1:3" r="31">
      <c t="s" s="4" r="A31">
        <v>85</v>
      </c>
      <c t="n" s="6" r="B31">
        <v>-40869</v>
      </c>
      <c t="n" s="6" r="C31">
        <v>-25987</v>
      </c>
    </row>
    <row spans="1:3" r="32">
      <c t="s" s="4" r="A32">
        <v>652</v>
      </c>
      <c t="n" s="6" r="B32">
        <v>-40869</v>
      </c>
      <c t="n" s="6" r="C32">
        <v>-25987</v>
      </c>
    </row>
    <row spans="1:3" r="33">
      <c t="s" s="4" r="A33">
        <v>653</v>
      </c>
      <c t="n" s="6" r="B33">
        <v>-40869</v>
      </c>
    </row>
    <row spans="1:3" r="34">
      <c t="s" s="3" r="A34">
        <v>101</v>
      </c>
    </row>
    <row spans="1:3" r="35">
      <c t="s" s="4" r="A35">
        <v>106</v>
      </c>
      <c t="n" s="6" r="B35">
        <v>-40869</v>
      </c>
      <c t="n" s="6" r="C35">
        <v>-25987</v>
      </c>
    </row>
    <row spans="1:3" r="36">
      <c t="s" s="4" r="A36">
        <v>644</v>
      </c>
    </row>
    <row spans="1:3" r="37">
      <c t="s" s="3" r="A37">
        <v>648</v>
      </c>
    </row>
    <row spans="1:3" r="38">
      <c t="s" s="4" r="A38">
        <v>649</v>
      </c>
      <c t="n" s="6" r="B38">
        <v>6956</v>
      </c>
      <c t="n" s="6" r="C38">
        <v>3894</v>
      </c>
    </row>
    <row spans="1:3" r="39">
      <c t="s" s="4" r="A39">
        <v>79</v>
      </c>
      <c t="n" s="6" r="B39">
        <v>13433</v>
      </c>
      <c t="n" s="6" r="C39">
        <v>12948</v>
      </c>
    </row>
    <row spans="1:3" r="40">
      <c t="s" s="4" r="A40">
        <v>80</v>
      </c>
      <c t="n" s="6" r="B40">
        <v>-410</v>
      </c>
      <c t="n" s="6" r="C40">
        <v>-53</v>
      </c>
    </row>
    <row spans="1:3" r="41">
      <c t="s" s="4" r="A41">
        <v>82</v>
      </c>
      <c t="n" s="6" r="B41">
        <v>19979</v>
      </c>
      <c t="n" s="6" r="C41">
        <v>16789</v>
      </c>
    </row>
    <row spans="1:3" r="42">
      <c t="s" s="4" r="A42">
        <v>650</v>
      </c>
      <c t="n" s="6" r="B42">
        <v>-19979</v>
      </c>
      <c t="n" s="6" r="C42">
        <v>-16789</v>
      </c>
    </row>
    <row spans="1:3" r="43">
      <c t="s" s="4" r="A43">
        <v>654</v>
      </c>
      <c t="n" s="6" r="B43">
        <v>40869</v>
      </c>
      <c t="n" s="6" r="C43">
        <v>25987</v>
      </c>
    </row>
    <row spans="1:3" r="44">
      <c t="s" s="4" r="A44">
        <v>651</v>
      </c>
      <c t="n" s="6" r="B44">
        <v>-4479</v>
      </c>
      <c t="n" s="6" r="C44">
        <v>-5396</v>
      </c>
    </row>
    <row spans="1:3" r="45">
      <c t="s" s="4" r="A45">
        <v>85</v>
      </c>
      <c t="n" s="6" r="B45">
        <v>25369</v>
      </c>
      <c t="n" s="6" r="C45">
        <v>14594</v>
      </c>
    </row>
    <row spans="1:3" r="46">
      <c t="s" s="4" r="A46">
        <v>652</v>
      </c>
      <c t="n" s="6" r="B46">
        <v>25369</v>
      </c>
      <c t="n" s="6" r="C46">
        <v>14594</v>
      </c>
    </row>
    <row spans="1:3" r="47">
      <c t="s" s="4" r="A47">
        <v>653</v>
      </c>
      <c t="n" s="6" r="B47">
        <v>25369</v>
      </c>
    </row>
    <row spans="1:3" r="48">
      <c t="s" s="3" r="A48">
        <v>101</v>
      </c>
    </row>
    <row spans="1:3" r="49">
      <c t="s" s="4" r="A49">
        <v>106</v>
      </c>
      <c t="n" s="6" r="B49">
        <v>25369</v>
      </c>
      <c t="n" s="6" r="C49">
        <v>14594</v>
      </c>
    </row>
    <row spans="1:3" r="50">
      <c t="s" s="4" r="A50">
        <v>645</v>
      </c>
    </row>
    <row spans="1:3" r="51">
      <c t="s" s="3" r="A51">
        <v>648</v>
      </c>
    </row>
    <row spans="1:3" r="52">
      <c t="s" s="4" r="A52">
        <v>70</v>
      </c>
      <c t="n" s="6" r="B52">
        <v>402934</v>
      </c>
      <c t="n" s="6" r="C52">
        <v>287765</v>
      </c>
    </row>
    <row spans="1:3" r="53">
      <c t="s" s="4" r="A53">
        <v>71</v>
      </c>
      <c t="n" s="6" r="B53">
        <v>-9342</v>
      </c>
      <c t="n" s="6" r="C53">
        <v>-7419</v>
      </c>
    </row>
    <row spans="1:3" r="54">
      <c t="s" s="4" r="A54">
        <v>72</v>
      </c>
      <c t="n" s="6" r="B54">
        <v>393592</v>
      </c>
      <c t="n" s="6" r="C54">
        <v>280346</v>
      </c>
    </row>
    <row spans="1:3" r="55">
      <c t="s" s="4" r="A55">
        <v>649</v>
      </c>
      <c t="n" s="6" r="B55">
        <v>211033</v>
      </c>
      <c t="n" s="6" r="C55">
        <v>155699</v>
      </c>
    </row>
    <row spans="1:3" r="56">
      <c t="s" s="4" r="A56">
        <v>74</v>
      </c>
      <c t="n" s="6" r="B56">
        <v>22677</v>
      </c>
      <c t="n" s="6" r="C56">
        <v>16485</v>
      </c>
    </row>
    <row spans="1:3" r="57">
      <c t="s" s="4" r="A57">
        <v>75</v>
      </c>
      <c t="n" s="6" r="B57">
        <v>18462</v>
      </c>
      <c t="n" s="6" r="C57">
        <v>13009</v>
      </c>
    </row>
    <row spans="1:3" r="58">
      <c t="s" s="4" r="A58">
        <v>76</v>
      </c>
      <c t="n" s="6" r="B58">
        <v>8577</v>
      </c>
      <c t="n" s="6" r="C58">
        <v>5117</v>
      </c>
    </row>
    <row spans="1:3" r="59">
      <c t="s" s="4" r="A59">
        <v>77</v>
      </c>
      <c t="n" s="6" r="B59">
        <v>48849</v>
      </c>
      <c t="n" s="6" r="C59">
        <v>25115</v>
      </c>
    </row>
    <row spans="1:3" r="60">
      <c t="s" s="4" r="A60">
        <v>78</v>
      </c>
      <c t="n" s="6" r="B60">
        <v>12751</v>
      </c>
      <c t="n" s="6" r="C60">
        <v>8711</v>
      </c>
    </row>
    <row spans="1:3" r="61">
      <c t="s" s="4" r="A61">
        <v>79</v>
      </c>
      <c t="n" s="6" r="B61">
        <v>16093</v>
      </c>
      <c t="n" s="6" r="C61">
        <v>5721</v>
      </c>
    </row>
    <row spans="1:3" r="62">
      <c t="s" s="4" r="A62">
        <v>81</v>
      </c>
      <c t="n" s="6" r="B62">
        <v>21435</v>
      </c>
      <c t="n" s="6" r="C62">
        <v>18416</v>
      </c>
    </row>
    <row spans="1:3" r="63">
      <c t="s" s="4" r="A63">
        <v>82</v>
      </c>
      <c t="n" s="6" r="B63">
        <v>359877</v>
      </c>
      <c t="n" s="6" r="C63">
        <v>248273</v>
      </c>
    </row>
    <row spans="1:3" r="64">
      <c t="s" s="4" r="A64">
        <v>650</v>
      </c>
      <c t="n" s="6" r="B64">
        <v>33715</v>
      </c>
      <c t="n" s="6" r="C64">
        <v>32073</v>
      </c>
    </row>
    <row spans="1:3" r="65">
      <c t="s" s="4" r="A65">
        <v>651</v>
      </c>
      <c t="n" s="6" r="B65">
        <v>7407</v>
      </c>
      <c t="n" s="6" r="C65">
        <v>10497</v>
      </c>
    </row>
    <row spans="1:3" r="66">
      <c t="s" s="4" r="A66">
        <v>85</v>
      </c>
      <c t="n" s="6" r="B66">
        <v>26308</v>
      </c>
      <c t="n" s="6" r="C66">
        <v>21576</v>
      </c>
    </row>
    <row spans="1:3" r="67">
      <c t="s" s="4" r="A67">
        <v>86</v>
      </c>
      <c t="n" s="6" r="C67">
        <v>2</v>
      </c>
    </row>
    <row spans="1:3" r="68">
      <c t="s" s="4" r="A68">
        <v>652</v>
      </c>
      <c t="n" s="6" r="B68">
        <v>26308</v>
      </c>
      <c t="n" s="6" r="C68">
        <v>21578</v>
      </c>
    </row>
    <row spans="1:3" r="69">
      <c t="s" s="4" r="A69">
        <v>653</v>
      </c>
      <c t="n" s="6" r="B69">
        <v>26308</v>
      </c>
    </row>
    <row spans="1:3" r="70">
      <c t="s" s="3" r="A70">
        <v>101</v>
      </c>
    </row>
    <row spans="1:3" r="71">
      <c t="s" s="4" r="A71">
        <v>106</v>
      </c>
      <c t="n" s="6" r="B71">
        <v>26308</v>
      </c>
      <c t="n" s="6" r="C71">
        <v>21578</v>
      </c>
    </row>
    <row spans="1:3" r="72">
      <c t="s" s="4" r="A72">
        <v>646</v>
      </c>
    </row>
    <row spans="1:3" r="73">
      <c t="s" s="3" r="A73">
        <v>648</v>
      </c>
    </row>
    <row spans="1:3" r="74">
      <c t="s" s="4" r="A74">
        <v>70</v>
      </c>
      <c t="n" s="6" r="B74">
        <v>224249</v>
      </c>
      <c t="n" s="6" r="C74">
        <v>86393</v>
      </c>
    </row>
    <row spans="1:3" r="75">
      <c t="s" s="4" r="A75">
        <v>71</v>
      </c>
      <c t="n" s="6" r="B75">
        <v>-1028</v>
      </c>
      <c t="n" s="6" r="C75">
        <v>-956</v>
      </c>
    </row>
    <row spans="1:3" r="76">
      <c t="s" s="4" r="A76">
        <v>72</v>
      </c>
      <c t="n" s="6" r="B76">
        <v>223221</v>
      </c>
      <c t="n" s="6" r="C76">
        <v>85437</v>
      </c>
    </row>
    <row spans="1:3" r="77">
      <c t="s" s="4" r="A77">
        <v>649</v>
      </c>
      <c t="n" s="6" r="B77">
        <v>123039</v>
      </c>
      <c t="n" s="6" r="C77">
        <v>46278</v>
      </c>
    </row>
    <row spans="1:3" r="78">
      <c t="s" s="4" r="A78">
        <v>74</v>
      </c>
      <c t="n" s="6" r="B78">
        <v>17314</v>
      </c>
      <c t="n" s="6" r="C78">
        <v>5942</v>
      </c>
    </row>
    <row spans="1:3" r="79">
      <c t="s" s="4" r="A79">
        <v>75</v>
      </c>
      <c t="n" s="6" r="B79">
        <v>8223</v>
      </c>
      <c t="n" s="6" r="C79">
        <v>3245</v>
      </c>
    </row>
    <row spans="1:3" r="80">
      <c t="s" s="4" r="A80">
        <v>76</v>
      </c>
      <c t="n" s="6" r="B80">
        <v>6229</v>
      </c>
      <c t="n" s="6" r="C80">
        <v>769</v>
      </c>
    </row>
    <row spans="1:3" r="81">
      <c t="s" s="4" r="A81">
        <v>77</v>
      </c>
      <c t="n" s="6" r="B81">
        <v>21398</v>
      </c>
      <c t="n" s="6" r="C81">
        <v>15412</v>
      </c>
    </row>
    <row spans="1:3" r="82">
      <c t="s" s="4" r="A82">
        <v>78</v>
      </c>
      <c t="n" s="6" r="B82">
        <v>15224</v>
      </c>
      <c t="n" s="6" r="C82">
        <v>4393</v>
      </c>
    </row>
    <row spans="1:3" r="83">
      <c t="s" s="4" r="A83">
        <v>79</v>
      </c>
      <c t="n" s="6" r="B83">
        <v>8188</v>
      </c>
      <c t="n" s="6" r="C83">
        <v>3477</v>
      </c>
    </row>
    <row spans="1:3" r="84">
      <c t="s" s="4" r="A84">
        <v>81</v>
      </c>
      <c t="n" s="6" r="B84">
        <v>4863</v>
      </c>
    </row>
    <row spans="1:3" r="85">
      <c t="s" s="4" r="A85">
        <v>82</v>
      </c>
      <c t="n" s="6" r="B85">
        <v>204478</v>
      </c>
      <c t="n" s="6" r="C85">
        <v>79516</v>
      </c>
    </row>
    <row spans="1:3" r="86">
      <c t="s" s="4" r="A86">
        <v>650</v>
      </c>
      <c t="n" s="6" r="B86">
        <v>18743</v>
      </c>
      <c t="n" s="6" r="C86">
        <v>5921</v>
      </c>
    </row>
    <row spans="1:3" r="87">
      <c t="s" s="4" r="A87">
        <v>651</v>
      </c>
      <c t="n" s="6" r="B87">
        <v>4182</v>
      </c>
      <c t="n" s="6" r="C87">
        <v>1512</v>
      </c>
    </row>
    <row spans="1:3" r="88">
      <c t="s" s="4" r="A88">
        <v>85</v>
      </c>
      <c t="n" s="6" r="B88">
        <v>14561</v>
      </c>
      <c t="n" s="6" r="C88">
        <v>4409</v>
      </c>
    </row>
    <row spans="1:3" r="89">
      <c t="s" s="4" r="A89">
        <v>652</v>
      </c>
      <c t="n" s="6" r="B89">
        <v>14561</v>
      </c>
      <c t="n" s="6" r="C89">
        <v>4409</v>
      </c>
    </row>
    <row spans="1:3" r="90">
      <c t="s" s="4" r="A90">
        <v>88</v>
      </c>
      <c t="n" s="6" r="B90">
        <v>319</v>
      </c>
    </row>
    <row spans="1:3" r="91">
      <c t="s" s="4" r="A91">
        <v>653</v>
      </c>
      <c t="n" s="6" r="B91">
        <v>14880</v>
      </c>
    </row>
    <row spans="1:3" r="92">
      <c t="s" s="3" r="A92">
        <v>101</v>
      </c>
    </row>
    <row spans="1:3" r="93">
      <c t="s" s="4" r="A93">
        <v>102</v>
      </c>
      <c t="n" s="6" r="B93">
        <v>-48415</v>
      </c>
      <c t="n" s="6" r="C93">
        <v>-29389</v>
      </c>
    </row>
    <row spans="1:3" r="94">
      <c t="s" s="4" r="A94">
        <v>103</v>
      </c>
      <c t="n" s="6" r="B94">
        <v>-48415</v>
      </c>
      <c t="n" s="6" r="C94">
        <v>-29389</v>
      </c>
    </row>
    <row spans="1:3" r="95">
      <c t="s" s="4" r="A95">
        <v>106</v>
      </c>
      <c t="n" s="7" r="B95">
        <v>-33535</v>
      </c>
      <c t="n" s="7" r="C95">
        <v>-2498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5</v>
      </c>
      <c t="s" s="2" r="B1">
        <v>1</v>
      </c>
    </row>
    <row spans="1:3" r="2">
      <c t="s" s="2" r="B2">
        <v>2</v>
      </c>
      <c t="s" s="2" r="C2">
        <v>68</v>
      </c>
    </row>
    <row spans="1:3" r="3">
      <c t="s" s="3" r="A3">
        <v>125</v>
      </c>
    </row>
    <row spans="1:3" r="4">
      <c t="s" s="4" r="A4">
        <v>652</v>
      </c>
      <c t="n" s="7" r="B4">
        <v>25369</v>
      </c>
      <c t="n" s="7" r="C4">
        <v>14594</v>
      </c>
    </row>
    <row spans="1:3" r="5">
      <c t="s" s="3" r="A5">
        <v>656</v>
      </c>
    </row>
    <row spans="1:3" r="6">
      <c t="s" s="4" r="A6">
        <v>78</v>
      </c>
      <c t="n" s="6" r="B6">
        <v>27975</v>
      </c>
      <c t="n" s="6" r="C6">
        <v>13104</v>
      </c>
    </row>
    <row spans="1:3" r="7">
      <c t="s" s="4" r="A7">
        <v>127</v>
      </c>
      <c t="n" s="6" r="B7">
        <v>2147</v>
      </c>
      <c t="n" s="6" r="C7">
        <v>1468</v>
      </c>
    </row>
    <row spans="1:3" r="8">
      <c t="s" s="4" r="A8">
        <v>98</v>
      </c>
      <c t="n" s="6" r="B8">
        <v>6956</v>
      </c>
      <c t="n" s="6" r="C8">
        <v>3894</v>
      </c>
    </row>
    <row spans="1:3" r="9">
      <c t="s" s="4" r="A9">
        <v>657</v>
      </c>
      <c t="n" s="6" r="B9">
        <v>9085</v>
      </c>
      <c t="n" s="6" r="C9">
        <v>19224</v>
      </c>
    </row>
    <row spans="1:3" r="10">
      <c t="s" s="4" r="A10">
        <v>658</v>
      </c>
      <c t="n" s="6" r="C10">
        <v>-2</v>
      </c>
    </row>
    <row spans="1:3" r="11">
      <c t="s" s="4" r="A11">
        <v>80</v>
      </c>
      <c t="n" s="6" r="B11">
        <v>-410</v>
      </c>
      <c t="n" s="6" r="C11">
        <v>-53</v>
      </c>
    </row>
    <row spans="1:3" r="12">
      <c t="s" s="4" r="A12">
        <v>121</v>
      </c>
      <c t="n" s="6" r="B12">
        <v>882</v>
      </c>
      <c t="n" s="6" r="C12">
        <v>378</v>
      </c>
    </row>
    <row spans="1:3" r="13">
      <c t="s" s="3" r="A13">
        <v>130</v>
      </c>
    </row>
    <row spans="1:3" r="14">
      <c t="s" s="4" r="A14">
        <v>131</v>
      </c>
      <c t="n" s="6" r="B14">
        <v>-3749</v>
      </c>
      <c t="n" s="6" r="C14">
        <v>-6957</v>
      </c>
    </row>
    <row spans="1:3" r="15">
      <c t="s" s="4" r="A15">
        <v>29</v>
      </c>
      <c t="n" s="6" r="B15">
        <v>-8075</v>
      </c>
      <c t="n" s="6" r="C15">
        <v>-23758</v>
      </c>
    </row>
    <row spans="1:3" r="16">
      <c t="s" s="4" r="A16">
        <v>35</v>
      </c>
      <c t="n" s="6" r="B16">
        <v>-2402</v>
      </c>
      <c t="n" s="6" r="C16">
        <v>-636</v>
      </c>
    </row>
    <row spans="1:3" r="17">
      <c t="s" s="4" r="A17">
        <v>132</v>
      </c>
      <c t="n" s="6" r="B17">
        <v>7498</v>
      </c>
      <c t="n" s="6" r="C17">
        <v>1274</v>
      </c>
    </row>
    <row spans="1:3" r="18">
      <c t="s" s="4" r="A18">
        <v>40</v>
      </c>
      <c t="n" s="6" r="B18">
        <v>-6347</v>
      </c>
      <c t="n" s="6" r="C18">
        <v>-5022</v>
      </c>
    </row>
    <row spans="1:3" r="19">
      <c t="s" s="4" r="A19">
        <v>45</v>
      </c>
      <c t="n" s="6" r="B19">
        <v>354</v>
      </c>
      <c t="n" s="6" r="C19">
        <v>580</v>
      </c>
    </row>
    <row spans="1:3" r="20">
      <c t="s" s="4" r="A20">
        <v>659</v>
      </c>
      <c t="n" s="6" r="B20">
        <v>59283</v>
      </c>
      <c t="n" s="6" r="C20">
        <v>18088</v>
      </c>
    </row>
    <row spans="1:3" r="21">
      <c t="s" s="4" r="A21">
        <v>660</v>
      </c>
      <c t="n" s="6" r="B21">
        <v>-619</v>
      </c>
      <c t="n" s="6" r="C21">
        <v>134</v>
      </c>
    </row>
    <row spans="1:3" r="22">
      <c t="s" s="4" r="A22">
        <v>661</v>
      </c>
      <c t="n" s="6" r="B22">
        <v>58664</v>
      </c>
      <c t="n" s="6" r="C22">
        <v>18222</v>
      </c>
    </row>
    <row spans="1:3" r="23">
      <c t="s" s="3" r="A23">
        <v>136</v>
      </c>
    </row>
    <row spans="1:3" r="24">
      <c t="s" s="4" r="A24">
        <v>137</v>
      </c>
      <c t="n" s="6" r="B24">
        <v>-580096</v>
      </c>
      <c t="n" s="6" r="C24">
        <v>-49618</v>
      </c>
    </row>
    <row spans="1:3" r="25">
      <c t="s" s="4" r="A25">
        <v>138</v>
      </c>
      <c t="n" s="6" r="B25">
        <v>-90089</v>
      </c>
      <c t="n" s="6" r="C25">
        <v>-52879</v>
      </c>
    </row>
    <row spans="1:3" r="26">
      <c t="s" s="4" r="A26">
        <v>139</v>
      </c>
      <c t="n" s="6" r="B26">
        <v>-14799</v>
      </c>
      <c t="n" s="6" r="C26">
        <v>-1722</v>
      </c>
    </row>
    <row spans="1:3" r="27">
      <c t="s" s="4" r="A27">
        <v>140</v>
      </c>
      <c t="n" s="6" r="B27">
        <v>745</v>
      </c>
    </row>
    <row spans="1:3" r="28">
      <c t="s" s="4" r="A28">
        <v>121</v>
      </c>
      <c t="n" s="6" r="B28">
        <v>-1208</v>
      </c>
      <c t="n" s="6" r="C28">
        <v>-383</v>
      </c>
    </row>
    <row spans="1:3" r="29">
      <c t="s" s="4" r="A29">
        <v>141</v>
      </c>
      <c t="n" s="6" r="B29">
        <v>-685447</v>
      </c>
      <c t="n" s="6" r="C29">
        <v>-104602</v>
      </c>
    </row>
    <row spans="1:3" r="30">
      <c t="s" s="3" r="A30">
        <v>142</v>
      </c>
    </row>
    <row spans="1:3" r="31">
      <c t="s" s="4" r="A31">
        <v>143</v>
      </c>
      <c t="n" s="6" r="B31">
        <v>1480000</v>
      </c>
      <c t="n" s="6" r="C31">
        <v>875000</v>
      </c>
    </row>
    <row spans="1:3" r="32">
      <c t="s" s="4" r="A32">
        <v>144</v>
      </c>
      <c t="n" s="6" r="B32">
        <v>58000</v>
      </c>
      <c t="n" s="6" r="C32">
        <v>93000</v>
      </c>
    </row>
    <row spans="1:3" r="33">
      <c t="s" s="4" r="A33">
        <v>662</v>
      </c>
      <c t="n" s="6" r="B33">
        <v>-166000</v>
      </c>
    </row>
    <row spans="1:3" r="34">
      <c t="s" s="4" r="A34">
        <v>146</v>
      </c>
      <c t="n" s="6" r="B34">
        <v>-13669</v>
      </c>
      <c t="n" s="6" r="C34">
        <v>-7938</v>
      </c>
    </row>
    <row spans="1:3" r="35">
      <c t="s" s="4" r="A35">
        <v>147</v>
      </c>
      <c t="n" s="6" r="B35">
        <v>-1348389</v>
      </c>
      <c t="n" s="6" r="C35">
        <v>-904467</v>
      </c>
    </row>
    <row spans="1:3" r="36">
      <c t="s" s="4" r="A36">
        <v>148</v>
      </c>
      <c t="n" s="6" r="B36">
        <v>-34167</v>
      </c>
      <c t="n" s="6" r="C36">
        <v>-22191</v>
      </c>
    </row>
    <row spans="1:3" r="37">
      <c t="s" s="4" r="A37">
        <v>663</v>
      </c>
      <c t="n" s="6" r="B37">
        <v>685097</v>
      </c>
    </row>
    <row spans="1:3" r="38">
      <c t="s" s="4" r="A38">
        <v>149</v>
      </c>
      <c t="n" s="6" r="B38">
        <v>-6679</v>
      </c>
      <c t="n" s="6" r="C38">
        <v>-5110</v>
      </c>
    </row>
    <row spans="1:3" r="39">
      <c t="s" s="4" r="A39">
        <v>118</v>
      </c>
      <c t="n" s="6" r="C39">
        <v>4310</v>
      </c>
    </row>
    <row spans="1:3" r="40">
      <c t="s" s="4" r="A40">
        <v>121</v>
      </c>
      <c t="n" s="6" r="B40">
        <v>-224</v>
      </c>
    </row>
    <row spans="1:3" r="41">
      <c t="s" s="4" r="A41">
        <v>150</v>
      </c>
      <c t="n" s="6" r="B41">
        <v>653969</v>
      </c>
      <c t="n" s="6" r="C41">
        <v>32604</v>
      </c>
    </row>
    <row spans="1:3" r="42">
      <c t="s" s="4" r="A42">
        <v>151</v>
      </c>
      <c t="n" s="6" r="B42">
        <v>-1819</v>
      </c>
      <c t="n" s="6" r="C42">
        <v>-2232</v>
      </c>
    </row>
    <row spans="1:3" r="43">
      <c t="s" s="4" r="A43">
        <v>664</v>
      </c>
      <c t="n" s="6" r="B43">
        <v>25367</v>
      </c>
      <c t="n" s="6" r="C43">
        <v>-56008</v>
      </c>
    </row>
    <row spans="1:3" r="44">
      <c t="s" s="4" r="A44">
        <v>153</v>
      </c>
      <c t="n" s="6" r="B44">
        <v>11215</v>
      </c>
      <c t="n" s="6" r="C44">
        <v>94040</v>
      </c>
    </row>
    <row spans="1:3" r="45">
      <c t="s" s="4" r="A45">
        <v>154</v>
      </c>
      <c t="n" s="6" r="B45">
        <v>36582</v>
      </c>
      <c t="n" s="6" r="C45">
        <v>38032</v>
      </c>
    </row>
    <row spans="1:3" r="46">
      <c t="s" s="4" r="A46">
        <v>642</v>
      </c>
    </row>
    <row spans="1:3" r="47">
      <c t="s" s="3" r="A47">
        <v>125</v>
      </c>
    </row>
    <row spans="1:3" r="48">
      <c t="s" s="4" r="A48">
        <v>652</v>
      </c>
      <c t="n" s="6" r="B48">
        <v>-40869</v>
      </c>
      <c t="n" s="6" r="C48">
        <v>-25987</v>
      </c>
    </row>
    <row spans="1:3" r="49">
      <c t="s" s="3" r="A49">
        <v>656</v>
      </c>
    </row>
    <row spans="1:3" r="50">
      <c t="s" s="4" r="A50">
        <v>654</v>
      </c>
      <c t="n" s="6" r="B50">
        <v>40869</v>
      </c>
      <c t="n" s="6" r="C50">
        <v>25987</v>
      </c>
    </row>
    <row spans="1:3" r="51">
      <c t="s" s="4" r="A51">
        <v>644</v>
      </c>
    </row>
    <row spans="1:3" r="52">
      <c t="s" s="3" r="A52">
        <v>125</v>
      </c>
    </row>
    <row spans="1:3" r="53">
      <c t="s" s="4" r="A53">
        <v>652</v>
      </c>
      <c t="n" s="6" r="B53">
        <v>25369</v>
      </c>
      <c t="n" s="6" r="C53">
        <v>14594</v>
      </c>
    </row>
    <row spans="1:3" r="54">
      <c t="s" s="3" r="A54">
        <v>656</v>
      </c>
    </row>
    <row spans="1:3" r="55">
      <c t="s" s="4" r="A55">
        <v>654</v>
      </c>
      <c t="n" s="6" r="B55">
        <v>-40869</v>
      </c>
      <c t="n" s="6" r="C55">
        <v>-25987</v>
      </c>
    </row>
    <row spans="1:3" r="56">
      <c t="s" s="4" r="A56">
        <v>127</v>
      </c>
      <c t="n" s="6" r="B56">
        <v>2254</v>
      </c>
      <c t="n" s="6" r="C56">
        <v>1578</v>
      </c>
    </row>
    <row spans="1:3" r="57">
      <c t="s" s="4" r="A57">
        <v>98</v>
      </c>
      <c t="n" s="6" r="B57">
        <v>6956</v>
      </c>
      <c t="n" s="6" r="C57">
        <v>3894</v>
      </c>
    </row>
    <row spans="1:3" r="58">
      <c t="s" s="4" r="A58">
        <v>657</v>
      </c>
      <c t="n" s="6" r="C58">
        <v>646</v>
      </c>
    </row>
    <row spans="1:3" r="59">
      <c t="s" s="4" r="A59">
        <v>80</v>
      </c>
      <c t="n" s="6" r="B59">
        <v>-410</v>
      </c>
      <c t="n" s="6" r="C59">
        <v>-53</v>
      </c>
    </row>
    <row spans="1:3" r="60">
      <c t="s" s="3" r="A60">
        <v>130</v>
      </c>
    </row>
    <row spans="1:3" r="61">
      <c t="s" s="4" r="A61">
        <v>659</v>
      </c>
      <c t="n" s="6" r="B61">
        <v>-6700</v>
      </c>
      <c t="n" s="6" r="C61">
        <v>-5328</v>
      </c>
    </row>
    <row spans="1:3" r="62">
      <c t="s" s="4" r="A62">
        <v>661</v>
      </c>
      <c t="n" s="6" r="B62">
        <v>-6700</v>
      </c>
      <c t="n" s="6" r="C62">
        <v>-5328</v>
      </c>
    </row>
    <row spans="1:3" r="63">
      <c t="s" s="3" r="A63">
        <v>142</v>
      </c>
    </row>
    <row spans="1:3" r="64">
      <c t="s" s="4" r="A64">
        <v>143</v>
      </c>
      <c t="n" s="6" r="B64">
        <v>1480000</v>
      </c>
      <c t="n" s="6" r="C64">
        <v>875000</v>
      </c>
    </row>
    <row spans="1:3" r="65">
      <c t="s" s="4" r="A65">
        <v>144</v>
      </c>
      <c t="n" s="6" r="B65">
        <v>58000</v>
      </c>
      <c t="n" s="6" r="C65">
        <v>93000</v>
      </c>
    </row>
    <row spans="1:3" r="66">
      <c t="s" s="4" r="A66">
        <v>662</v>
      </c>
      <c t="n" s="6" r="B66">
        <v>-166000</v>
      </c>
    </row>
    <row spans="1:3" r="67">
      <c t="s" s="4" r="A67">
        <v>146</v>
      </c>
      <c t="n" s="6" r="B67">
        <v>-13669</v>
      </c>
      <c t="n" s="6" r="C67">
        <v>-7938</v>
      </c>
    </row>
    <row spans="1:3" r="68">
      <c t="s" s="4" r="A68">
        <v>147</v>
      </c>
      <c t="n" s="6" r="B68">
        <v>-1348389</v>
      </c>
      <c t="n" s="6" r="C68">
        <v>-904467</v>
      </c>
    </row>
    <row spans="1:3" r="69">
      <c t="s" s="4" r="A69">
        <v>148</v>
      </c>
      <c t="n" s="6" r="B69">
        <v>-34167</v>
      </c>
      <c t="n" s="6" r="C69">
        <v>-22191</v>
      </c>
    </row>
    <row spans="1:3" r="70">
      <c t="s" s="4" r="A70">
        <v>663</v>
      </c>
      <c t="n" s="6" r="B70">
        <v>685097</v>
      </c>
    </row>
    <row spans="1:3" r="71">
      <c t="s" s="4" r="A71">
        <v>149</v>
      </c>
      <c t="n" s="6" r="B71">
        <v>-6679</v>
      </c>
      <c t="n" s="6" r="C71">
        <v>-5110</v>
      </c>
    </row>
    <row spans="1:3" r="72">
      <c t="s" s="4" r="A72">
        <v>118</v>
      </c>
      <c t="n" s="6" r="C72">
        <v>4310</v>
      </c>
    </row>
    <row spans="1:3" r="73">
      <c t="s" s="4" r="A73">
        <v>665</v>
      </c>
      <c t="n" s="6" r="B73">
        <v>-647493</v>
      </c>
      <c t="n" s="6" r="C73">
        <v>-27276</v>
      </c>
    </row>
    <row spans="1:3" r="74">
      <c t="s" s="4" r="A74">
        <v>150</v>
      </c>
      <c t="n" s="6" r="B74">
        <v>6700</v>
      </c>
      <c t="n" s="6" r="C74">
        <v>5328</v>
      </c>
    </row>
    <row spans="1:3" r="75">
      <c t="s" s="4" r="A75">
        <v>645</v>
      </c>
    </row>
    <row spans="1:3" r="76">
      <c t="s" s="3" r="A76">
        <v>125</v>
      </c>
    </row>
    <row spans="1:3" r="77">
      <c t="s" s="4" r="A77">
        <v>652</v>
      </c>
      <c t="n" s="6" r="B77">
        <v>26308</v>
      </c>
      <c t="n" s="6" r="C77">
        <v>21578</v>
      </c>
    </row>
    <row spans="1:3" r="78">
      <c t="s" s="3" r="A78">
        <v>656</v>
      </c>
    </row>
    <row spans="1:3" r="79">
      <c t="s" s="4" r="A79">
        <v>78</v>
      </c>
      <c t="n" s="6" r="B79">
        <v>12751</v>
      </c>
      <c t="n" s="6" r="C79">
        <v>8711</v>
      </c>
    </row>
    <row spans="1:3" r="80">
      <c t="s" s="4" r="A80">
        <v>657</v>
      </c>
      <c t="n" s="6" r="B80">
        <v>8846</v>
      </c>
      <c t="n" s="6" r="C80">
        <v>18354</v>
      </c>
    </row>
    <row spans="1:3" r="81">
      <c t="s" s="4" r="A81">
        <v>658</v>
      </c>
      <c t="n" s="6" r="C81">
        <v>-2</v>
      </c>
    </row>
    <row spans="1:3" r="82">
      <c t="s" s="4" r="A82">
        <v>121</v>
      </c>
      <c t="n" s="6" r="B82">
        <v>896</v>
      </c>
      <c t="n" s="6" r="C82">
        <v>364</v>
      </c>
    </row>
    <row spans="1:3" r="83">
      <c t="s" s="3" r="A83">
        <v>130</v>
      </c>
    </row>
    <row spans="1:3" r="84">
      <c t="s" s="4" r="A84">
        <v>131</v>
      </c>
      <c t="n" s="6" r="B84">
        <v>-13560</v>
      </c>
      <c t="n" s="6" r="C84">
        <v>-8265</v>
      </c>
    </row>
    <row spans="1:3" r="85">
      <c t="s" s="4" r="A85">
        <v>29</v>
      </c>
      <c t="n" s="6" r="B85">
        <v>-3596</v>
      </c>
      <c t="n" s="6" r="C85">
        <v>-24182</v>
      </c>
    </row>
    <row spans="1:3" r="86">
      <c t="s" s="4" r="A86">
        <v>35</v>
      </c>
      <c t="n" s="6" r="B86">
        <v>-1992</v>
      </c>
      <c t="n" s="6" r="C86">
        <v>-638</v>
      </c>
    </row>
    <row spans="1:3" r="87">
      <c t="s" s="4" r="A87">
        <v>132</v>
      </c>
      <c t="n" s="6" r="B87">
        <v>7564</v>
      </c>
      <c t="n" s="6" r="C87">
        <v>6645</v>
      </c>
    </row>
    <row spans="1:3" r="88">
      <c t="s" s="4" r="A88">
        <v>40</v>
      </c>
      <c t="n" s="6" r="B88">
        <v>6388</v>
      </c>
      <c t="n" s="6" r="C88">
        <v>-4440</v>
      </c>
    </row>
    <row spans="1:3" r="89">
      <c t="s" s="4" r="A89">
        <v>45</v>
      </c>
      <c t="n" s="6" r="B89">
        <v>4416</v>
      </c>
      <c t="n" s="6" r="C89">
        <v>762</v>
      </c>
    </row>
    <row spans="1:3" r="90">
      <c t="s" s="4" r="A90">
        <v>659</v>
      </c>
      <c t="n" s="6" r="B90">
        <v>48021</v>
      </c>
      <c t="n" s="6" r="C90">
        <v>18887</v>
      </c>
    </row>
    <row spans="1:3" r="91">
      <c t="s" s="4" r="A91">
        <v>660</v>
      </c>
      <c t="n" s="6" r="B91">
        <v>-619</v>
      </c>
      <c t="n" s="6" r="C91">
        <v>134</v>
      </c>
    </row>
    <row spans="1:3" r="92">
      <c t="s" s="4" r="A92">
        <v>661</v>
      </c>
      <c t="n" s="6" r="B92">
        <v>47402</v>
      </c>
      <c t="n" s="6" r="C92">
        <v>19021</v>
      </c>
    </row>
    <row spans="1:3" r="93">
      <c t="s" s="3" r="A93">
        <v>136</v>
      </c>
    </row>
    <row spans="1:3" r="94">
      <c t="s" s="4" r="A94">
        <v>137</v>
      </c>
      <c t="n" s="6" r="C94">
        <v>-48317</v>
      </c>
    </row>
    <row spans="1:3" r="95">
      <c t="s" s="4" r="A95">
        <v>138</v>
      </c>
      <c t="n" s="6" r="B95">
        <v>-64272</v>
      </c>
      <c t="n" s="6" r="C95">
        <v>-41426</v>
      </c>
    </row>
    <row spans="1:3" r="96">
      <c t="s" s="4" r="A96">
        <v>139</v>
      </c>
      <c t="n" s="6" r="B96">
        <v>-2998</v>
      </c>
      <c t="n" s="6" r="C96">
        <v>-1722</v>
      </c>
    </row>
    <row spans="1:3" r="97">
      <c t="s" s="4" r="A97">
        <v>140</v>
      </c>
      <c t="n" s="6" r="B97">
        <v>745</v>
      </c>
    </row>
    <row spans="1:3" r="98">
      <c t="s" s="4" r="A98">
        <v>121</v>
      </c>
      <c t="n" s="6" r="B98">
        <v>-1208</v>
      </c>
      <c t="n" s="6" r="C98">
        <v>-383</v>
      </c>
    </row>
    <row spans="1:3" r="99">
      <c t="s" s="4" r="A99">
        <v>141</v>
      </c>
      <c t="n" s="6" r="B99">
        <v>-67733</v>
      </c>
      <c t="n" s="6" r="C99">
        <v>-91848</v>
      </c>
    </row>
    <row spans="1:3" r="100">
      <c t="s" s="3" r="A100">
        <v>142</v>
      </c>
    </row>
    <row spans="1:3" r="101">
      <c t="s" s="4" r="A101">
        <v>121</v>
      </c>
      <c t="n" s="6" r="B101">
        <v>-224</v>
      </c>
    </row>
    <row spans="1:3" r="102">
      <c t="s" s="4" r="A102">
        <v>665</v>
      </c>
      <c t="n" s="6" r="B102">
        <v>35637</v>
      </c>
      <c t="n" s="6" r="C102">
        <v>10964</v>
      </c>
    </row>
    <row spans="1:3" r="103">
      <c t="s" s="4" r="A103">
        <v>150</v>
      </c>
      <c t="n" s="6" r="B103">
        <v>35413</v>
      </c>
      <c t="n" s="6" r="C103">
        <v>10964</v>
      </c>
    </row>
    <row spans="1:3" r="104">
      <c t="s" s="4" r="A104">
        <v>664</v>
      </c>
      <c t="n" s="6" r="B104">
        <v>15082</v>
      </c>
      <c t="n" s="6" r="C104">
        <v>-61863</v>
      </c>
    </row>
    <row spans="1:3" r="105">
      <c t="s" s="4" r="A105">
        <v>153</v>
      </c>
      <c t="n" s="6" r="B105">
        <v>1987</v>
      </c>
      <c t="n" s="6" r="C105">
        <v>76685</v>
      </c>
    </row>
    <row spans="1:3" r="106">
      <c t="s" s="4" r="A106">
        <v>154</v>
      </c>
      <c t="n" s="6" r="B106">
        <v>17069</v>
      </c>
      <c t="n" s="6" r="C106">
        <v>14822</v>
      </c>
    </row>
    <row spans="1:3" r="107">
      <c t="s" s="4" r="A107">
        <v>646</v>
      </c>
    </row>
    <row spans="1:3" r="108">
      <c t="s" s="3" r="A108">
        <v>125</v>
      </c>
    </row>
    <row spans="1:3" r="109">
      <c t="s" s="4" r="A109">
        <v>652</v>
      </c>
      <c t="n" s="6" r="B109">
        <v>14561</v>
      </c>
      <c t="n" s="6" r="C109">
        <v>4409</v>
      </c>
    </row>
    <row spans="1:3" r="110">
      <c t="s" s="3" r="A110">
        <v>656</v>
      </c>
    </row>
    <row spans="1:3" r="111">
      <c t="s" s="4" r="A111">
        <v>78</v>
      </c>
      <c t="n" s="6" r="B111">
        <v>15224</v>
      </c>
      <c t="n" s="6" r="C111">
        <v>4393</v>
      </c>
    </row>
    <row spans="1:3" r="112">
      <c t="s" s="4" r="A112">
        <v>127</v>
      </c>
      <c t="n" s="6" r="B112">
        <v>-107</v>
      </c>
      <c t="n" s="6" r="C112">
        <v>-110</v>
      </c>
    </row>
    <row spans="1:3" r="113">
      <c t="s" s="4" r="A113">
        <v>657</v>
      </c>
      <c t="n" s="6" r="B113">
        <v>239</v>
      </c>
      <c t="n" s="6" r="C113">
        <v>224</v>
      </c>
    </row>
    <row spans="1:3" r="114">
      <c t="s" s="4" r="A114">
        <v>121</v>
      </c>
      <c t="n" s="6" r="B114">
        <v>-14</v>
      </c>
      <c t="n" s="6" r="C114">
        <v>14</v>
      </c>
    </row>
    <row spans="1:3" r="115">
      <c t="s" s="3" r="A115">
        <v>130</v>
      </c>
    </row>
    <row spans="1:3" r="116">
      <c t="s" s="4" r="A116">
        <v>131</v>
      </c>
      <c t="n" s="6" r="B116">
        <v>9811</v>
      </c>
      <c t="n" s="6" r="C116">
        <v>1308</v>
      </c>
    </row>
    <row spans="1:3" r="117">
      <c t="s" s="4" r="A117">
        <v>29</v>
      </c>
      <c t="n" s="6" r="B117">
        <v>-4479</v>
      </c>
      <c t="n" s="6" r="C117">
        <v>424</v>
      </c>
    </row>
    <row spans="1:3" r="118">
      <c t="s" s="4" r="A118">
        <v>35</v>
      </c>
      <c t="n" s="6" r="B118">
        <v>-410</v>
      </c>
      <c t="n" s="6" r="C118">
        <v>2</v>
      </c>
    </row>
    <row spans="1:3" r="119">
      <c t="s" s="4" r="A119">
        <v>132</v>
      </c>
      <c t="n" s="6" r="B119">
        <v>-66</v>
      </c>
      <c t="n" s="6" r="C119">
        <v>-5371</v>
      </c>
    </row>
    <row spans="1:3" r="120">
      <c t="s" s="4" r="A120">
        <v>40</v>
      </c>
      <c t="n" s="6" r="B120">
        <v>-12735</v>
      </c>
      <c t="n" s="6" r="C120">
        <v>-582</v>
      </c>
    </row>
    <row spans="1:3" r="121">
      <c t="s" s="4" r="A121">
        <v>45</v>
      </c>
      <c t="n" s="6" r="B121">
        <v>-4062</v>
      </c>
      <c t="n" s="6" r="C121">
        <v>-182</v>
      </c>
    </row>
    <row spans="1:3" r="122">
      <c t="s" s="4" r="A122">
        <v>659</v>
      </c>
      <c t="n" s="6" r="B122">
        <v>17962</v>
      </c>
      <c t="n" s="6" r="C122">
        <v>4529</v>
      </c>
    </row>
    <row spans="1:3" r="123">
      <c t="s" s="4" r="A123">
        <v>661</v>
      </c>
      <c t="n" s="6" r="B123">
        <v>17962</v>
      </c>
      <c t="n" s="6" r="C123">
        <v>4529</v>
      </c>
    </row>
    <row spans="1:3" r="124">
      <c t="s" s="3" r="A124">
        <v>136</v>
      </c>
    </row>
    <row spans="1:3" r="125">
      <c t="s" s="4" r="A125">
        <v>137</v>
      </c>
      <c t="n" s="6" r="B125">
        <v>-580096</v>
      </c>
      <c t="n" s="6" r="C125">
        <v>-1301</v>
      </c>
    </row>
    <row spans="1:3" r="126">
      <c t="s" s="4" r="A126">
        <v>138</v>
      </c>
      <c t="n" s="6" r="B126">
        <v>-25817</v>
      </c>
      <c t="n" s="6" r="C126">
        <v>-11453</v>
      </c>
    </row>
    <row spans="1:3" r="127">
      <c t="s" s="4" r="A127">
        <v>139</v>
      </c>
      <c t="n" s="6" r="B127">
        <v>-11801</v>
      </c>
    </row>
    <row spans="1:3" r="128">
      <c t="s" s="4" r="A128">
        <v>141</v>
      </c>
      <c t="n" s="6" r="B128">
        <v>-617714</v>
      </c>
      <c t="n" s="6" r="C128">
        <v>-12754</v>
      </c>
    </row>
    <row spans="1:3" r="129">
      <c t="s" s="3" r="A129">
        <v>142</v>
      </c>
    </row>
    <row spans="1:3" r="130">
      <c t="s" s="4" r="A130">
        <v>665</v>
      </c>
      <c t="n" s="6" r="B130">
        <v>611856</v>
      </c>
      <c t="n" s="6" r="C130">
        <v>16312</v>
      </c>
    </row>
    <row spans="1:3" r="131">
      <c t="s" s="4" r="A131">
        <v>150</v>
      </c>
      <c t="n" s="6" r="B131">
        <v>611856</v>
      </c>
      <c t="n" s="6" r="C131">
        <v>16312</v>
      </c>
    </row>
    <row spans="1:3" r="132">
      <c t="s" s="4" r="A132">
        <v>151</v>
      </c>
      <c t="n" s="6" r="B132">
        <v>-1819</v>
      </c>
      <c t="n" s="6" r="C132">
        <v>-2232</v>
      </c>
    </row>
    <row spans="1:3" r="133">
      <c t="s" s="4" r="A133">
        <v>664</v>
      </c>
      <c t="n" s="6" r="B133">
        <v>10285</v>
      </c>
      <c t="n" s="6" r="C133">
        <v>5855</v>
      </c>
    </row>
    <row spans="1:3" r="134">
      <c t="s" s="4" r="A134">
        <v>153</v>
      </c>
      <c t="n" s="6" r="B134">
        <v>9228</v>
      </c>
      <c t="n" s="6" r="C134">
        <v>17355</v>
      </c>
    </row>
    <row spans="1:3" r="135">
      <c t="s" s="4" r="A135">
        <v>154</v>
      </c>
      <c t="n" s="7" r="B135">
        <v>19513</v>
      </c>
      <c t="n" s="7" r="C135">
        <v>232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Earnings Per Share</vt:lpstr>
      <vt:lpstr>Acquisitions</vt:lpstr>
      <vt:lpstr>Other Intangible Assets</vt:lpstr>
      <vt:lpstr>Property and Equipment</vt:lpstr>
      <vt:lpstr>Long-Term Debt</vt:lpstr>
      <vt:lpstr>Equity</vt:lpstr>
      <vt:lpstr>Equity-Based Compensation</vt:lpstr>
      <vt:lpstr>Income Taxes</vt:lpstr>
      <vt:lpstr>Derivatives</vt:lpstr>
      <vt:lpstr>Fair Value Measurements</vt:lpstr>
      <vt:lpstr>Commitments and Contingencies</vt:lpstr>
      <vt:lpstr>Current Assets</vt:lpstr>
      <vt:lpstr>Other Accrued Liabilities</vt:lpstr>
      <vt:lpstr>Segment Information</vt:lpstr>
      <vt:lpstr>Recently Issued Accounting Stan</vt:lpstr>
      <vt:lpstr>Subsequent Events</vt:lpstr>
      <vt:lpstr>Financial Information for the C</vt:lpstr>
      <vt:lpstr>Earnings Per Share (Tables)</vt:lpstr>
      <vt:lpstr>Acquisitions (Tables)</vt:lpstr>
      <vt:lpstr>Other Intangible Assets (Tables</vt:lpstr>
      <vt:lpstr>Property and Equipment (Tables)</vt:lpstr>
      <vt:lpstr>Long-Term Debt (Tables)</vt:lpstr>
      <vt:lpstr>Equity-Based Compensation (Tabl</vt:lpstr>
      <vt:lpstr>Fair Value Measurements (Tables</vt:lpstr>
      <vt:lpstr>Current Assets (Tables)</vt:lpstr>
      <vt:lpstr>Other Accrued Liabilities (Tabl</vt:lpstr>
      <vt:lpstr>Segment Information (Tables)</vt:lpstr>
      <vt:lpstr>Financial Information for the37</vt:lpstr>
      <vt:lpstr>Description of Business and B38</vt:lpstr>
      <vt:lpstr>Earnings Per Share - Computatio</vt:lpstr>
      <vt:lpstr>Earnings Per Share - Additional</vt:lpstr>
      <vt:lpstr>Acquisitions - Priory Acquisiti</vt:lpstr>
      <vt:lpstr>Acquisitions - 2015 US Acquisit</vt:lpstr>
      <vt:lpstr>Acquisitions - 2015 UK Acquisit</vt:lpstr>
      <vt:lpstr>Acquisitions - Summary of Acqui</vt:lpstr>
      <vt:lpstr>Acquisitions - Priory Acquisi45</vt:lpstr>
      <vt:lpstr>Acquisitions - Summary of Acq46</vt:lpstr>
      <vt:lpstr>Acquisitions - Other (Detail)</vt:lpstr>
      <vt:lpstr>Acquisitions - Pro Forma Inform</vt:lpstr>
      <vt:lpstr>Acquisitions - Pro Forma Info49</vt:lpstr>
      <vt:lpstr>Other Intangible Assets - Other</vt:lpstr>
      <vt:lpstr>Other Intangible Assets - Addit</vt:lpstr>
      <vt:lpstr>Property and Equipment - Summar</vt:lpstr>
      <vt:lpstr>Long-Term Debt - Components of </vt:lpstr>
      <vt:lpstr>Long-Term Debt - Components o54</vt:lpstr>
      <vt:lpstr>Long-Term Debt (Amended and Res</vt:lpstr>
      <vt:lpstr>Long-Term Debt (6.125% Senior N</vt:lpstr>
      <vt:lpstr>Long-Term Debt (5.125% Senior N</vt:lpstr>
      <vt:lpstr>Long-Term Debt (5.625% Senior N</vt:lpstr>
      <vt:lpstr>Long-Term Debt (6.500% Senior N</vt:lpstr>
      <vt:lpstr>Long-Term Debt (9.0% and 9.5% R</vt:lpstr>
      <vt:lpstr>Equity - Additional Information</vt:lpstr>
      <vt:lpstr>Equity-Based Compensation - Add</vt:lpstr>
      <vt:lpstr>Equity-Based Compensation - Sto</vt:lpstr>
      <vt:lpstr>Equity-Based Compensation - Res</vt:lpstr>
      <vt:lpstr>Equity-Based Compensation - R65</vt:lpstr>
      <vt:lpstr>Equity-Based Compensation - Sch</vt:lpstr>
      <vt:lpstr>Income Taxes - Additional Infor</vt:lpstr>
      <vt:lpstr>Derivatives - Additional Inform</vt:lpstr>
      <vt:lpstr>Fair Value Measurements - Carry</vt:lpstr>
      <vt:lpstr>Fair Value Measurements - Addit</vt:lpstr>
      <vt:lpstr>Current Assets - Other Current </vt:lpstr>
      <vt:lpstr>Other Accrued Liabilities - Sum</vt:lpstr>
      <vt:lpstr>Segment Information - Additiona</vt:lpstr>
      <vt:lpstr>Segment Information - Summary o</vt:lpstr>
      <vt:lpstr>Segment Information - Summary75</vt:lpstr>
      <vt:lpstr>Segment Information - Summary76</vt:lpstr>
      <vt:lpstr>Segment Information - Summary77</vt:lpstr>
      <vt:lpstr>Subsequent Events - Additional </vt:lpstr>
      <vt:lpstr>Financial Information for the79</vt:lpstr>
      <vt:lpstr>Financial Information for the80</vt:lpstr>
      <vt:lpstr>Financial Information for the81</vt:lpstr>
      <vt:lpstr>Financial Information for th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33:43Z</dcterms:created>
  <dcterms:modified xmlns:dcterms="http://purl.org/dc/terms/" xmlns:xsi="http://www.w3.org/2001/XMLSchema-instance" xsi:type="dcterms:W3CDTF">2016-04-29T16:33:43Z</dcterms:modified>
  <dc:title xmlns:dc="http://purl.org/dc/elements/1.1/">Untitled</dc:title>
  <dc:description xmlns:dc="http://purl.org/dc/elements/1.1/"/>
  <dc:subject xmlns:dc="http://purl.org/dc/elements/1.1/"/>
  <cp:keywords/>
  <cp:category/>
</cp:coreProperties>
</file>